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Organization and Business of Co" sheetId="10" r:id="rId10"/>
    <s:sheet name="Summary of Significant Accounti" sheetId="11" r:id="rId11"/>
    <s:sheet name="Property and Equipment (Notes)" sheetId="12" r:id="rId12"/>
    <s:sheet name="Accrued Liabilities (Notes)" sheetId="13" r:id="rId13"/>
    <s:sheet name="Long-Term Debt" sheetId="14" r:id="rId14"/>
    <s:sheet name="Leases (Notes)" sheetId="15" r:id="rId15"/>
    <s:sheet name="Stockholders' Equity" sheetId="16" r:id="rId16"/>
    <s:sheet name="Fair Value Measurements" sheetId="17" r:id="rId17"/>
    <s:sheet name="Derivative Instruments (Notes)" sheetId="18" r:id="rId18"/>
    <s:sheet name="Income Taxes" sheetId="19" r:id="rId19"/>
    <s:sheet name="Related Party Transactions (Not" sheetId="20" r:id="rId20"/>
    <s:sheet name="Employee Benefit Plans (Notes)" sheetId="21" r:id="rId21"/>
    <s:sheet name="Commitments and Contingencies" sheetId="22" r:id="rId22"/>
    <s:sheet name="Subsequent Events (Notes)" sheetId="23" r:id="rId23"/>
    <s:sheet name="Summary of Significant Accoun24" sheetId="24" r:id="rId24"/>
    <s:sheet name="Summary of Significant Accoun25" sheetId="25" r:id="rId25"/>
    <s:sheet name="Property and Equipment (Tables)" sheetId="26" r:id="rId26"/>
    <s:sheet name="Accrued Liabilities (Tables)" sheetId="27" r:id="rId27"/>
    <s:sheet name="Long-Term Debt (Tables)" sheetId="28" r:id="rId28"/>
    <s:sheet name="Fair Value Measurements (Tables" sheetId="29" r:id="rId29"/>
    <s:sheet name="Income Taxes Income Taxes (Tabl" sheetId="30" r:id="rId30"/>
    <s:sheet name="Employee Benefit Plans (Tables)"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Property and Equipment (Details" sheetId="40" r:id="rId40"/>
    <s:sheet name="Property and Equipment Total Ai" sheetId="41" r:id="rId41"/>
    <s:sheet name="Accrued Liabilities (Details)" sheetId="42" r:id="rId42"/>
    <s:sheet name="Accrued Liabilities Textual (De" sheetId="43" r:id="rId43"/>
    <s:sheet name="Long-Term Debt (Detail)" sheetId="44" r:id="rId44"/>
    <s:sheet name="Long-Term Debt - Components of " sheetId="45" r:id="rId45"/>
    <s:sheet name="Leases (Details)" sheetId="46" r:id="rId46"/>
    <s:sheet name="Leases Future Minimum Lease Pay" sheetId="47" r:id="rId47"/>
    <s:sheet name="Leases Future Minimum Airport F" sheetId="48" r:id="rId48"/>
    <s:sheet name="Stockholders' Equity (Detail)" sheetId="49" r:id="rId49"/>
    <s:sheet name="Fair Value Measurements (Detail" sheetId="50" r:id="rId50"/>
    <s:sheet name="Fair Value Measurements Fair Va" sheetId="51" r:id="rId51"/>
    <s:sheet name="Fair Value Measurements Aircraf" sheetId="52" r:id="rId52"/>
    <s:sheet name="Derivative Instruments (Details" sheetId="53" r:id="rId53"/>
    <s:sheet name="Income Taxes Income Taxes (Deta" sheetId="54" r:id="rId54"/>
    <s:sheet name="Income Taxes The Major Componen" sheetId="55" r:id="rId55"/>
    <s:sheet name="Income Taxes The Components of " sheetId="56" r:id="rId56"/>
    <s:sheet name="Income Taxes Reconciliation of " sheetId="57" r:id="rId57"/>
    <s:sheet name="Income Taxes Components of inco" sheetId="58" r:id="rId58"/>
    <s:sheet name="Income Taxes Tax Credit Carryfo" sheetId="59" r:id="rId59"/>
    <s:sheet name="Related Party Transactions (Det" sheetId="60" r:id="rId60"/>
    <s:sheet name="Employee Benefit Plans (Details" sheetId="61" r:id="rId61"/>
    <s:sheet name="Employee Benefit Plans Employee" sheetId="62" r:id="rId62"/>
    <s:sheet name="Commitments and Contingencies ("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810">
  <si>
    <t>Document And Entity Information - USD ($)</t>
  </si>
  <si>
    <t>12 Months Ended</t>
  </si>
  <si>
    <t>Dec. 31, 2015</t>
  </si>
  <si>
    <t>Feb. 01, 2016</t>
  </si>
  <si>
    <t>Jun. 30, 2015</t>
  </si>
  <si>
    <t>Document and Entity Information [Abstract]</t>
  </si>
  <si>
    <t>Entity Registrant Name</t>
  </si>
  <si>
    <t>Allegiant Travel CO</t>
  </si>
  <si>
    <t>Document Type</t>
  </si>
  <si>
    <t>10-K</t>
  </si>
  <si>
    <t>Current Fiscal Year End Date</t>
  </si>
  <si>
    <t>--12-31</t>
  </si>
  <si>
    <t>Entity Public Float</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 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Restricted cash</t>
  </si>
  <si>
    <t>Short-term investments</t>
  </si>
  <si>
    <t>Accounts receivable</t>
  </si>
  <si>
    <t>Expendable parts, supplies and fuel, net</t>
  </si>
  <si>
    <t>Prepaid expenses</t>
  </si>
  <si>
    <t>Deferred income taxes</t>
  </si>
  <si>
    <t>Other current assets</t>
  </si>
  <si>
    <t>TOTAL CURRENT ASSETS</t>
  </si>
  <si>
    <t>Property and equipment, net</t>
  </si>
  <si>
    <t>Long-term investments</t>
  </si>
  <si>
    <t>Deposits and other assets</t>
  </si>
  <si>
    <t>TOTAL ASSETS</t>
  </si>
  <si>
    <t>CURRENT LIABILITIES:</t>
  </si>
  <si>
    <t>Accounts payable</t>
  </si>
  <si>
    <t>Accrued liabilities</t>
  </si>
  <si>
    <t>Air traffic liability</t>
  </si>
  <si>
    <t>Current maturities of long-term debt, net of related costs</t>
  </si>
  <si>
    <t>TOTAL CURRENT LIABILITIES</t>
  </si>
  <si>
    <t>LONG-TERM DEBT AND OTHER LONG-TERM LIABILITIES:</t>
  </si>
  <si>
    <t>Long-term debt, net of current maturities and related costs</t>
  </si>
  <si>
    <t>TOTAL LIABILITIES</t>
  </si>
  <si>
    <t>SHAREHOLDERS' EQUITY:</t>
  </si>
  <si>
    <t>Common stock, par value $.001, 100,000,000 shares authorized; 22,250,210 and 22,174,241 shares issued; 16,802,897 and 17,413,307 shares outstanding, as of December 31, 2015 and 2014, respectively</t>
  </si>
  <si>
    <t>Treasury stock, at cost, 5,447,313 and 4,760,934 shares at December 31, 2015 and 2014, respectively</t>
  </si>
  <si>
    <t>Additional paid in capital</t>
  </si>
  <si>
    <t>Accumulated other comprehensive income, net</t>
  </si>
  <si>
    <t>Retained earnings</t>
  </si>
  <si>
    <t>TOTAL ALLEGIANT TRAVEL COMPANY SHAREHOLDERS' EQUITY</t>
  </si>
  <si>
    <t>Noncontrolling interest</t>
  </si>
  <si>
    <t>TOTAL EQUITY</t>
  </si>
  <si>
    <t>TOTAL LIABILITIES AND SHARE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Dec. 31, 2013</t>
  </si>
  <si>
    <t>OPERATING REVENUE:</t>
  </si>
  <si>
    <t>Scheduled service revenue</t>
  </si>
  <si>
    <t>Ancillary revenue:</t>
  </si>
  <si>
    <t>Air-related charges</t>
  </si>
  <si>
    <t>Third party products</t>
  </si>
  <si>
    <t>Total ancillary revenue</t>
  </si>
  <si>
    <t>Fixed fee contract revenue</t>
  </si>
  <si>
    <t>Other revenue</t>
  </si>
  <si>
    <t>Total operating revenue</t>
  </si>
  <si>
    <t>OPERATING EXPENSES:</t>
  </si>
  <si>
    <t>Aircraft fuel</t>
  </si>
  <si>
    <t>Salary and benefits</t>
  </si>
  <si>
    <t>Station operations</t>
  </si>
  <si>
    <t>Maintenance and repairs</t>
  </si>
  <si>
    <t>Sales and marketing</t>
  </si>
  <si>
    <t>Aircraft lease rentals</t>
  </si>
  <si>
    <t>Depreciation and amortization</t>
  </si>
  <si>
    <t>Other</t>
  </si>
  <si>
    <t>Special charge</t>
  </si>
  <si>
    <t>Total operating expenses</t>
  </si>
  <si>
    <t>OPERATING INCOME</t>
  </si>
  <si>
    <t>OTHER (INCOME) EXPENSE:</t>
  </si>
  <si>
    <t>Interest income</t>
  </si>
  <si>
    <t>Interest expense</t>
  </si>
  <si>
    <t>Other, net</t>
  </si>
  <si>
    <t>Total other expense</t>
  </si>
  <si>
    <t>INCOME BEFORE INCOME TAXES</t>
  </si>
  <si>
    <t>PROVISION FOR INCOME TAXES</t>
  </si>
  <si>
    <t>NET INCOME</t>
  </si>
  <si>
    <t>Net loss attributable to noncontrolling interest</t>
  </si>
  <si>
    <t>NET INCOME ATTRIBUTABLE TO ALLEGIANT TRAVEL COMPANY</t>
  </si>
  <si>
    <t>Earnings per share to common shareholders:</t>
  </si>
  <si>
    <t>Basic (in Dollars per share)</t>
  </si>
  <si>
    <t>Diluted (in Dollars per share)</t>
  </si>
  <si>
    <t>Shares used for computation:</t>
  </si>
  <si>
    <t>Basic (in Shares)</t>
  </si>
  <si>
    <t>Diluted (in Shares)</t>
  </si>
  <si>
    <t>Cash dividends declared per share:</t>
  </si>
  <si>
    <t>Consolidated Statements of Comprehensive Income - USD ($) $ in Thousands</t>
  </si>
  <si>
    <t>Statement of Comprehensive Income [Abstract]</t>
  </si>
  <si>
    <t>OTHER COMPREHENSIVE INCOME:</t>
  </si>
  <si>
    <t>Unrealized gain (loss) on available-for-sale securities, net of tax effect of $104, $78 and ($34) for 2015, 2014 and 2013, respectively</t>
  </si>
  <si>
    <t>Foreign currency translation adjustment, net of tax effect</t>
  </si>
  <si>
    <t>Unrealized gain on derivatives, net of tax effect of ($252), ($687) and $- for 2015, 2014 and 2013, respectively</t>
  </si>
  <si>
    <t>Reclassification of derivative gains into Other revenue</t>
  </si>
  <si>
    <t>Total other comprehensive (loss) income</t>
  </si>
  <si>
    <t>TOTAL COMPREHENSIVE INCOME</t>
  </si>
  <si>
    <t>COMPREHENSIVE INCOME ATTRIBUTABLE TO ALLEGIANT TRAVEL COMPANY</t>
  </si>
  <si>
    <t>Consolidated Statements of Comprehensive Income Consolidated Statements of Comprehensive Income - Parenthetical - USD ($) $ in Thousands</t>
  </si>
  <si>
    <t>Statement of Comprehensive Income - Parenthetical [Abstract]</t>
  </si>
  <si>
    <t>Other Comprehensive Income (Loss), Available-for-sale Securities, Tax</t>
  </si>
  <si>
    <t>Other Comprehensive Income (Loss), Unrealized Gain (Loss) on Derivatives Arising During Period, Tax</t>
  </si>
  <si>
    <t>Consolidated Statements of Stockholders' Equity Statement - USD ($) $ in Thousands</t>
  </si>
  <si>
    <t>Total</t>
  </si>
  <si>
    <t>Common Stock</t>
  </si>
  <si>
    <t>Additional Paid-in Capital</t>
  </si>
  <si>
    <t>Accumulated Other Comprehensive Income (Loss)</t>
  </si>
  <si>
    <t>Retained Earnings</t>
  </si>
  <si>
    <t>Treasury Stock</t>
  </si>
  <si>
    <t>Parent</t>
  </si>
  <si>
    <t>Noncontrolling Interest</t>
  </si>
  <si>
    <t>Common Stock, Value, Issued</t>
  </si>
  <si>
    <t>Accumulated Other Comprehensive Income (Loss), Net of Tax</t>
  </si>
  <si>
    <t>Retained Earnings (Accumulated Deficit)</t>
  </si>
  <si>
    <t>Treasury Stock, Value</t>
  </si>
  <si>
    <t>Stockholders' Equity Attributable to Parent</t>
  </si>
  <si>
    <t>Stockholders' Equity Attributable to Noncontrolling Interest</t>
  </si>
  <si>
    <t>Balance at at Dec. 31, 2012</t>
  </si>
  <si>
    <t>Stock-based compensation expense</t>
  </si>
  <si>
    <t>Issuance of restricted stock</t>
  </si>
  <si>
    <t>Exercises of stock options and stock-settled SARs (Shares)</t>
  </si>
  <si>
    <t>Exercises of stock options and stock-settled SARs</t>
  </si>
  <si>
    <t>Tax benefit from stock based compensation</t>
  </si>
  <si>
    <t>Assets sold in acquisition of ownership interest in subsidiary</t>
  </si>
  <si>
    <t>Assets acquired and services rendered in sale of ownership interest in subsidiary</t>
  </si>
  <si>
    <t>Cancellation of restricted stock</t>
  </si>
  <si>
    <t>Stock Repurchased During Period, Shares</t>
  </si>
  <si>
    <t>Shares repurchased by the Company and held as treasury shares</t>
  </si>
  <si>
    <t>Dividends, Cash</t>
  </si>
  <si>
    <t>Unrealized gain on short-term investments, net of tax</t>
  </si>
  <si>
    <t>Net income (loss)</t>
  </si>
  <si>
    <t>Balance at at Dec. 31, 2013</t>
  </si>
  <si>
    <t>Balance at at Dec. 31, 2014</t>
  </si>
  <si>
    <t>Gain (Loss) on Disposition of Stock in Subsidiary</t>
  </si>
  <si>
    <t>Stock Issued During Period, Shares, Employee Stock Purchase Plans</t>
  </si>
  <si>
    <t>Stock Issued During Period, Value, Employee Stock Purchase Plan</t>
  </si>
  <si>
    <t>Consolidated Statements of Stockholders' Equity (Parentheticals) - $ / shares</t>
  </si>
  <si>
    <t>Statement of Stockholders' Equity [Abstract]</t>
  </si>
  <si>
    <t>Cash dividends (per Share)</t>
  </si>
  <si>
    <t>Consolidated Statements of Cash Flows - USD ($) $ in Thousands</t>
  </si>
  <si>
    <t>OPERATING ACTIVITIES:</t>
  </si>
  <si>
    <t>Adjustments to reconcile net income to cash provided by operating activities:</t>
  </si>
  <si>
    <t>Loss on aircraft and other equipment disposals</t>
  </si>
  <si>
    <t>Provision for obsolescence of expendable parts, supplies and fuel</t>
  </si>
  <si>
    <t>Amortization of deferred financing costs</t>
  </si>
  <si>
    <t>Share-based compensation expense</t>
  </si>
  <si>
    <t>Excess tax benefits from share-based compensation</t>
  </si>
  <si>
    <t>Changes in certain assets and liabilities:</t>
  </si>
  <si>
    <t>Net cash provided by operating activities</t>
  </si>
  <si>
    <t>INVESTING ACTIVITIES:</t>
  </si>
  <si>
    <t>Purchase of investment securities</t>
  </si>
  <si>
    <t>Proceeds from maturities of investment securities</t>
  </si>
  <si>
    <t>Purchase of property and equipment, including pre-delivery deposits</t>
  </si>
  <si>
    <t>Change in deposits and other assets</t>
  </si>
  <si>
    <t>Payments for (Proceeds from) Other Investing Activities</t>
  </si>
  <si>
    <t>Net cash used in investing activities</t>
  </si>
  <si>
    <t>FINANCING ACTIVITIES:</t>
  </si>
  <si>
    <t>Cash dividends paid to shareholders</t>
  </si>
  <si>
    <t>ExcessTaxBenefitsFromStockBasedCompensationFinancingActivities</t>
  </si>
  <si>
    <t>Proceeds from the exercise of stock options</t>
  </si>
  <si>
    <t>Proceeds from the issuance of long-term debt</t>
  </si>
  <si>
    <t>Repurchase of common stock</t>
  </si>
  <si>
    <t>Principal payments on long-term debt</t>
  </si>
  <si>
    <t>Proceeds from (Payments for) Other Financing Activities</t>
  </si>
  <si>
    <t>Net cash (used in) provided by financing activities</t>
  </si>
  <si>
    <t>Net change in cash and cash equivalents</t>
  </si>
  <si>
    <t>CASH AND CASH EQUIVALENTS AT BEGINNING OF PERIOD</t>
  </si>
  <si>
    <t>CASH AND CASH EQUIVALENTS AT END OF PERIOD</t>
  </si>
  <si>
    <t>Cash payments for:</t>
  </si>
  <si>
    <t>Interest, net of amount capitalized</t>
  </si>
  <si>
    <t>Income taxes, net of refunds</t>
  </si>
  <si>
    <t>Non-cash transactions:</t>
  </si>
  <si>
    <t>Assets acquired in sale of ownership interest in subsidiary</t>
  </si>
  <si>
    <t>Long-term debt assumed for aircraft</t>
  </si>
  <si>
    <t>Organization and Business of Company (Notes)</t>
  </si>
  <si>
    <t>Organization, Consolidation and Presentation of Financial Statements [Abstract]</t>
  </si>
  <si>
    <t>Organization and Business of Company</t>
  </si>
  <si>
    <t>Organization and Business of Company Allegiant Travel Company (the “Company”) is a leisure travel company focused on providing travel services and products to residents of under-served cities in the United States. The Company operates a low-cost passenger airline which sells air transportation both on a stand-alone basis and bundled with the sale of air-related and third party services and products. The Company also provides air transportation under fixed fee flying arrangements, and generates aircraft lease revenue. Scheduled service and fixed fee air transportation services have similar operating margins, economic characteristics, production processes (check-in, baggage handling and flight services) which target the same class of customers, and are subject to the same regulatory environment. As a result, the Company believes it operates in one reportable segment and does not separately track expenses for scheduled service and fixed fee air transportation services.</t>
  </si>
  <si>
    <t>Summary of Significant Accounting Policies</t>
  </si>
  <si>
    <t>Accounting Policies [Abstract]</t>
  </si>
  <si>
    <t>Summary of Significant Accounting Policies Basis of Presentation The accompanying consolidated financial statements include the accounts of Allegiant Travel Company and its majority-owned operating subsidiaries. The Company's investments in unconsolidated affiliates, which are 50 percent or less owned, are accounted for under the equity method. All intercompany balances and transactions have been eliminated in consolidation. Certain reclassifications, including those related to the adoption of Accounting Standard Update ("ASU") 2015-03, have been made to the prior period financial statements to conform to 2015 classifications. These reclassifications had no effect on previously reported net incom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based on events and transactions occurring during the periods reported, and the reported amounts of revenues and expenses during the reporting period. Actual results could differ from these estimates. Cash and Cash Equivalents Cash and cash equivalents include investments and interest bearing instruments with maturities of three months or less at the balance sheet date. Such investments are carried at cost which approximates fair value. Restricted Cash Restricted cash represents escrowed funds under fixed fee contracts, and cash collateral against letters of credit required by hotel properties for guaranteed room availability, airports and certain other parties. Accounts Receivable Accounts receivable are carried at face amount which approximates fair value. They consist primarily of amounts due from credit card companies associated with the sale of tickets for future travel, and amounts due related to fixed fee charter agreements. If deemed necessary, the Company records an allowance for doubtful accounts for amounts not expected to be collected. The Company did not record an allowance for doubtful accounts as of December 31, 2015 or 2014 . Investment Securities The Company’s investments in marketable securities are classified as available-for-sale and are reported at fair market value with the net unrealized gain or (loss) reported as a component of accumulated other comprehensive income in shareholders’ equity. Investment securities are classified as cash equivalents, short-term investments and long-term investments based on maturity date as of the balance sheet date. Cash equivalents have maturities of three months or less, short-term investments have maturities of greater than three months but equal to or less than one year, and long-term investments are those with a maturity date greater than one year. As of December 31, 2015 , the Company’s long-term investments consisted of corporate debt securities, government debt securities and municipal debt securities with contractual maturities of less than 24 months. Investment securities consisted of the following (in thousands): As of December 31, 2015 As of December 31, 2014 Net Unrealized Net Unrealized Cost Gains (Losses) Market Value Cost Gains (Losses) Market Value Money market funds $ 781 $ — $ — $ 781 $ 8,377 $ — $ — $ 8,377 Certificates of deposit — — — — 10,049 2 — 10,051 Commercial paper 83,155 — (1 ) 83,154 47,941 3 (4 ) 47,940 Municipal debt securities 52,669 2 (1 ) 52,670 105,933 14 (2 ) 105,945 US Treasury bond 1,607 — (1 ) 1,606 24,028 — (31 ) 23,997 Corporate debt securities 108,485 50 (154 ) 108,381 134,770 1 (106 ) 134,665 Federal agency debt securities 73,783 — (80 ) 73,703 4,711 — (1 ) 4,710 Total $ 320,480 $ 52 $ (237 ) $ 320,295 $ 335,809 $ 20 $ (144 ) $ 335,685 The amortized cost of investment securities sold is determined by the specific identification method with any realized gains or losses reflected in other (income) expense. The Company had minimal realized losses during the years ended December 31, 2015 , 2014 , and 2013 . The Company believes unrealized losses related to debt securities are not other-than-temporary and does not intend to sell these securities prior to amortized cost recoverability. The Company attempts to minimize its concentration risk with regard to its cash, cash equivalents, and investment portfolio. This is accomplished by diversifying and limiting amounts among different counterparties, the type of investment, and the amount invested in any individual security, commercial paper, or money market fund. Expendable Parts, Supplies and Fuel Expendable parts, supplies and fuel inventories are valued at cost using the first-in, first-out method. Such inventories are charged to expense as they are used in operations. An obsolescence allowance for expendable parts is accrued based on the estimated lives of corresponding fleet type and salvage values. The allowance for expendable inventories was $4.6 million and $3.0 million at December 31, 2015 and 2014 respectively. Fuel inventory was $3.9 million and $5.5 million at December 31, 2015 and 2014 , respectively. Rotable aircraft parts inventories are included in flight equipment. Software Capitalization The Company capitalizes certain internal and external costs related to the acquisition and development of computer software during the application development stage of projects. Costs incurred during the preliminary and post-implementation stages are expensed as incurred. The Company amortizes these capitalized costs using the straight-line method over the estimated useful life of the software, which typically ranges from three to five years. The Company had unamortized computer software development costs of $38.2 million and $31.8 million as of December 31, 2015 and 2014 , respectively. Amortization expense related to computer software was $10.0 million , $6.7 million and $3.3 million for the years ended December 31, 2015 , 2014 and 2013 , respectively. Property and Equipment Property and equipment are recorded at cost and depreciated using the straight-line method over their estimated useful lives less an estimated salvage value. Aircraft and engines have an estimated average residual value of 14.7 percent of original cost as of December 31, 2015 ; other property and equipment are assumed to have no residual value. The depreciable lives used for the principal depreciable asset classifications are: Aircraft and related flight equipment: MD83/88 3-9 years Boeing 757-200 2 years Airbus A320 Series 10-15 years Rotable parts 7 years Buildings 25 years Equipment and leasehold improvements 3-7 years Computer hardware and software 3-5 years In estimating the useful lives and residual values of its aircraft, the Company primarily has relied upon actual experience with the same or similar aircraft types, current and projected future market information, and recommendations from other industry sources. Subsequent revisions to these estimates could be caused by changing market prices of the Company’s aircraft, changes in utilization of the aircraft, and other fleet events. These estimates are evaluated each reporting period and adjusted if necessary. Changes in the estimate for useful lives or residual values of the Company’s property and equipment could result in an acceleration of depreciation expense. Interest attributable to funds used to finance the refurbishment of aircraft prior to revenue service is capitalized as an additional cost of the related asset, provided that the refurbishment is extensive or requires an extended period of time to complete, generally longer than 90 days. Interest is capitalized at the Company’s average interest rate on long-term debt and ceases when the asset is ready for service. Leased Aircraft Return Costs The Company has been party to operating lease agreements which contain aircraft return provisions. These provisions require the Company to compensate the lessor based on specific time remaining on certain aircraft and engine components between scheduled maintenance events. A liability associated with returning leased aircraft is accrued when it is probable that a cash payment will be made and that amount is reasonably estimable. Any accrual is based on the time remaining on the lease, planned aircraft usage and other provisions included in the lease agreement, although the actual amount due to any lessor upon return is not known with certainty until lease termination. Two previously leased Airbus A320 series aircraft were purchased in 2014, at which time the lease return condition accrual of $1.4 million as of December 31, 2013 was reversed. As of December 31, 2015 , the Company has no remaining aircraft under lease agreements. Aircraft Maintenance and Repair Costs The Company accounts for non-major maintenance and repair costs incurred under the direct expense method. Under this method, maintenance and repair costs for owned and leased aircraft, excluding major maintenance activities, are charged to operating expenses as incurred. Maintenance and repair costs includes all parts, materials, line maintenance, and non-major maintenance activities required to maintain the Company's multiple fleet types. The Company accounts for major maintenance costs for MD-80 airframes and the related JT8 engines using the direct expense method. Under this method, major maintenance costs are charged to expense as incurred. This method can result in expense volatility between quarterly and annual periods, depending on the number and type of major maintenance activities performed. Scheduled maintenance activities are the most extensive in scope and are primarily based on time and usage intervals, including, but not limited to, airframe and engine overhauls. The Company has not experienced major maintenance events for its Airbus A320 series or 757-200 fleets and as such, has not yet applied a method to account for major maintenance for these aircraft types. Measurement of Impairment of Long-Lived Assets The Company records impairment losses on long-lived assets used in operations, consisting principally of property and equipment, when events or changes in circumstances indicate, in management’s judgment, that the assets might be impaired, and the undiscounted future cash flows estimated to be generated by those assets are less than the carrying amount of those assets. In making these determinations, the Company utilizes certain assumptions, including, but not limited to: (i) estimated fair market value of the assets; and (ii) estimated future cash flows expected to be generated by these assets, which are based on additional assumptions such as asset utilization, length of service for which the asset will be used in operations, and estimated salvage values. For the years ended December 31, 2015 , 2014 and 2013 , the Company incurred impairment losses on spare engine parts of $1.1 million , $3.4 million and $5.3 million , respectively. In the fourth quarter 2014, the Company recorded a non-cash impairment charge of $43.3 million on its fleet of Boeing 757 aircraft, engines, and related assets as a result of its review of fleet value. The review was based on factors such as the Company's ability or intent to operate fleet types through their estimated useful lives, potential changes to the fleet residual values based on changes in market conditions for used aircraft, spare engines and parts, and potential changes to the scheduled revenue network based on competition trends and operational performance. Refer to Note 8 – Fair Value Measurements for further discussion. Revenue Recognition Scheduled service revenue consists of passenger revenue generated from nonstop flights in the Company’s route network, recognized either when the travel-related service or transportation is provided or when the itinerary expires unused. Nonrefundable scheduled itineraries expire on the date of the intended flight, unless the date is extended by notification from the customer in advance. Itineraries sold for transportation not yet used, as well as unexpired credits, are included in air traffic liability. Various taxes and fees, assessed on the sale of tickets to customers, are collected by the Company serving as an agent, and remitted to taxing authorities. These taxes and fees are presented on a net basis in the Company’s consolidated statements of income and recorded as a liability until remitted to the appropriate taxing authority. Fixed fee contract revenue consists of agreements to provide charter service on a year-round and ad hoc basis. Fixed fee contract revenue is recognized when the transportation is provided. Ancillary air-related revenue is generated from fees paid by ticketed passengers and consists of baggage fees, the use of the Company’s website to purchase scheduled service transportation, advance seat assignments, and other services. Revenues from air-related charges are recognized when the transportation is provided if the product is not deemed independent of the original ticket sale. Change and cancellation fees for nonrefundable itineraries are air-related charges deemed independent of the original ticket sale, and are recognized as revenue when the sale occurs. Ancillary revenue is also generated from the sale of third party products such as hotel rooms, rental cars, ticket attractions, and other items. Revenue from the sale of third party products is recognized at the time the product is utilized, such as the time a purchased hotel room is occupied. The Company follows accounting standards for revenue arrangements with multiple deliverables to determine the amount of revenue to be recognized for each element of a bundled sale involving air-related charges and third party products in addition to airfare. Revenue from the sale of third party products is recorded net of amounts paid to wholesale providers, travel agent commissions, and transaction costs. Other revenue is generated from leased out aircraft and flight equipment, and other miscellaneous sources. Lease revenue is recognized pro-rata over the lease term. Advertising Costs Advertising costs are charged to expense in the period incurred. Advertising expense was $12.7 million , $6.0 million and $4.2 million for the years ended December 31, 2015 , 2014 and 2013 , respectively. Earnings per Share Basic and diluted earnings per share are computed pursuant to the two-class method. Under this method, the Company attributes net income to two classes, common stock and unvested restricted stock awards. Unvested restricted stock awards granted to employees under the Company’s Long-Term Incentive Plan are considered participating securities because they receive non-forfeitable rights to cash dividends at the same rate as common stock. Diluted net income per share is calculated using the more dilutive of two methods. Under both methods, the exercise of employee stock options and stock-settled stock appreciation rights are assumed using the treasury stock method. The assumption of vesting of restricted stock, however, differs as described below: 1. Assume vesting of restricted stock using the treasury stock method. 2. Assume unvested restricted stock awards are not vested, and allocate earnings to common shares and unvested restricted stock awards using the two-class method. For the years ended December 31, 2015 , 2014 and 2013 , the second method above was used in the computation because it was more dilutive than the first method. The following table sets forth the computation of net income per share on a basic and diluted basis for the periods indicated (in thousands, except per share amounts): Year ended December 31, 2015 2014 2013 Basic: Net income attributable to Allegiant Travel Company $ 220,374 $ 86,689 $ 92,273 Less net income allocated to participating securities (961 ) (293 ) (381 ) Net income attributable to common stock $ 219,413 $ 86,396 $ 91,892 Net income per share, basic $ 12.97 $ 4.87 $ 4.85 Weighted-average shares outstanding 16,923 17,729 18,936 Diluted: Net income attributable to Allegiant Travel Company $ 220,374 $ 86,689 $ 92,273 Less net income allocated to participating securities (958 ) (292 ) (378 ) Net income attributable to common stock $ 219,416 $ 86,397 $ 91,895 Net income per share, diluted $ 12.94 $ 4.86 $ 4.82 Weighted-average shares outstanding 16,923 17,729 18,936 Dilutive effect of stock options, restricted stock and stock-settled stock appreciation rights 69 88 154 Adjusted weighted-average shares outstanding under treasury stock method 16,992 17,817 19,090 Participating securities excluded under two-class method (30 ) (35 ) (40 ) Adjusted weighted-average shares outstanding under two-class method 16,962 17,782 19,050 Stock awards outstanding of 28,789 , 75,233 , and 91,028 shares for 2015 , 2014 , and 2013 , respectively, were excluded from the computation of diluted earnings per share as they were antidilutive. Share-Based Compensation The Company accounts for share-based compensation in accordance with accounting standards which require the compensation cost related to share-based payment transactions be recognized in the Company’s consolidated statements of income. The cost is measured at the grant date, based on the calculated fair value of the award using the Black-Scholes option pricing model for stock options and cash-settled SARs, and is remeasured monthly for cash-settled SARs. Cost is based on the closing share price of the Company’s stock on the grant date for restricted stock awards. The cost is recognized as an expense over the employee’s requisite service period, the vesting period of the award, which is generally three years. The Company’s share-based employee compensation plan is more fully discussed in Note 12—Employee Benefit Plans. Income Taxes The Company recognizes deferred income taxes based on the asset and liability method required by accounting standards. Deferred tax assets and liabilities are determined based on the timing differences between book basis for financial reporting purposes and tax basis of the asset and liability and measured using the enacted tax rates. A valuation allowance for deferred tax assets is provided if it is more likely than not that some portion or all of the deferred tax assets will not be realized. The Company determines the net non-current deferred tax assets or liabilities separately for federal, state, foreign and other local jurisdictions. The Company’s income tax returns are subject to examination by the Internal Revenue Service (“IRS”) and other tax authorities in the jurisdictions where the Company operates. The Company assesses potentially unfavorable outcomes of such examinations based on the criteria set forth in uncertain tax position accounting standards. The accounting standards prescribe a minimum recognition threshold a tax position is required to meet before being recognized in the financial statements. Accounting standards for income taxes utilize a two-step approach for evaluating tax positions. Recognition (Step I) occurs when the Company concludes that a tax position, based on its technical merits, is more likely than not to be sustained upon examination. Measurement (Step II) is only addressed if the position is deemed to be more likely than not to be sustained. Under Step II, the tax benefit is measured as the largest amount of benefit that is greater than 50 percent likely of being realized upon settlement. The tax positions failing to qualify for initial recognition are recognized in the first subsequent interim period they meet the “more likely than not” standard. If it is subsequently determined that a previously recognized tax position no longer meets the “more likely than not” standard, it is required that the tax position be derecognized. As applicable, the Company will recognize accrued penalties and interest related to unrecognized tax benefits in the provision for income taxes. Recent Accounting Pronouncements In May 2014, the Financial Accounting Standards Board ("FASB") issued ASU 2014-09, intended to create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July 2015, the FASB deferred the effective date by one year, to December 15, 2017, for annual and interim periods beginning after that date. Early adoption is also permitted but not before the original effective date of annual periods beginning after December 15, 2016. The Company is evaluating the impact on its financial statements of adopting this new accounting standard and plans to provide additional information regarding its expected financial impact at a later date. In April 2015, the FASB issued ASU 2015-03, which amends existing guidance and requires the presentation of debt issuance costs on the balance sheet as a reduction of the carrying amount of the related debt liability rather than as a deferred charge, effective for fiscal years, and interim periods within those years beginning on or after December 15, 2015 and early adoption is permitted. The Company retrospectively adopted this standard as of December 31, 2015. Debt issuance costs previously reflected on the balance sheet in deposits and other assets, are now reflected as a reduction to long-term debt, in the amount of $4.5 million and $4.3 million as of December 31, 2015 and December 31, 2014, respectively. In November 2015, the FASB issued ASU 2015-17, requiring all deferred tax assets and liabilities, and any related valuation allowance, to be classified as non-current on the balance sheet, effective for fiscal years, and interim periods within those years, beginning on or after December 15, 2016 and early adoption is permitted. The purpose of the classification change is to simplify the presentation of deferred income taxes on the Consolidated Balance Sheet. The Company has elected to prospectively adopt this accounting principle as of December 31, 2015. Prior periods in the consolidated financial statements have not been retrospectively adjusted.</t>
  </si>
  <si>
    <t>Property and Equipment (Notes)</t>
  </si>
  <si>
    <t>Property, Plant and Equipment [Abstract]</t>
  </si>
  <si>
    <t>Property, Plant and Equipment Disclosure</t>
  </si>
  <si>
    <t>Property and Equipment Property and equipment consisted of the following (in thousands): As of December 31, 2015 As of December 31, 2014 Flight equipment $ 1,123,115 $ 947,082 Computer hardware and software 78,200 58,173 Ground property and equipment 72,078 42,743 Total property and equipment 1,273,393 1,047,998 Less accumulated depreciation and amortization (387,451 ) (309,215 ) Property and equipment, net $ 885,942 $ 738,783 The following table summarizes the Company's total in-service aircraft fleet as of December 31, 2015 : Aircraft Type Owned (1) Seating Capacity Average Age MD-83/88 51 166 26.0 Boeing 757-200 5 215 22.8 Airbus A319 (2) 10 156 11.0 Airbus A320 (3) 14 177 15.9 Total aircraft 80 (1) Refer to Note 5 – Long-Term Debt for discussion of the Company's notes payable secured by aircraft. (2) Does not include 12 Airbus A319 aircraft currently on lease to a European carrier until 2018 or one Airbus 319 aircraft being prepared for revenue service. (3) Does not include two Airbus A320 aircraft being prepared for revenue service.</t>
  </si>
  <si>
    <t>Accrued Liabilities (Notes)</t>
  </si>
  <si>
    <t>Payables and Accruals [Abstract]</t>
  </si>
  <si>
    <t>Accounts Payable and Accrued Liabilities Disclosure</t>
  </si>
  <si>
    <t>Accrued Liabilities Accrued liabilities consisted of the following (in thousands): As of December 31, 2015 As of December 31, 2014 Salaries, wages and benefits $ 37,545 $ 30,949 Dividends 27,728 43,703 Station expenses 11,668 7,683 Maintenance and repairs 7,287 4,727 Passenger fees 9,007 8,219 Passenger taxes 1,415 705 Interest 7,900 8,875 Other accruals 6,912 5,941 Total accrued liabilities $ 109,462 $ 110,802 As of December 31, 2015 , the increase in salaries, wages and benefits payable was mostly due to an increase to the bonus accrual as the Company achieved higher profits in 2015 compared to 2014 . Dividends payable decreased year over year as the Company declared a $1.65 per share dividend in December 2015 compared to $2.50 per share in 2014 , in each case, paid in January of the following year.</t>
  </si>
  <si>
    <t>Long-Term Debt</t>
  </si>
  <si>
    <t>Debt Disclosure [Abstract]</t>
  </si>
  <si>
    <t>Long-Term Debt Long-term debt consisted of the following (in thousands): As of December 31, 2015 As of December 31, 2014 Fixed-rate notes payable due through 2020 $ 341,738 $ 343,625 Variable-rate notes payable due through 2020 299,940 245,169 Total long-term debt, net of related costs 641,678 588,794 Less current maturities 74,069 52,605 Long-term debt, net of current maturities and related costs $ 567,609 $ 536,189 Maturities of long-term debt, as of December 31, 2015, for the next five years and thereafter, in the aggregate, are: 2016 - $74.1 million ; 2017 - $76.4 million ; 2018 - $133.1 million ; 2019 - $336.9 million ; 2020 - $21.2 million ; and none thereafter. Secured Debt In December 2015, the Company borrowed $28.0 million secured by two A319 aircraft. The notes bear interest at a floating rate based on LIBOR plus 1.70 percent and are payable in quarterly installments through December 2020. In September 2015, the Company borrowed $29.0 million secured by two A319 aircraft. The notes bear interest at a floating rate based on LIBOR plus 1.75 percent and are payable in quarterly installments through September 2020. In June 2015, the Company borrowed $26.5 million secured by two A319 aircraft. The notes bear interest at a floating rate based on LIBOR plus 1.70 percent and are payable in quarterly installments through June 2020. In March 2015, the Company borrowed $30.0 million secured by two A319 aircraft. The notes bear interest at a floating rate based on LIBOR plus 1.70 percent , and are payable in quarterly installments through March 2020. In March 2015, the Company borrowed $7.5 million secured by the real estate purchased by the Company in October 2014. The note bears a fixed interest rate of 2.86 percent per annum, and provides for a 25-year amortization and a five-year term. In June 2014, the Company assumed $142.0 million of debt in connection with the acquisition of 12 separate special purpose companies, each owning one Airbus A319 aircraft. The notes payable assumed bear interest based on LIBOR plus 3.08 percent and are payable in monthly installments through November 2018, at which time a balloon payment is due. In May 2014, the Company borrowed $40.0 million secured by all six of the Company's Boeing 757-200 aircraft. The notes bear interest at LIBOR plus 2.95 percent and are payable in monthly installments through May 2018, at which time a balloon payment is due. In October 2015, in connection with its retirement, the Company prepaid $4.6 million due on the note payable for one Boeing 757-200 aircraft. In April 2014, the Company borrowed $45.3 million under a loan agreement secured by all of the Company's MD-80 aircraft. The note payable issued under the loan agreement bears interest at LIBOR plus 2.95 percent and is payable in monthly installments through April 2018, at which time a balloon payment is due. Concurrently, the Company prepaid the remaining $121.1 million balance of its senior secured term loan facility (the "Term Loan"). The original maturity date of the Term Loan was March 2017 and it bore interest based on LIBOR with a LIBOR floor of 1.50 percent . In the second quarter 2014, the Company prepaid, in full, the $8.5 million balance owed on its note payable secured by two Boeing 757-200 aircraft originally due in July 2016. Senior Secured Revolving Credit Facility In December 2015, the Company, through a wholly owned subsidiary, entered into a senior secured revolving credit facility under which it will be able to borrow up to $56.0 million . The amount that may be drawn under the facility and the outstanding debt balance are based on the value of Airbus A320 series aircraft which the Company may choose to place in the collateral pool. The facility has a term of 24 months and may be extended for two further one-year periods at the lender’s option. Any notes under the facility will bear interest at a floating rate based on LIBOR plus 1.85 percent . An individual aircraft may remain in the collateral pool for up to one year. As of December 31, 2015, no amount had been borrowed against this credit facility. General Unsecured Senior Notes In June 2014, the Company completed an offering of $300.0 million aggregate principal amount of senior unsecured obligations (the "Notes") which will mature in July 2019. The Notes constitute general unsecured senior obligations of the Company and rank equally in right of payment with all existing and future senior unsecured indebtedness and liabilities (including trade payables) of the Company. The Notes are effectively junior to the Company’s existing and future secured indebtedness. The Notes are guaranteed by all of the Company’s wholly-owned domestic subsidiaries and rank equally in right of payment with all existing and future unsecured indebtedness and liabilities (including trade payables) of the Company’s guarantor subsidiaries, but effectively junior to the guarantors’ existing and future secured indebtedness. The Notes bear interest at a rate of 5.5 percent per year, payable in cash semi-annually, on January 15 and July 15 of each year, and will mature on July 15, 2019. At any time, the Company may redeem the Notes, in whole or in part, at a price equal to 100 percent of the principal amount of the Notes, plus accrued and unpaid interest, plus a “make-whole premium.” The occurrence of specific kinds of changes in control will be a triggering event requiring the Company to offer to purchase, from holders, all or a portion of the Notes at a price equal to 101 percent of the principal amount, together with accrued and unpaid interest to the date of purchase. The indenture pursuant to which the Notes were issued includes operating and financial restrictions on the Company. These restrictions limit or restrict, among other things, the Company’s ability and the ability of its restricted subsidiaries to (i) incur additional indebtedness; (ii) incur liens; (iii) make restricted payments (including paying dividends on, redeeming, repurchasing or retiring capital stock); (iv) make investments; and (v) consolidate, merge or sell all or substantially all of its assets. These covenants are subject to various exceptions and qualifications under the terms of the indenture. As of December 31, 2015, management believes the Company is in compliance with all covenants under the indenture.</t>
  </si>
  <si>
    <t>Leases (Notes)</t>
  </si>
  <si>
    <t>Leases [Abstract]</t>
  </si>
  <si>
    <t>Leases</t>
  </si>
  <si>
    <t>Leases The Company has leased aircraft, engines and other assets, including office facilities, airport and terminal facilities, and office equipment for which the majority have terms extending through 2020. Total rental expense for operating leases for the years ended December 31, 2015 , 2014 and 2013 was $7.9 million , $8.8 million and $13.1 million , respectively. Included in total rental expense is $1.0 million and $5.5 million in 2014 and 2013, respectively, of aircraft lease rentals expense for two Airbus A320 series aircraft which were purchased in 2014; no such expense was incurred in 2015. Additionally, aircraft sub-service expense was $2.1 million , $14.8 million , and $4.2 million in 2015, 2014 and 2013, respectively. Aircraft leases In August 2014, the Company entered into an agreement with the lessor of eight Airbus A320 series aircraft to terminate its existing operating leases ( two aircraft had been delivered) and simultaneously entered into a purchase agreement with the lessor for the purchase of the same aircraft. The Company performed a valuation of this acquisition and, concluding that the purchase price was stated at fair value, recognized no associated impairment or lease termination costs. Airport and other facilities leases Office facilities under lease include approximately 10,000 and 87,000 square feet of space used for corporate and training purposes, with expiration dates ranging between 2018 and 2020. The Company is responsible for its share of common area maintenance charges under both leases. An additional 70,000 square feet of corporate office space was under lease through May 2015. Airport and terminal facility leases are entered into with a number of local governments and other third parties. These lease arrangements have a variety of terms and conditions. Scheduled future minimum lease payments At December 31, 2015 , scheduled future minimum lease payments under operating leases with initial or remaining non-cancelable lease terms in excess of one year are: 2016 - $5.1 million ; 2017 - $3.6 million ; 2018 - $2.3 million ; 2019 - $1.7 million ; 2020 - $1.3 million ; and thereafter - $3.3 million . In addition, scheduled future minimum airport fee payments under airport use and lease agreements with fixed and remaining non-cancelable terms in excess of one year are: 2016 - $11.0 million ; 2017 - $5.9 million ; and thereafter - $0.8 million .</t>
  </si>
  <si>
    <t>Stockholders' Equity</t>
  </si>
  <si>
    <t>Equity [Abstract]</t>
  </si>
  <si>
    <t>Shareholders’ Equity The Company is authorized by its Board of Directors to acquire the Company’s stock through open market and private purchases under its share repurchase program. As repurchase authority is used, the Board of Directors has, to date, authorized additional expenditures for share repurchases. Share repurchases consisted of the following during the periods indicated: Twelve Months Ended December 31, 2015 2014 2013 Shares repurchased 694,685 1,268,289 927,006 Average price per share $ 186.35 $ 109.68 $ 90.03 Total (in thousands) $ 129,455 $ 139,105 $ 83,462 As of December 31, 2015 , the Company had $54.1 million in unused share repurchase authority remaining under the Board approved program. During 2015, the Board declared quarterly cash dividends of $1.10 per share for a total of $18.7 million paid by the Company during the year. Prior to year-end, the Board declared a special cash dividend of $1.65 per share on outstanding common stock payable to shareholders of record on December 18, 2015. On January 8, 2016, the Company paid $27.7 million to these shareholders. On December 3, 2014, the Board declared a special cash dividend of $2.50 per share on its outstanding common stock payable to shareholders of record on December 19, 2014. On January 6, 2015, the Company paid $43.7 million to these shareholders. On November 14, 2013, the Board declared a special cash dividend of $2.25 per share on its outstanding common stock payable to shareholders of record on December 13, 2013. On January 3, 2014, the Company paid $41.8 million to these shareholders.</t>
  </si>
  <si>
    <t>Fair Value Measurements</t>
  </si>
  <si>
    <t>Fair Value Disclosures [Abstract]</t>
  </si>
  <si>
    <t>Fair Value Measurements Invest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ccounting standards pertaining to fair value measurements establish a three-tier fair value hierarchy, which prioritizes the inputs used in measuring fair value as follows: Level 1 - Defined as observable inputs such as quoted prices in active markets for identical assets or liabilities Level 2 - Defined as inputs other than Level 1 inputs that are either directly or indirectly observable Level 3 - Defined as unobservable inputs for which little or no market data exists, therefore requiring an entity to develop its own assumptions The Company uses the market approach valuation technique to determine fair value for investment securities. The assets classified as Level 1 consist of money market funds for which original cost approximates fair value. The assets classified as Level 2 consist of certificates of deposit, commercial paper, municipal debt securities, federal agency debt securities, government debt securities, corporate debt securities, and US treasury bonds, which are valued using quoted market prices or alternative pricing sources including transactions involving identical or comparable assets and models utilizing market observable inputs. The Company has no investment securities classified as Level 3. For those assets classified as Level 2 that are not in active markets, the Company obtains fair value from pricing sources using quoted market prices for identical or comparable instruments, and uses pricing models which include all significant observable inputs: maturity dates, issue dates, settlement dates, benchmark yields, reported trades, broker-dealer quotes, issue spreads, benchmark securities, bids, offers and other market related data. These inputs are observable or can be derived from, or corroborated by, observable market data for substantially the full term of the asset. The fair value of the Company's derivative instrument is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exchange and interest rates. Financial instruments measured at fair value on a recurring basis (in thousands): Description As of Level 1 Level 2 Cash equivalents Commercial paper $ 8,426 $ — $ 8,426 Money market funds 781 781 — Municipal debt securities 754 — 754 Total cash equivalents 9,961 781 9,180 Short-term Corporate debt securities 80,957 — 80,957 Municipal debt securities 47,073 — 47,073 Commercial paper 74,728 — 74,728 Federal agency debt securities 42,825 — 42,825 Total short-term 245,583 — 245,583 Long-term Federal agency debt securities 30,878 — 30,878 Corporate debt securities 27,425 — 27,425 Municipal debt securities 4,843 — 4,843 Derivative instruments 2,480 — 2,480 US Treasury Bond 1,606 — 1,606 Total long-term 67,232 — 67,232 Total financial instruments $ 322,776 $ 781 $ 321,995 Description As of Level 1 Level 2 Cash equivalents Money market funds $ 8,377 $ 8,377 $ — Municipal debt securities 101 — 101 Total cash equivalents 8,478 8,377 101 Short-term Corporate debt securities 103,961 — 103,961 Municipal debt securities 103,155 — 103,155 Commercial paper 47,940 — 47,940 Certificates of deposit 10,051 — 10,051 Federal agency debt securities 4,710 — 4,710 Total short-term 269,817 — 269,817 Long-term Corporate debt securities 30,704 — 30,704 Government debt securities 23,997 — 23,997 Municipal debt securities 2,689 — 2,689 Derivative instruments 1,858 — 1,858 Total long-term 59,248 — 59,248 Total financial instruments $ 337,543 $ 8,377 $ 329,166 There were no significant transfers between Level 1 and Level 2 assets for the years ended December 31, 2015 or 2014 . Long-term Debt The fair value of the Company’s publicly held long-term debt is determined based on inputs that are readily available in public markets or can be derived from information available in publicly quoted markets; therefore, the Company has categorized its publicly held debt as Level 2. The remaining debt agreements are not publicly held. The Company has determined the estimated fair value of these notes to be Level 3, as certain inputs used to determine the fair value of these agreements are unobservable and, therefore, could be sensitive to changes in inputs. The Company utilizes the discounted cash flow method to estimate the fair value of Level 3 debt. Carrying value and estimated fair value of long-term debt, including current maturities (in thousands): As of December 31, 2015 As of December 31, 2014 Carrying value Estimated fair value Carrying value Estimated Fair Value Level Publicly held debt $ 300,000 $ 299,250 $ 300,000 $ 304,875 2 Non-publicly held debt 346,179 327,321 293,099 270,490 3 Total long-term debt $ 646,179 $ 626,571 $ 593,099 $ 575,365 Aircraft In the fourth quarter 2014, the Company recorded a non-cash impairment charge of $43.3 million on its fleet of Boeing 757 aircraft, engines, and related assets as a result of a review of fleet value. The Company concluded that the carrying value of these aircraft and related assets was no longer fully recoverable when compared to the estimated remaining future undiscounted cash flows from these assets. Therefore, an adjustment to their fair value with inputs classified as Level 3 was recorded. Other Due to the short term nature, carrying amounts of cash, cash equivalents, restricted cash, accounts receivable and accounts payable approximate fair value.</t>
  </si>
  <si>
    <t>Derivative Instruments (Notes)</t>
  </si>
  <si>
    <t>Derivative Instruments Disclosure [Abstract]</t>
  </si>
  <si>
    <t>Derivative Instruments and Hedging Activities Disclosure</t>
  </si>
  <si>
    <t>Derivative Instruments In 2014, the Company entered into a foreign currency swap in order to mitigate the foreign currency exchange rate risk associated with the forecasted lease revenue from 12 Airbus A320 series aircraft leased to a European carrier until 2018. The Company uses a cash flow hedge to minimize the variability in cash flows of assets or liabilities or forecasted transactions caused by fluctuations in foreign currency exchange rates. At December 31, 2015 and 2014 respectively, the change in fair value recorded in accumulated other comprehensive income related to the net unrealized gain on the hedge was $0.9 million and $1.2 million . At inception, the Company formally designated and documented this financial instrument as a hedge of a specific underlying exposure, the risk management objective, and the strategy for undertaking the hedge transaction. The Company also assessed whether the financial instrument used in the hedging transactions was effective at offsetting changes in either the fair values or cash flows of the related underlying exposures. This assessment is monitored on at least a quarterly basis, and the change in fair market value of any ineffective portion of a financial instrument would be immediately recognized into earnings. In 2015, the Company realized $1.3 million in net gains from its cash flow hedge in Other revenue from amounts settled under the forward contract. As of December 31, 2015 it is expected that $0.7 million will be reclassified from Other comprehensive income into Other revenue within the next 12 months. The Company did not realize net gains into Other revenue in 2014. At December 31, 2015 and 2014 respectively, the fair value of the Company's derivative instrument was $2.5 million and $1.9 million and is reported in the Company's consolidated balance sheet within Deposits and other assets. Refer to Note 8 - Fair Value Measurements for additional information related to the estimated fair value.</t>
  </si>
  <si>
    <t>Income Taxes</t>
  </si>
  <si>
    <t>Income Tax Disclosure [Abstract]</t>
  </si>
  <si>
    <t>Income Taxes The Company is subject to income taxation in the United States, foreign countries and various state jurisdictions in which it operates. In accordance with income tax reporting accounting standards, the Company recognizes tax benefits or expense on the temporary differences between the financial reporting and tax bases of its assets and liabilities. Components of Income/(Loss) Before Income Taxes from Continuing Operations The components of income before taxes for domestic and foreign operations consisted of the following (in thousands): Twelve Months Ended December 31, 2015 2014 2013 Domestic $ 331,813 $ 129,553 $ 146,680 Foreign 14,906 7,578 — Total $ 346,719 $ 137,131 $ 146,680 Income Tax Provision/(Benefit) The provision for income taxes is composed of the following (in thousands): Year Ended December 31, 2015 2014 2013 Current: Federal $ 108,119 $ 53,156 $ 52,732 State 6,501 4,645 4,114 Foreign 996 854 — Total current 115,616 58,655 56,846 Deferred: Federal 9,458 (8,557 ) (1,811 ) State 125 (247 ) (134 ) Foreign 1,190 977 — Total deferred 10,773 (7,827 ) (1,945 ) Total income tax provision $ 126,389 $ 50,828 $ 54,901 Reconciliation of Effective Tax Rate The effective tax rate on income before income taxes differed from the federal statutory income tax rate as follows (in thousands): Year Ended December 31, 2015 2014 2013 Income tax expense at federal statutory rate $ 120,847 $ 48,007 $ 51,362 State income taxes, net of federal income tax benefit 4,293 2,587 2,654 Other 1,249 234 885 Total income tax expense $ 126,389 $ 50,828 $ 54,901 Deferred Taxes The major components of the Company’s net deferred tax assets and liabilities are as follows (in thousands): As of December 31, 2015 2014 Deferred tax assets: Accrued vacation $ 1,339 $ 1,149 Accrued bonus 8,189 4,633 State taxes 2,396 1,484 Accrued property taxes 1,149 1,329 Other 6,940 2,619 Stock-based compensation expense 2,923 2,936 Federal net operating loss — 1,063 Less: valuation allowance — (1,330 ) Total deferred tax assets 22,936 13,883 Deferred tax liabilities: Prepaid expenses 5,314 5,482 Depreciation 60,979 44,116 Foreign deferred 2,223 909 Total deferred tax liabilities 68,516 50,507 Net deferred tax liabilities $ 45,580 $ 36,624 Tax Credit Carryforwards The Company recognized a federal net operating loss ("NOL") carryforward of $0 , $3.1 million and $1.9 million for the years ended December 31, 2015, 2014 and 2013, respectively. As of December 31, 2015, a subsidiary of the Company which previously recognized the NOL was liquidated. In addition, the Company recognized a foreign tax credit carryforward of $0 and $0.3 million for the years ended December 31, 2015 and 2014, respectively, as well as a federal capital loss carryforward of $1.3 million which begins to expire in 2021.</t>
  </si>
  <si>
    <t>Related Party Transactions (Notes)</t>
  </si>
  <si>
    <t>Related Party Transactions [Abstract]</t>
  </si>
  <si>
    <t>Related Party Transactions</t>
  </si>
  <si>
    <t>Related Party Transactions The Company previously entered into lease agreements for approximately 70,000 and 10,000 square feet of office space in buildings in which the Company’s Chairman and CEO, and an additional member of its Board of Directors, own minority interests as limited partners. Under the terms of these agreements, the Company made rent payments of $1.2 million and $3.1 million in 2015 and 2014 , respectively. The Company exercised its option to terminate the lease for 70,000 square feet of office space effective in May 2015. In connection with the termination of this lease, the Company accrued $1.3 million for unamortized expenses which were subsequently paid, in settlement of litigation, in January 2016. Additionally, as of January 2016, payments for the remaining 10,000 square feet of space will no longer be made to a related party entity as the lender has taken ownership of the property. Game Plane, LLC, a wholly owned subsidiary of the Company, partnered with Alpine Labs, LLC to produce and distribute game shows filmed on Company flights. The Company’s Chairman and CEO owns a 25 percent interest in, and is on the managing board of, Alpine Labs, LLC. The Company made payments of $0.4 million and $2.8 million in 2015 and 2014, respectively, to Alpine Labs, LLC. No additional shows are being filmed and the Company does not expect any further expenses related to this project. During 2015 and 2014 respectively, the Company made payments totaling $2.9 million and $0.8 million to entities owned or controlled by the Company's Chairman and CEO for the building of corporate training content, with a current focus on the Company's operating groups. This approach to training focuses on concept mastery, recognizing that individuals learn at varying paces, through different styles, and is designed to ensure the trainee fully understands each module before moving on to more advanced training. The Company also expects program development to facilitate recurrent training and to contribute to cost savings in the future, and is in the process of seeking approval from the Federal Aviation Administration on various aspects of this training program. In October 2015, the Company's Board of Directors approved an additional commitment of $3.5 million for this project, which is expected to conclude in 2016. GMS Racing LLC competes in the NASCAR Camping World Truck Series and ARCA Racing Series. The Company's Chairman and CEO owns a controlling interest in GMS Racing LLC. During 2015, the Company made sponsorship payments totaling $2.5 million , and none in 2014. No future payments are anticipated. In September 2014, as part of its stock repurchase plan, the Company repurchased all of its former Chief Operating Officer's unvested shares of restricted stock ( 23,623 shares at $124.05 ) and all of his unexercised stock options (options to purchase 127,512 shares at exercise prices between $36.97 per share and $108.59 per share) for a total payment of $8.5 million . Also in September 2014, the Company repurchased 200,000 shares of its common stock from its Chairman and CEO at $126.20 per share, for a total purchase price of $25.2 million . The repurchase prices of the common stock listed above were based on the average closing market price of the Company's stock over the five trading days prior to each sale date.</t>
  </si>
  <si>
    <t>Employee Benefit Plans (Notes)</t>
  </si>
  <si>
    <t>Employee Benefit Plans [Abstract]</t>
  </si>
  <si>
    <t>Employee Benefit Plans</t>
  </si>
  <si>
    <t>Employee Benefit Plans 401(k) Plan The Company has a defined contribution plan covering all eligible employees. Under the plan, employees may contribute up to 90 percent of their eligible annual compensation with the Company making matching contributions on employee deferrals of up to 5 percent of eligible employee wages. The Company recognized expense under this plan of $4.2 million , $3.4 million and $2.9 million for the years ended December 31, 2015 , 2014 and 2013 , respectively. Share-based employee compensation In 2006, the Board of Directors adopted, and the shareholders approved, a Long-Term Incentive Plan (the “2006 Plan”) and reserved 3,000,000 shares of common stock for the Company to grant stock options, restricted stock, SARs and other stock-based awards to certain officers, directors and employees of the Company. The 2006 Plan is administered by the Company’s compensation committee of the Board of Directors. Employee Stock Purchase Plan In 2014, the Company adopted the 2014 Employee Stock Purchase Plan ("ESPP") and reserved 1,000,000 shares of common stock for employee purchases under the plan. Shares are purchased semi-annually, at a 10 percent discount, based on the market value at period-end. Employees may contribute up to 25 percent of their base pay per offering period, not to exceed $25,000 each calendar year, for the purchase of common stock. The ESPP is a compensatory plan under accounting guidance and results in the recognition of compensation expense. Employees purchased 8,306 shares in 2015 under the ESPP. Compensation expense For the years ended December 31, 2015 , 2014 and 2013 , the Company recorded compensation expense of $10.5 million , $16.7 million and $9.8 million respectively, related to stock options, restricted stock, and cash-settled SARs. The unrecognized compensation cost, and weighted-average period over which the cost is expected to be recognized for non-vested awards as of December 31, 2015 , are presented below: Unrecognized Compensation Cost (thousands) Weighted Average Period (years) Restricted stock $ 6,760 1.69 Cash-settled SARs 3,685 1.38 Stock options 340 1.13 Total $ 10,785 1.57 Fair value The closing price of the Company's stock on the date of grant is used as the fair value for the issuances of restricted stock. The fair value of stock options granted is estimated as of the grant date using the Black-Scholes option pricing model. Cash-settled SARs are liability-based awards for which the fair value and compensation expense recognized are updated monthly, also using the Black-Scholes option pricing model. The following range of assumptions in the Black-Scholes option pricing model was used to determine fair value at the years ended below: 2015 2014 2013 Weighted-average volatility 30.2 % 29.3 % 30.5 % Expected term (in years) 0.3 - 2.5 1.4 - 2.5 0.3 - 2.5 Risk-free interest rate 0.3% - 1.2% 0.4% - 0.9% 0.3% - 0.5% Dividend yield 0.49% - 2.22% 1.80 % — Expected volatilities used for award valuation in 2015, 2014 and 2013 are based on the historical volatility of the Company's common stock price. Expected term represents the weighted average time between the award’s grant date and its exercise date. The Company estimated the expected term assumption in 2015, 2014 and 2013 using historical award exercise activity and employee termination activity. The risk-free interest rate for periods equal to the expected term of an award is based on a blended historical rate using Federal Reserve rates for U.S. Treasury securities. The dividend yield reflects the effect that paying a dividend has on the fair value of the Company's stock. The contractual terms of the Company’s stock option and cash-settled SARs awards granted range from five to ten years. Stock options A summary of option activity as of December 31, 2015 , 2014 and 2013, and changes during the years then ended, is presented below: Options Weighted Average Exercise Price Weighted Average Remaining Contractual Life (years) Aggregate Intrinsic Value (thousands) Outstanding at December 31, 2012 228,690 $ 36.89 Granted 108,041 81.77 Exercised (53,100 ) 38.03 Outstanding at December 31, 2013 283,631 49.48 3.38 $ 14,507 Granted 50,630 108.59 Exercised (1) (237,912 ) 38.39 Forfeited (7,600 ) 20.42 Outstanding at December 31, 2014 88,749 69.43 3.29 $ 7,180 Exercised (36,968 ) 52.06 Forfeited (3,000 ) 3.50 Outstanding at December 31, 2015 48,781 $ 86.65 2.62 $ 3,960 Fully vested and expected to vest at December 31, 2015 39,710 $ 81.71 2.50 $ 3,245 Exercisable at December 31, 2015 19,250 $ 58.11 1.98 $ 1,119 (1) Includes 127,512 options purchased from the Company's former Chief Operating Officer in connection with his separation agreement in 2014. Refer to Note 11 - Related Party Transactions for further discussion. During the years ended December 31, 2015 , 2014 and 2013 , the total intrinsic value of options exercised was $5.8 million , $9.4 million and $3.3 million , respectively. Cash received from option exercises for the years ended December 31, 2015 , 2014 and 2013 was $1.9 million , $2.2 million and $2.1 million , respectively. Restricted stock awards A summary of the status of the Company’s non-vested restricted stock grants during the years ended December 31, 2015 , 2014 and 2013 is presented below: Shares Weighted Average Grant Date Fair Value Non-vested at December 31, 2012 128,029 $ 52.63 Granted 85,196 84.36 Vested (64,426 ) 52.57 Forfeited (3,567 ) 82.87 Non-vested at December 31, 2013 145,232 62.61 Granted 54,731 109.66 Vested (1) (90,567 ) 75.31 Forfeited (10,614 ) 79.36 Non-vested at December 31, 2014 98,782 91.15 Granted 47,810 178.68 Vested (54,825 ) 83.35 Forfeited (8,810 ) 130.35 Non-vested at December 31, 2015 82,957 $ 155.30 (1) Includes 23,623 shares of previously unvested restricted stock purchased from the Company's former Chief Operating Officer in connection with his separation agreement in 2014. Refer to Note 11 - Related Party Transactions for further discussion. The total fair value of restricted stock that vested during the years ended December 31, 2015 , 2014 and 2013 was $4.6 million , $6.8 million and $3.4 million , respectively. Cash-settled SARs A summary of cash-settled SARs awards activity during the year ended December 31, 2015 is presented below: Cash-Settled SARs Weighted Average Grant Date Fair Value 3/25/11 Grant Outstanding at January 1, 2015 23,893 $ 19.01 Exercised (10,108 ) 19.01 Forfeited — — Outstanding at December 31, 2015 13,785 $ 19.01 Exercisable at December 31, 2015 13,785 $ 19.01 3/8/13 Grant Outstanding at January 1, 2015 46,545 $ 20.92 Exercised (24,283 ) 20.92 Forfeited (4,554 ) 20.92 Outstanding at December 31, 2015 17,708 $ 20.92 Exercisable at December 31, 2015 3,035 $ 20.92 3/6/14 Grant Outstanding at January 1, 2015 49,075 $ 25.68 Exercised (9,055 ) 25.68 Forfeited (7,790 ) 25.68 Outstanding at December 31, 2015 32,230 $ 25.68 Exercisable at December 31, 2015 7,302 25.68 2/25/15 Grant Outstanding at January 1, 2015 — $ — Granted 77,396 34.53 Forfeited (9,378 ) 34.53 Outstanding at December 31, 2015 68,018 $ 34.53 Exercisable at December 31, 2015 — — As of December 31, 2015 , the accrued liability related to these awards was $4.9 million .</t>
  </si>
  <si>
    <t>Commitments and Contingencies</t>
  </si>
  <si>
    <t>Commitments and Contingencies Disclosure [Abstract]</t>
  </si>
  <si>
    <t>Commitments and Contingencies The Company is subject to certain legal and administrative actions it considers routine to its business activities. The Company believes the ultimate outcome of any pending legal or administrative matters will not have a material adverse impact on its financial position, liquidity or results of operations. During 2015, the Company entered into purchase agreements for eight Airbus A320 series aircraft yet to be purchased as of December 31, 2015. The remaining obligation of the Company under these agreements as of December 31, 2015 was approximately $129.1 million , to be paid between 2016 and 2017. During 2014, the Company entered into purchase agreements for nine Airbus A320 series aircraft yet to be purchased at the end of that year. Six of these aircraft were acquired in 2015 and the remaining three are scheduled to be acquired in 2016, for which the remaining obligation is approximately $39.4 million .</t>
  </si>
  <si>
    <t>Subsequent Events (Notes)</t>
  </si>
  <si>
    <t>Subsequent Events [Abstract]</t>
  </si>
  <si>
    <t>Subsequent Events</t>
  </si>
  <si>
    <t>Subsequent Events In January 2016, the Company received funding for notes secured by two A319 aircraft for $28.0 million , executed in December, 2015. The notes bear interest at a floating rate based on LIBOR plus 1.75 percent and are payable in quarterly installments through January 2021.</t>
  </si>
  <si>
    <t>Summary of Significant Accounting Policies - (Policies)</t>
  </si>
  <si>
    <t>Basis of Presentation [Policy Text Block]</t>
  </si>
  <si>
    <t>Basis of Presentation The accompanying consolidated financial statements include the accounts of Allegiant Travel Company and its majority-owned operating subsidiaries. The Company's investments in unconsolidated affiliates, which are 50 percent or less owned, are accounted for under the equity method. All intercompany balances and transactions have been eliminated in consolidation. Certain reclassifications, including those related to the adoption of Accounting Standard Update ("ASU") 2015-03, have been made to the prior period financial statements to conform to 2015 classifications. These reclassifications had no effect on previously reported net income.</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based on events and transactions occurring during the periods reported, and the reported amounts of revenues and expenses during the reporting period. Actual results could differ from these estimates.</t>
  </si>
  <si>
    <t>Cash and Cash Equivalents, Policy [Policy Text Block]</t>
  </si>
  <si>
    <t xml:space="preserve">Cash and Cash Equivalents Cash and cash equivalents include investments and interest bearing instruments with maturities of three months or less at the balance sheet date. Such investments are carried at cost which approximates fair value. </t>
  </si>
  <si>
    <t>Cash and Cash Equivalents, Restricted Cash and Cash Equivalents, Policy [Policy Text Block]</t>
  </si>
  <si>
    <t>Restricted Cash Restricted cash represents escrowed funds under fixed fee contracts, and cash collateral against letters of credit required by hotel properties for guaranteed room availability, airports and certain other parties.</t>
  </si>
  <si>
    <t>Receivables, Policy [Policy Text Block]</t>
  </si>
  <si>
    <t xml:space="preserve">Accounts Receivable Accounts receivable are carried at face amount which approximates fair value. They consist primarily of amounts due from credit card companies associated with the sale of tickets for future travel, and amounts due related to fixed fee charter agreements. If deemed necessary, the Company records an allowance for doubtful accounts for amounts not expected to be collected. The Company did not record an allowance for doubtful accounts as of December 31, 2015 or 2014 . </t>
  </si>
  <si>
    <t>Marketable Securities, Policy [Policy Text Block]</t>
  </si>
  <si>
    <t>Investment Securities The Company’s investments in marketable securities are classified as available-for-sale and are reported at fair market value with the net unrealized gain or (loss) reported as a component of accumulated other comprehensive income in shareholders’ equity. Investment securities are classified as cash equivalents, short-term investments and long-term investments based on maturity date as of the balance sheet date. Cash equivalents have maturities of three months or less, short-term investments have maturities of greater than three months but equal to or less than one year, and long-term investments are those with a maturity date greater than one year. As of December 31, 2015 , the Company’s long-term investments consisted of corporate debt securities, government debt securities and municipal debt securities with contractual maturities of less than 24 months. Investment securities consisted of the following (in thousands): As of December 31, 2015 As of December 31, 2014 Net Unrealized Net Unrealized Cost Gains (Losses) Market Value Cost Gains (Losses) Market Value Money market funds $ 781 $ — $ — $ 781 $ 8,377 $ — $ — $ 8,377 Certificates of deposit — — — — 10,049 2 — 10,051 Commercial paper 83,155 — (1 ) 83,154 47,941 3 (4 ) 47,940 Municipal debt securities 52,669 2 (1 ) 52,670 105,933 14 (2 ) 105,945 US Treasury bond 1,607 — (1 ) 1,606 24,028 — (31 ) 23,997 Corporate debt securities 108,485 50 (154 ) 108,381 134,770 1 (106 ) 134,665 Federal agency debt securities 73,783 — (80 ) 73,703 4,711 — (1 ) 4,710 Total $ 320,480 $ 52 $ (237 ) $ 320,295 $ 335,809 $ 20 $ (144 ) $ 335,685 The amortized cost of investment securities sold is determined by the specific identification method with any realized gains or losses reflected in other (income) expense. The Company had minimal realized losses during the years ended December 31, 2015 , 2014 , and 2013 . The Company believes unrealized losses related to debt securities are not other-than-temporary and does not intend to sell these securities prior to amortized cost recoverability. The Company attempts to minimize its concentration risk with regard to its cash, cash equivalents, and investment portfolio. This is accomplished by diversifying and limiting amounts among different counterparties, the type of investment, and the amount invested in any individual security, commercial paper, or money market fund.</t>
  </si>
  <si>
    <t>Inventory, Policy [Policy Text Block]</t>
  </si>
  <si>
    <t>Expendable Parts, Supplies and Fuel Expendable parts, supplies and fuel inventories are valued at cost using the first-in, first-out method. Such inventories are charged to expense as they are used in operations. An obsolescence allowance for expendable parts is accrued based on the estimated lives of corresponding fleet type and salvage values. The allowance for expendable inventories was $4.6 million and $3.0 million at December 31, 2015 and 2014 respectively. Fuel inventory was $3.9 million and $5.5 million at December 31, 2015 and 2014 , respectively. Rotable aircraft parts inventories are included in flight equipment.</t>
  </si>
  <si>
    <t>Internal Use Software, Policy [Policy Text Block]</t>
  </si>
  <si>
    <t xml:space="preserve">Software Capitalization The Company capitalizes certain internal and external costs related to the acquisition and development of computer software during the application development stage of projects. Costs incurred during the preliminary and post-implementation stages are expensed as incurred. The Company amortizes these capitalized costs using the straight-line method over the estimated useful life of the software, which typically ranges from three to five years. The Company had unamortized computer software development costs of $38.2 million and $31.8 million as of December 31, 2015 and 2014 , respectively. Amortization expense related to computer software was $10.0 million , $6.7 million and $3.3 million for the years ended December 31, 2015 , 2014 and 2013 , respectively. </t>
  </si>
  <si>
    <t>Property, Plant and Equipment, Policy [Policy Text Block]</t>
  </si>
  <si>
    <t>Property and Equipment Property and equipment are recorded at cost and depreciated using the straight-line method over their estimated useful lives less an estimated salvage value. Aircraft and engines have an estimated average residual value of 14.7 percent of original cost as of December 31, 2015 ; other property and equipment are assumed to have no residual value. The depreciable lives used for the principal depreciable asset classifications are: Aircraft and related flight equipment: MD83/88 3-9 years Boeing 757-200 2 years Airbus A320 Series 10-15 years Rotable parts 7 years Buildings 25 years Equipment and leasehold improvements 3-7 years Computer hardware and software 3-5 years In estimating the useful lives and residual values of its aircraft, the Company primarily has relied upon actual experience with the same or similar aircraft types, current and projected future market information, and recommendations from other industry sources. Subsequent revisions to these estimates could be caused by changing market prices of the Company’s aircraft, changes in utilization of the aircraft, and other fleet events. These estimates are evaluated each reporting period and adjusted if necessary. Changes in the estimate for useful lives or residual values of the Company’s property and equipment could result in an acceleration of depreciation expense. Interest attributable to funds used to finance the refurbishment of aircraft prior to revenue service is capitalized as an additional cost of the related asset, provided that the refurbishment is extensive or requires an extended period of time to complete, generally longer than 90 days. Interest is capitalized at the Company’s average interest rate on long-term debt and ceases when the asset is ready for service.</t>
  </si>
  <si>
    <t>Measurement of Impairment of Long-Lived Assets, Policy [Policy Text Block]</t>
  </si>
  <si>
    <t>Measurement of Impairment of Long-Lived Assets The Company records impairment losses on long-lived assets used in operations, consisting principally of property and equipment, when events or changes in circumstances indicate, in management’s judgment, that the assets might be impaired, and the undiscounted future cash flows estimated to be generated by those assets are less than the carrying amount of those assets. In making these determinations, the Company utilizes certain assumptions, including, but not limited to: (i) estimated fair market value of the assets; and (ii) estimated future cash flows expected to be generated by these assets, which are based on additional assumptions such as asset utilization, length of service for which the asset will be used in operations, and estimated salvage values. For the years ended December 31, 2015 , 2014 and 2013 , the Company incurred impairment losses on spare engine parts of $1.1 million , $3.4 million and $5.3 million , respectively. In the fourth quarter 2014, the Company recorded a non-cash impairment charge of $43.3 million on its fleet of Boeing 757 aircraft, engines, and related assets as a result of its review of fleet value. The review was based on factors such as the Company's ability or intent to operate fleet types through their estimated useful lives, potential changes to the fleet residual values based on changes in market conditions for used aircraft, spare engines and parts, and potential changes to the scheduled revenue network based on competition trends and operational performance. Refer to Note 8 – Fair Value Measurements for further discussion.</t>
  </si>
  <si>
    <t>Revenue Recognition, Policy [Policy Text Block]</t>
  </si>
  <si>
    <t>Revenue Recognition Scheduled service revenue consists of passenger revenue generated from nonstop flights in the Company’s route network, recognized either when the travel-related service or transportation is provided or when the itinerary expires unused. Nonrefundable scheduled itineraries expire on the date of the intended flight, unless the date is extended by notification from the customer in advance. Itineraries sold for transportation not yet used, as well as unexpired credits, are included in air traffic liability. Various taxes and fees, assessed on the sale of tickets to customers, are collected by the Company serving as an agent, and remitted to taxing authorities. These taxes and fees are presented on a net basis in the Company’s consolidated statements of income and recorded as a liability until remitted to the appropriate taxing authority. Fixed fee contract revenue consists of agreements to provide charter service on a year-round and ad hoc basis. Fixed fee contract revenue is recognized when the transportation is provided. Ancillary air-related revenue is generated from fees paid by ticketed passengers and consists of baggage fees, the use of the Company’s website to purchase scheduled service transportation, advance seat assignments, and other services. Revenues from air-related charges are recognized when the transportation is provided if the product is not deemed independent of the original ticket sale. Change and cancellation fees for nonrefundable itineraries are air-related charges deemed independent of the original ticket sale, and are recognized as revenue when the sale occurs. Ancillary revenue is also generated from the sale of third party products such as hotel rooms, rental cars, ticket attractions, and other items. Revenue from the sale of third party products is recognized at the time the product is utilized, such as the time a purchased hotel room is occupied. The Company follows accounting standards for revenue arrangements with multiple deliverables to determine the amount of revenue to be recognized for each element of a bundled sale involving air-related charges and third party products in addition to airfare. Revenue from the sale of third party products is recorded net of amounts paid to wholesale providers, travel agent commissions, and transaction costs. Other revenue is generated from leased out aircraft and flight equipment, and other miscellaneous sources. Lease revenue is recognized pro-rata over the lease term.</t>
  </si>
  <si>
    <t>Maintenance and Repair Costs, Policy [Policy Text Block]</t>
  </si>
  <si>
    <t>Aircraft Maintenance and Repair Costs The Company accounts for non-major maintenance and repair costs incurred under the direct expense method. Under this method, maintenance and repair costs for owned and leased aircraft, excluding major maintenance activities, are charged to operating expenses as incurred. Maintenance and repair costs includes all parts, materials, line maintenance, and non-major maintenance activities required to maintain the Company's multiple fleet types. The Company accounts for major maintenance costs for MD-80 airframes and the related JT8 engines using the direct expense method. Under this method, major maintenance costs are charged to expense as incurred. This method can result in expense volatility between quarterly and annual periods, depending on the number and type of major maintenance activities performed. Scheduled maintenance activities are the most extensive in scope and are primarily based on time and usage intervals, including, but not limited to, airframe and engine overhauls. The Company has not experienced major maintenance events for its Airbus A320 series or 757-200 fleets and as such, has not yet applied a method to account for major maintenance for these aircraf</t>
  </si>
  <si>
    <t>Advertising Costs, Policy [Policy Text Block]</t>
  </si>
  <si>
    <t>Advertising Costs Advertising costs are charged to expense in the period incurred. Advertising expense was $12.7 million , $6.0 million and $4.2 million for the years ended December 31, 2015 , 2014 and 2013 , respectively.</t>
  </si>
  <si>
    <t>Leased Aircraft Return Costs, Policy [Policy Text Block]</t>
  </si>
  <si>
    <t>Leased Aircraft Return Costs The Company has been party to operating lease agreements which contain aircraft return provisions. These provisions require the Company to compensate the lessor based on specific time remaining on certain aircraft and engine components between scheduled maintenance events. A liability associated with returning leased aircraft is accrued when it is probable that a cash payment will be made and that amount is reasonably estimable. Any accrual is based on the time remaining on the lease, planned aircraft usage and other provisions included in the lease agreement, although the actual amount due to any lessor upon return is not known with certainty until lease termination. Two previously leased Airbus A320 series aircraft were purchased in 2014, at which time the lease return condition accrual of $1.4 million as of December 31, 2013 was reversed. As of December 31, 2015 , the Company has no remaining aircraft under lease agreements.</t>
  </si>
  <si>
    <t>Earnings Per Share, Policy [Policy Text Block]</t>
  </si>
  <si>
    <t>Earnings per Share Basic and diluted earnings per share are computed pursuant to the two-class method. Under this method, the Company attributes net income to two classes, common stock and unvested restricted stock awards. Unvested restricted stock awards granted to employees under the Company’s Long-Term Incentive Plan are considered participating securities because they receive non-forfeitable rights to cash dividends at the same rate as common stock. Diluted net income per share is calculated using the more dilutive of two methods. Under both methods, the exercise of employee stock options and stock-settled stock appreciation rights are assumed using the treasury stock method. The assumption of vesting of restricted stock, however, differs as described below: 1. Assume vesting of restricted stock using the treasury stock method. 2. Assume unvested restricted stock awards are not vested, and allocate earnings to common shares and unvested restricted stock awards using the two-class method. For the years ended December 31, 2015 , 2014 and 2013 , the second method above was used in the computation because it was more dilutive than the first method. The following table sets forth the computation of net income per share on a basic and diluted basis for the periods indicated (in thousands, except per share amounts): Year ended December 31, 2015 2014 2013 Basic: Net income attributable to Allegiant Travel Company $ 220,374 $ 86,689 $ 92,273 Less net income allocated to participating securities (961 ) (293 ) (381 ) Net income attributable to common stock $ 219,413 $ 86,396 $ 91,892 Net income per share, basic $ 12.97 $ 4.87 $ 4.85 Weighted-average shares outstanding 16,923 17,729 18,936 Diluted: Net income attributable to Allegiant Travel Company $ 220,374 $ 86,689 $ 92,273 Less net income allocated to participating securities (958 ) (292 ) (378 ) Net income attributable to common stock $ 219,416 $ 86,397 $ 91,895 Net income per share, diluted $ 12.94 $ 4.86 $ 4.82 Weighted-average shares outstanding 16,923 17,729 18,936 Dilutive effect of stock options, restricted stock and stock-settled stock appreciation rights 69 88 154 Adjusted weighted-average shares outstanding under treasury stock method 16,992 17,817 19,090 Participating securities excluded under two-class method (30 ) (35 ) (40 ) Adjusted weighted-average shares outstanding under two-class method 16,962 17,782 19,050 Stock awards outstanding of 28,789 , 75,233 , and 91,028 shares for 2015 , 2014 , and 2013 , respectively, were excluded from the computation of diluted earnings per share as they were antidilutive.</t>
  </si>
  <si>
    <t>Share-based Compensation, Option and Incentive Plans Policy [Policy Text Block]</t>
  </si>
  <si>
    <t>Share-Based Compensation The Company accounts for share-based compensation in accordance with accounting standards which require the compensation cost related to share-based payment transactions be recognized in the Company’s consolidated statements of income. The cost is measured at the grant date, based on the calculated fair value of the award using the Black-Scholes option pricing model for stock options and cash-settled SARs, and is remeasured monthly for cash-settled SARs. Cost is based on the closing share price of the Company’s stock on the grant date for restricted stock awards. The cost is recognized as an expense over the employee’s requisite service period, the vesting period of the award, which is generally three years. The Company’s share-based employee compensation plan is more fully discussed in Note 12—Employee Benefit Plans.</t>
  </si>
  <si>
    <t>Income Tax, Policy [Policy Text Block]</t>
  </si>
  <si>
    <t>Income Taxes The Company recognizes deferred income taxes based on the asset and liability method required by accounting standards. Deferred tax assets and liabilities are determined based on the timing differences between book basis for financial reporting purposes and tax basis of the asset and liability and measured using the enacted tax rates. A valuation allowance for deferred tax assets is provided if it is more likely than not that some portion or all of the deferred tax assets will not be realized. The Company determines the net non-current deferred tax assets or liabilities separately for federal, state, foreign and other local jurisdictions. The Company’s income tax returns are subject to examination by the Internal Revenue Service (“IRS”) and other tax authorities in the jurisdictions where the Company operates. The Company assesses potentially unfavorable outcomes of such examinations based on the criteria set forth in uncertain tax position accounting standards. The accounting standards prescribe a minimum recognition threshold a tax position is required to meet before being recognized in the financial statements. Accounting standards for income taxes utilize a two-step approach for evaluating tax positions. Recognition (Step I) occurs when the Company concludes that a tax position, based on its technical merits, is more likely than not to be sustained upon examination. Measurement (Step II) is only addressed if the position is deemed to be more likely than not to be sustained. Under Step II, the tax benefit is measured as the largest amount of benefit that is greater than 50 percent likely of being realized upon settlement. The tax positions failing to qualify for initial recognition are recognized in the first subsequent interim period they meet the “more likely than not” standard. If it is subsequently determined that a previously recognized tax position no longer meets the “more likely than not” standard, it is required that the tax position be derecognized. As applicable, the Company will recognize accrued penalties and interest related to unrecognized tax benefits in the provision for income taxes.</t>
  </si>
  <si>
    <t>New Accounting Pronouncements, Policy [Policy Text Block]</t>
  </si>
  <si>
    <t>Recent Accounting Pronouncements In May 2014, the Financial Accounting Standards Board ("FASB") issued ASU 2014-09, intended to create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July 2015, the FASB deferred the effective date by one year, to December 15, 2017, for annual and interim periods beginning after that date. Early adoption is also permitted but not before the original effective date of annual periods beginning after December 15, 2016. The Company is evaluating the impact on its financial statements of adopting this new accounting standard and plans to provide additional information regarding its expected financial impact at a later date. In April 2015, the FASB issued ASU 2015-03, which amends existing guidance and requires the presentation of debt issuance costs on the balance sheet as a reduction of the carrying amount of the related debt liability rather than as a deferred charge, effective for fiscal years, and interim periods within those years beginning on or after December 15, 2015 and early adoption is permitted. The Company retrospectively adopted this standard as of December 31, 2015. Debt issuance costs previously reflected on the balance sheet in deposits and other assets, are now reflected as a reduction to long-term debt, in the amount of $4.5 million and $4.3 million as of December 31, 2015 and December 31, 2014, respectively. In November 2015, the FASB issued ASU 2015-17, requiring all deferred tax assets and liabilities, and any related valuation allowance, to be classified as non-current on the balance sheet, effective for fiscal years, and interim periods within those years, beginning on or after December 15, 2016 and early adoption is permitted. The purpose of the classification change is to simplify the presentation of deferred income taxes on the Consolidated Balance Sheet. The Company has elected to prospectively adopt this accounting principle as of December 31, 2015. Prior periods in the consolidated financial statements have not been retrospectively adjusted.</t>
  </si>
  <si>
    <t>Summary of Significant Accounting Policies (Tables)</t>
  </si>
  <si>
    <t>Unrealized Gain (Loss) on Investments</t>
  </si>
  <si>
    <t>Investment securities consisted of the following (in thousands): As of December 31, 2015 As of December 31, 2014 Net Unrealized Net Unrealized Cost Gains (Losses) Market Value Cost Gains (Losses) Market Value Money market funds $ 781 $ — $ — $ 781 $ 8,377 $ — $ — $ 8,377 Certificates of deposit — — — — 10,049 2 — 10,051 Commercial paper 83,155 — (1 ) 83,154 47,941 3 (4 ) 47,940 Municipal debt securities 52,669 2 (1 ) 52,670 105,933 14 (2 ) 105,945 US Treasury bond 1,607 — (1 ) 1,606 24,028 — (31 ) 23,997 Corporate debt securities 108,485 50 (154 ) 108,381 134,770 1 (106 ) 134,665 Federal agency debt securities 73,783 — (80 ) 73,703 4,711 — (1 ) 4,710 Total $ 320,480 $ 52 $ (237 ) $ 320,295 $ 335,809 $ 20 $ (144 ) $ 335,685</t>
  </si>
  <si>
    <t>Estimated Useful Lives</t>
  </si>
  <si>
    <t>Property and equipment are recorded at cost and depreciated using the straight-line method over their estimated useful lives less an estimated salvage value. Aircraft and engines have an estimated average residual value of 14.7 percent of original cost as of December 31, 2015 ; other property and equipment are assumed to have no residual value. The depreciable lives used for the principal depreciable asset classifications are: Aircraft and related flight equipment: MD83/88 3-9 years Boeing 757-200 2 years Airbus A320 Series 10-15 years Rotable parts 7 years Buildings 25 years Equipment and leasehold improvements 3-7 years Computer hardware and software 3-5 years Property and equipment consisted of the following (in thousands): As of December 31, 2015 As of December 31, 2014 Flight equipment $ 1,123,115 $ 947,082 Computer hardware and software 78,200 58,173 Ground property and equipment 72,078 42,743 Total property and equipment 1,273,393 1,047,998 Less accumulated depreciation and amortization (387,451 ) (309,215 ) Property and equipment, net $ 885,942 $ 738,783</t>
  </si>
  <si>
    <t>Schedule of Earnings Per Share, Basic and Diluted</t>
  </si>
  <si>
    <t>The following table sets forth the computation of net income per share on a basic and diluted basis for the periods indicated (in thousands, except per share amounts): Year ended December 31, 2015 2014 2013 Basic: Net income attributable to Allegiant Travel Company $ 220,374 $ 86,689 $ 92,273 Less net income allocated to participating securities (961 ) (293 ) (381 ) Net income attributable to common stock $ 219,413 $ 86,396 $ 91,892 Net income per share, basic $ 12.97 $ 4.87 $ 4.85 Weighted-average shares outstanding 16,923 17,729 18,936 Diluted: Net income attributable to Allegiant Travel Company $ 220,374 $ 86,689 $ 92,273 Less net income allocated to participating securities (958 ) (292 ) (378 ) Net income attributable to common stock $ 219,416 $ 86,397 $ 91,895 Net income per share, diluted $ 12.94 $ 4.86 $ 4.82 Weighted-average shares outstanding 16,923 17,729 18,936 Dilutive effect of stock options, restricted stock and stock-settled stock appreciation rights 69 88 154 Adjusted weighted-average shares outstanding under treasury stock method 16,992 17,817 19,090 Participating securities excluded under two-class method (30 ) (35 ) (40 ) Adjusted weighted-average shares outstanding under two-class method 16,962 17,782 19,050</t>
  </si>
  <si>
    <t>Property and Equipment (Tables)</t>
  </si>
  <si>
    <t>Schedule Of Property Plant And Equipment</t>
  </si>
  <si>
    <t>Types of Commercial Aircraft [Table Text Block]</t>
  </si>
  <si>
    <t xml:space="preserve">The following table summarizes the Company's total in-service aircraft fleet as of December 31, 2015 : Aircraft Type Owned (1) Seating Capacity Average Age MD-83/88 51 166 26.0 Boeing 757-200 5 215 22.8 Airbus A319 (2) 10 156 11.0 Airbus A320 (3) 14 177 15.9 Total aircraft 80 </t>
  </si>
  <si>
    <t>Accrued Liabilities (Tables)</t>
  </si>
  <si>
    <t>Schedule of Accrued Liabilities</t>
  </si>
  <si>
    <t>Accrued liabilities consisted of the following (in thousands): As of December 31, 2015 As of December 31, 2014 Salaries, wages and benefits $ 37,545 $ 30,949 Dividends 27,728 43,703 Station expenses 11,668 7,683 Maintenance and repairs 7,287 4,727 Passenger fees 9,007 8,219 Passenger taxes 1,415 705 Interest 7,900 8,875 Other accruals 6,912 5,941 Total accrued liabilities $ 109,462 $ 110,802</t>
  </si>
  <si>
    <t>Long-Term Debt (Tables)</t>
  </si>
  <si>
    <t>Summary of Long-Term Debt</t>
  </si>
  <si>
    <t>Long-term debt consisted of the following (in thousands): As of December 31, 2015 As of December 31, 2014 Fixed-rate notes payable due through 2020 $ 341,738 $ 343,625 Variable-rate notes payable due through 2020 299,940 245,169 Total long-term debt, net of related costs 641,678 588,794 Less current maturities 74,069 52,605 Long-term debt, net of current maturities and related costs $ 567,609 $ 536,189</t>
  </si>
  <si>
    <t>Fair Value Measurements (Tables)</t>
  </si>
  <si>
    <t>Assets Measured at Fair Value On a Recurring Basis</t>
  </si>
  <si>
    <t>Financial instruments measured at fair value on a recurring basis (in thousands): Description As of Level 1 Level 2 Cash equivalents Commercial paper $ 8,426 $ — $ 8,426 Money market funds 781 781 — Municipal debt securities 754 — 754 Total cash equivalents 9,961 781 9,180 Short-term Corporate debt securities 80,957 — 80,957 Municipal debt securities 47,073 — 47,073 Commercial paper 74,728 — 74,728 Federal agency debt securities 42,825 — 42,825 Total short-term 245,583 — 245,583 Long-term Federal agency debt securities 30,878 — 30,878 Corporate debt securities 27,425 — 27,425 Municipal debt securities 4,843 — 4,843 Derivative instruments 2,480 — 2,480 US Treasury Bond 1,606 — 1,606 Total long-term 67,232 — 67,232 Total financial instruments $ 322,776 $ 781 $ 321,995 Description As of Level 1 Level 2 Cash equivalents Money market funds $ 8,377 $ 8,377 $ — Municipal debt securities 101 — 101 Total cash equivalents 8,478 8,377 101 Short-term Corporate debt securities 103,961 — 103,961 Municipal debt securities 103,155 — 103,155 Commercial paper 47,940 — 47,940 Certificates of deposit 10,051 — 10,051 Federal agency debt securities 4,710 — 4,710 Total short-term 269,817 — 269,817 Long-term Corporate debt securities 30,704 — 30,704 Government debt securities 23,997 — 23,997 Municipal debt securities 2,689 — 2,689 Derivative instruments 1,858 — 1,858 Total long-term 59,248 — 59,248 Total financial instruments $ 337,543 $ 8,377 $ 329,166</t>
  </si>
  <si>
    <t>Debt Instrument, Fair Value Disclosure</t>
  </si>
  <si>
    <t xml:space="preserve">Carrying value and estimated fair value of long-term debt, including current maturities (in thousands): As of December 31, 2015 As of December 31, 2014 Carrying value Estimated fair value Carrying value Estimated Fair Value Level Publicly held debt $ 300,000 $ 299,250 $ 300,000 $ 304,875 2 Non-publicly held debt 346,179 327,321 293,099 270,490 3 Total long-term debt $ 646,179 $ 626,571 $ 593,099 $ 575,365 </t>
  </si>
  <si>
    <t>Income Taxes Income Taxes (Tables)</t>
  </si>
  <si>
    <t>Schedule of Income before Income Tax, Domestic and Foreign</t>
  </si>
  <si>
    <t>The components of income before taxes for domestic and foreign operations consisted of the following (in thousands): Twelve Months Ended December 31, 2015 2014 2013 Domestic $ 331,813 $ 129,553 $ 146,680 Foreign 14,906 7,578 — Total $ 346,719 $ 137,131 $ 146,680</t>
  </si>
  <si>
    <t>Schedule of Components of Income Tax Expense (Benefit)</t>
  </si>
  <si>
    <t>The provision for income taxes is composed of the following (in thousands): Year Ended December 31, 2015 2014 2013 Current: Federal $ 108,119 $ 53,156 $ 52,732 State 6,501 4,645 4,114 Foreign 996 854 — Total current 115,616 58,655 56,846 Deferred: Federal 9,458 (8,557 ) (1,811 ) State 125 (247 ) (134 ) Foreign 1,190 977 — Total deferred 10,773 (7,827 ) (1,945 ) Total income tax provision $ 126,389 $ 50,828 $ 54,901</t>
  </si>
  <si>
    <t>Schedule of Effective Income Tax Rate Reconciliation</t>
  </si>
  <si>
    <t>The effective tax rate on income before income taxes differed from the federal statutory income tax rate as follows (in thousands): Year Ended December 31, 2015 2014 2013 Income tax expense at federal statutory rate $ 120,847 $ 48,007 $ 51,362 State income taxes, net of federal income tax benefit 4,293 2,587 2,654 Other 1,249 234 885 Total income tax expense $ 126,389 $ 50,828 $ 54,901</t>
  </si>
  <si>
    <t>Schedule of Deferred Tax Assets and Liabilities</t>
  </si>
  <si>
    <t>The major components of the Company’s net deferred tax assets and liabilities are as follows (in thousands): As of December 31, 2015 2014 Deferred tax assets: Accrued vacation $ 1,339 $ 1,149 Accrued bonus 8,189 4,633 State taxes 2,396 1,484 Accrued property taxes 1,149 1,329 Other 6,940 2,619 Stock-based compensation expense 2,923 2,936 Federal net operating loss — 1,063 Less: valuation allowance — (1,330 ) Total deferred tax assets 22,936 13,883 Deferred tax liabilities: Prepaid expenses 5,314 5,482 Depreciation 60,979 44,116 Foreign deferred 2,223 909 Total deferred tax liabilities 68,516 50,507 Net deferred tax liabilities $ 45,580 $ 36,624</t>
  </si>
  <si>
    <t>Employee Benefit Plans (Tables)</t>
  </si>
  <si>
    <t>Schedule of Unrecognized Compensation Cost, Nonvested Awards [Table Text Block]</t>
  </si>
  <si>
    <t>The unrecognized compensation cost, and weighted-average period over which the cost is expected to be recognized for non-vested awards as of December 31, 2015 , are presented below: Unrecognized Compensation Cost (thousands) Weighted Average Period (years) Restricted stock $ 6,760 1.69 Cash-settled SARs 3,685 1.38 Stock options 340 1.13 Total $ 10,785 1.57</t>
  </si>
  <si>
    <t>Fair Value Measurements, Recurring and Nonrecurring, Valuation Techniques [Table Text Block]</t>
  </si>
  <si>
    <t>The following range of assumptions in the Black-Scholes option pricing model was used to determine fair value at the years ended below: 2015 2014 2013 Weighted-average volatility 30.2 % 29.3 % 30.5 % Expected term (in years) 0.3 - 2.5 1.4 - 2.5 0.3 - 2.5 Risk-free interest rate 0.3% - 1.2% 0.4% - 0.9% 0.3% - 0.5% Dividend yield 0.49% - 2.22% 1.80 % —</t>
  </si>
  <si>
    <t>Schedule of Share-based Compensation, Stock Options, Activity</t>
  </si>
  <si>
    <t>A summary of option activity as of December 31, 2015 , 2014 and 2013, and changes during the years then ended, is presented below: Options Weighted Average Exercise Price Weighted Average Remaining Contractual Life (years) Aggregate Intrinsic Value (thousands) Outstanding at December 31, 2012 228,690 $ 36.89 Granted 108,041 81.77 Exercised (53,100 ) 38.03 Outstanding at December 31, 2013 283,631 49.48 3.38 $ 14,507 Granted 50,630 108.59 Exercised (1) (237,912 ) 38.39 Forfeited (7,600 ) 20.42 Outstanding at December 31, 2014 88,749 69.43 3.29 $ 7,180 Exercised (36,968 ) 52.06 Forfeited (3,000 ) 3.50 Outstanding at December 31, 2015 48,781 $ 86.65 2.62 $ 3,960 Fully vested and expected to vest at December 31, 2015 39,710 $ 81.71 2.50 $ 3,245 Exercisable at December 31, 2015 19,250 $ 58.11 1.98 $ 1,119</t>
  </si>
  <si>
    <t>Schedule of Nonvested Restricted Stock Units Activity</t>
  </si>
  <si>
    <t>A summary of the status of the Company’s non-vested restricted stock grants during the years ended December 31, 2015 , 2014 and 2013 is presented below: Shares Weighted Average Grant Date Fair Value Non-vested at December 31, 2012 128,029 $ 52.63 Granted 85,196 84.36 Vested (64,426 ) 52.57 Forfeited (3,567 ) 82.87 Non-vested at December 31, 2013 145,232 62.61 Granted 54,731 109.66 Vested (1) (90,567 ) 75.31 Forfeited (10,614 ) 79.36 Non-vested at December 31, 2014 98,782 91.15 Granted 47,810 178.68 Vested (54,825 ) 83.35 Forfeited (8,810 ) 130.35 Non-vested at December 31, 2015 82,957 $ 155.30</t>
  </si>
  <si>
    <t>Schedule Of Cash Settled Stock Appreciation Rights Activity</t>
  </si>
  <si>
    <t>A summary of cash-settled SARs awards activity during the year ended December 31, 2015 is presented below: Cash-Settled SARs Weighted Average Grant Date Fair Value 3/25/11 Grant Outstanding at January 1, 2015 23,893 $ 19.01 Exercised (10,108 ) 19.01 Forfeited — — Outstanding at December 31, 2015 13,785 $ 19.01 Exercisable at December 31, 2015 13,785 $ 19.01 3/8/13 Grant Outstanding at January 1, 2015 46,545 $ 20.92 Exercised (24,283 ) 20.92 Forfeited (4,554 ) 20.92 Outstanding at December 31, 2015 17,708 $ 20.92 Exercisable at December 31, 2015 3,035 $ 20.92 3/6/14 Grant Outstanding at January 1, 2015 49,075 $ 25.68 Exercised (9,055 ) 25.68 Forfeited (7,790 ) 25.68 Outstanding at December 31, 2015 32,230 $ 25.68 Exercisable at December 31, 2015 7,302 25.68 2/25/15 Grant Outstanding at January 1, 2015 — $ — Granted 77,396 34.53 Forfeited (9,378 ) 34.53 Outstanding at December 31, 2015 68,018 $ 34.53 Exercisable at December 31, 2015 — — As of December 31, 2015 , the accrued liability related to these awards was $4.9 million .</t>
  </si>
  <si>
    <t>Summary of Significant Accounting Policies - (Details) - USD ($) $ in Thousands</t>
  </si>
  <si>
    <t>Property, Plant and Equipment [Line Items]</t>
  </si>
  <si>
    <t>Accrued Aircraft Lease Return Costs</t>
  </si>
  <si>
    <t>Advertising Expense</t>
  </si>
  <si>
    <t>Asset Impairment Charges</t>
  </si>
  <si>
    <t>Capitalized Computer Software, Net</t>
  </si>
  <si>
    <t>Capitalized Computer Software, Amortization</t>
  </si>
  <si>
    <t>Significant Change in Unrecognized Tax Benefits, Nature of Event</t>
  </si>
  <si>
    <t>50.00%</t>
  </si>
  <si>
    <t>Summary of Significant Accounting Policies Investment Securities (Details) - USD ($) $ in Thousands</t>
  </si>
  <si>
    <t>Schedule of Available-for-sale Securities</t>
  </si>
  <si>
    <t>Equity Method Investment, Ownership Percentage</t>
  </si>
  <si>
    <t>Cost</t>
  </si>
  <si>
    <t>Gains</t>
  </si>
  <si>
    <t>Losses</t>
  </si>
  <si>
    <t>Market Value</t>
  </si>
  <si>
    <t>Money market funds</t>
  </si>
  <si>
    <t>Certificates of deposit</t>
  </si>
  <si>
    <t>Commercial paper</t>
  </si>
  <si>
    <t>Municipal bonds</t>
  </si>
  <si>
    <t>US Government Corporations and Agencies Securities</t>
  </si>
  <si>
    <t>Corporate debt securities</t>
  </si>
  <si>
    <t>Government debt securities</t>
  </si>
  <si>
    <t>Summary of Significant Accounting Policies Property, Plant and Equipment, Salvage Value, Percentage (Details)</t>
  </si>
  <si>
    <t>Aircraft And Engines</t>
  </si>
  <si>
    <t>Property, Plant and Equipment, Salvage Value, Percentage</t>
  </si>
  <si>
    <t>14.70%</t>
  </si>
  <si>
    <t>Rotable Parts</t>
  </si>
  <si>
    <t>Property, Plant and Equipment, Estimated Useful Lives</t>
  </si>
  <si>
    <t>P7Y</t>
  </si>
  <si>
    <t>Building</t>
  </si>
  <si>
    <t>P25Y</t>
  </si>
  <si>
    <t>Equipment And Leasehold Improvements | Minimum</t>
  </si>
  <si>
    <t>P3Y</t>
  </si>
  <si>
    <t>Equipment And Leasehold Improvements | Maximum</t>
  </si>
  <si>
    <t>Computer Hardware and Software | Minimum</t>
  </si>
  <si>
    <t>Computer Hardware and Software | Maximum</t>
  </si>
  <si>
    <t>P5Y</t>
  </si>
  <si>
    <t>MD-80 Aircraft | Aircraft And Engines | Minimum</t>
  </si>
  <si>
    <t>MD-80 Aircraft | Aircraft And Engines | Maximum</t>
  </si>
  <si>
    <t>P9Y</t>
  </si>
  <si>
    <t>Boeing 757 | Aircraft And Engines</t>
  </si>
  <si>
    <t>P2Y</t>
  </si>
  <si>
    <t>Airbus A320 Aircraft Series [Member] | Aircraft And Engines | Minimum</t>
  </si>
  <si>
    <t>P10Y</t>
  </si>
  <si>
    <t>Airbus A320 Aircraft Series [Member] | Aircraft And Engines | Maximum</t>
  </si>
  <si>
    <t>P15Y</t>
  </si>
  <si>
    <t>Summary of Significant Accounting Policies Earnings per Share (Details) - USD ($) $ / shares in Units, shares in Thousands, $ in Thousands</t>
  </si>
  <si>
    <t>Earnings Per Share [Abstract]</t>
  </si>
  <si>
    <t>Net income attributable to Allegiant Travel Company</t>
  </si>
  <si>
    <t>Less net income allocated to participating securities</t>
  </si>
  <si>
    <t>Net income attributable to common stock</t>
  </si>
  <si>
    <t>Net income per share, basic</t>
  </si>
  <si>
    <t>Weighted-average shares outstanding</t>
  </si>
  <si>
    <t>Net income per share, diluted</t>
  </si>
  <si>
    <t>Dilutive effect of stock options, restricted stock and stock-settled stock appreciation rights</t>
  </si>
  <si>
    <t>Adjusted weighted-average shares outstanding under treasury stock method</t>
  </si>
  <si>
    <t>Participating securities excluded under two-class method</t>
  </si>
  <si>
    <t>Adjusted weighted-average shares outstanding under two-class method</t>
  </si>
  <si>
    <t>Summary of Significant Accounting Policies Earnings Per Share Textual (Details) - shares</t>
  </si>
  <si>
    <t>Antidilutive Securities Excluded from Computation of Earnings Per Share, Amount</t>
  </si>
  <si>
    <t>Summary of Significant Accounting Policies Measurement of Impairment of Long-Lived Assets (Details) - USD ($) $ in Thousands</t>
  </si>
  <si>
    <t>Impaired Long-Lived Assets Held and Used [Line Items]</t>
  </si>
  <si>
    <t>Spare engine parts</t>
  </si>
  <si>
    <t>Summary of Significant Accounting Policies Recent Accounting Pronouncements (Details) - USD ($) $ in Thousands</t>
  </si>
  <si>
    <t>New Accounting Pronouncements or Change in Accounting Principle [Line Items]</t>
  </si>
  <si>
    <t>Debt Issuance Cost</t>
  </si>
  <si>
    <t>Summary of Significant Accounting Policies Expendable Parts, Supplies and Fuel (Details) - USD ($) $ in Thousands</t>
  </si>
  <si>
    <t>Expendable Parts, Supplies and Fuel [Abstract]</t>
  </si>
  <si>
    <t>Inventory Valuation Reserves</t>
  </si>
  <si>
    <t>Expendable parts, supplies and fuel, net of allowance</t>
  </si>
  <si>
    <t>Property and Equipment (Details) $ in Thousands</t>
  </si>
  <si>
    <t>1 Months Ended</t>
  </si>
  <si>
    <t>Aug. 31, 2014aircraft</t>
  </si>
  <si>
    <t>Dec. 31, 2015USD ($)aircraft</t>
  </si>
  <si>
    <t>Dec. 31, 2014USD ($)</t>
  </si>
  <si>
    <t>Number of Aircraft in Fleet</t>
  </si>
  <si>
    <t>Flight Equipment, Gross | $</t>
  </si>
  <si>
    <t>Computer Hardware and Software | $</t>
  </si>
  <si>
    <t>Ground property and equipment | $</t>
  </si>
  <si>
    <t>Property, Plant and Equipment, Gross | $</t>
  </si>
  <si>
    <t>Accumulated Depreciation, Depletion and Amortization, Property, Plant, and Equipment | $</t>
  </si>
  <si>
    <t>Property, Plant and Equipment, Net | $</t>
  </si>
  <si>
    <t>MD-80 Aircraft</t>
  </si>
  <si>
    <t>Airbus A320</t>
  </si>
  <si>
    <t>Airbus A320 | Asset not in service [Member]</t>
  </si>
  <si>
    <t>Number of Aircraft Owned</t>
  </si>
  <si>
    <t>Airbus A319</t>
  </si>
  <si>
    <t>Airbus A319 | Lease Agreements</t>
  </si>
  <si>
    <t>Airbus A319 | Asset not in service [Member]</t>
  </si>
  <si>
    <t>Airbus A320 Aircraft Series | Lease Agreements</t>
  </si>
  <si>
    <t>Property and Equipment Total Aircraft Fleet (Details)</t>
  </si>
  <si>
    <t>Dec. 31, 2015aircraft</t>
  </si>
  <si>
    <t>Dec. 31, 2014aircraft</t>
  </si>
  <si>
    <t>Number Of Aircraft Leased</t>
  </si>
  <si>
    <t>Average Age of Aircraft</t>
  </si>
  <si>
    <t>26 years</t>
  </si>
  <si>
    <t>22 years 9 months 18 days</t>
  </si>
  <si>
    <t>11 years</t>
  </si>
  <si>
    <t>15 years 10 months 24 days</t>
  </si>
  <si>
    <t>Lease Agreements | Airbus A319</t>
  </si>
  <si>
    <t>Lease Agreements | Airbus A320 Aircraft Series</t>
  </si>
  <si>
    <t>Seating Capacity | MD-80 Aircraft</t>
  </si>
  <si>
    <t>Seating Capacity | Boeing 757</t>
  </si>
  <si>
    <t>Seating Capacity | Airbus A319</t>
  </si>
  <si>
    <t>Seating Capacity | Airbus A320</t>
  </si>
  <si>
    <t>Asset not in service [Member] | Airbus A319</t>
  </si>
  <si>
    <t>Asset not in service [Member] | Airbus A320</t>
  </si>
  <si>
    <t>Accrued Liabilities (Details) - USD ($) $ in Thousands</t>
  </si>
  <si>
    <t>Accrued Liabilities, Current [Abstract]</t>
  </si>
  <si>
    <t>Salaries, wages and benefits</t>
  </si>
  <si>
    <t>Passenger fees</t>
  </si>
  <si>
    <t>Passenger taxes</t>
  </si>
  <si>
    <t>Station expenses</t>
  </si>
  <si>
    <t>Interest</t>
  </si>
  <si>
    <t>Dividends</t>
  </si>
  <si>
    <t>Other accruals</t>
  </si>
  <si>
    <t>Accrued Liabilities Textual (Details) - USD ($) $ / shares in Units, $ in Thousands</t>
  </si>
  <si>
    <t>Dividends Payable, Amount Per Share</t>
  </si>
  <si>
    <t>Special Dividend</t>
  </si>
  <si>
    <t>Long-Term Debt (Detail) - USD ($) $ in Thousands</t>
  </si>
  <si>
    <t>Notes Payabl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long-term debt, net of related costs</t>
  </si>
  <si>
    <t>Long-term Debt, Current Maturities</t>
  </si>
  <si>
    <t>Long-term Debt, Excluding Current Maturities</t>
  </si>
  <si>
    <t>Fixed-rate notes payable due through 2020</t>
  </si>
  <si>
    <t>Variable-rate notes payable due through 2020</t>
  </si>
  <si>
    <t>Long-Term Debt - Components of Long-Term Debt (Detail)</t>
  </si>
  <si>
    <t>3 Months Ended</t>
  </si>
  <si>
    <t>6 Months Ended</t>
  </si>
  <si>
    <t>9 Months Ended</t>
  </si>
  <si>
    <t>Mar. 31, 2015USD ($)</t>
  </si>
  <si>
    <t>Jun. 30, 2015USD ($)</t>
  </si>
  <si>
    <t>Jun. 30, 2014USD ($)aircraft</t>
  </si>
  <si>
    <t>Sep. 30, 2015USD ($)</t>
  </si>
  <si>
    <t>May. 31, 2014USD ($)aircraft</t>
  </si>
  <si>
    <t>Apr. 30, 2014USD ($)</t>
  </si>
  <si>
    <t>Debt Instrument [Line Items]</t>
  </si>
  <si>
    <t>Repayments of Debt</t>
  </si>
  <si>
    <t>Secured Long-term Debt, Noncurrent</t>
  </si>
  <si>
    <t>Debt Instrument, Collateral</t>
  </si>
  <si>
    <t>Line of Credit Facility, Description</t>
  </si>
  <si>
    <t>Line of Credit Facility, Interest Rate Description</t>
  </si>
  <si>
    <t>1.85%</t>
  </si>
  <si>
    <t>Repayments of Secured Debt</t>
  </si>
  <si>
    <t>Due March 2020</t>
  </si>
  <si>
    <t>Debt Instrument, Interest Rate, Stated Percentage</t>
  </si>
  <si>
    <t>1.70%</t>
  </si>
  <si>
    <t>Due December 2020</t>
  </si>
  <si>
    <t>Due July 2019</t>
  </si>
  <si>
    <t>5.50%</t>
  </si>
  <si>
    <t>Unsecured Long-term Debt, Noncurrent</t>
  </si>
  <si>
    <t>Due March 2017</t>
  </si>
  <si>
    <t>DebtInstrumentLIBORPercentageRateMinimum</t>
  </si>
  <si>
    <t>1.50%</t>
  </si>
  <si>
    <t>Due November 2018</t>
  </si>
  <si>
    <t>3.08%</t>
  </si>
  <si>
    <t>Due April 2018</t>
  </si>
  <si>
    <t>2.95%</t>
  </si>
  <si>
    <t>Due May 2018</t>
  </si>
  <si>
    <t>Due September 2020</t>
  </si>
  <si>
    <t>1.75%</t>
  </si>
  <si>
    <t>Due June 2020</t>
  </si>
  <si>
    <t>Airbus A319 | Due March 2020</t>
  </si>
  <si>
    <t>Airbus A319 | Due December 2020</t>
  </si>
  <si>
    <t>Airbus A319 | Due September 2020</t>
  </si>
  <si>
    <t>Airbus A319 | Due June 2020</t>
  </si>
  <si>
    <t>Number Of Aircraft Used As Collateral | aircraft</t>
  </si>
  <si>
    <t>Notes Payable, One Point Seven Percent, Due June Two Thousand Twenty [Member] | Due June 2020</t>
  </si>
  <si>
    <t>Notes Payable, One Point Seven Percent, Due March Two Thousand Twenty [Member] | Due March 2020</t>
  </si>
  <si>
    <t>Notes Payable, Two Point Eight Six Percent, Due March Two Thousand Twenty [Member] | Due March 2020</t>
  </si>
  <si>
    <t>2.86%</t>
  </si>
  <si>
    <t>Leases (Details) $ in Thousands</t>
  </si>
  <si>
    <t>Jun. 30, 2014</t>
  </si>
  <si>
    <t>Dec. 31, 2015USD ($)ft²</t>
  </si>
  <si>
    <t>Dec. 31, 2014USD ($)aircraft</t>
  </si>
  <si>
    <t>Dec. 31, 2013USD ($)</t>
  </si>
  <si>
    <t>Operating Leased Assets [Line Items]</t>
  </si>
  <si>
    <t>Operating Leases, Rent Expense</t>
  </si>
  <si>
    <t>Number Of Aircraft Leased | aircraft</t>
  </si>
  <si>
    <t>Sub-Service Expense</t>
  </si>
  <si>
    <t>Airbus A320 Aircraft Series</t>
  </si>
  <si>
    <t>Thereafter</t>
  </si>
  <si>
    <t>Airport fee payments</t>
  </si>
  <si>
    <t>Number of Aircraft Owned | aircraft</t>
  </si>
  <si>
    <t>Number of Aircraft Delivered | aircraft</t>
  </si>
  <si>
    <t>Area of Real Estate Property | ft²</t>
  </si>
  <si>
    <t>Leases Future Minimum Lease Payments Under Operating Leases (Details) - Building $ in Thousands</t>
  </si>
  <si>
    <t>Dec. 31, 2015USD ($)</t>
  </si>
  <si>
    <t>Leases Future Minimum Airport Fee Payments (Details) - Airport fee payments $ in Thousands</t>
  </si>
  <si>
    <t>Operating Leases, Future Minimum Payments Due, Next Twelve Months</t>
  </si>
  <si>
    <t>Operating Leases, Future Minimum Payments, Due in Two Years</t>
  </si>
  <si>
    <t>Operating Leases, Future Minimum Payments, Due Thereafter</t>
  </si>
  <si>
    <t>Stockholders' Equity (Detail) - USD ($) $ / shares in Units, $ in Thousands</t>
  </si>
  <si>
    <t>Jan. 08, 2016</t>
  </si>
  <si>
    <t>Jan. 06, 2015</t>
  </si>
  <si>
    <t>Jan. 03, 2014</t>
  </si>
  <si>
    <t>Stock Repurchased During Period, Shares (in Shares)</t>
  </si>
  <si>
    <t>Treasury Stock Acquired, Average Cost Per Share (in Dollars per share)</t>
  </si>
  <si>
    <t>Stock Repurchased During Period, Value</t>
  </si>
  <si>
    <t>Stock Repurchase Program, Authorized Amount</t>
  </si>
  <si>
    <t>Payments for Repurchase of Common Stock</t>
  </si>
  <si>
    <t>Subsequent Event</t>
  </si>
  <si>
    <t>Recurring Dividend</t>
  </si>
  <si>
    <t>Fair Value Measurements (Detail) - Fair Value Measurements at Reporting Date Using - USD ($) $ in Thousands</t>
  </si>
  <si>
    <t>Sep. 30, 2015</t>
  </si>
  <si>
    <t>Investment Securities</t>
  </si>
  <si>
    <t>Municipal debt securities | Long-term investments</t>
  </si>
  <si>
    <t>Municipal debt securities | Fair Value, Inputs, Level 1 | Long-term investments</t>
  </si>
  <si>
    <t>Municipal debt securities | Fair Value, Inputs, Level 2 | Long-term investments</t>
  </si>
  <si>
    <t>US Treasury and Government [Member] | Long-term investments</t>
  </si>
  <si>
    <t>US Treasury and Government [Member] | Fair Value, Inputs, Level 1 | Long-term investments</t>
  </si>
  <si>
    <t>US Treasury and Government [Member] | Fair Value, Inputs, Level 2 | Long-term investments</t>
  </si>
  <si>
    <t>US Treasury Bond Securities [Member] | Long-term investments</t>
  </si>
  <si>
    <t>US Treasury Bond Securities [Member] | Fair Value, Inputs, Level 1 | Long-term investments</t>
  </si>
  <si>
    <t>US Treasury Bond Securities [Member] | Fair Value, Inputs, Level 2 | Long-term investments</t>
  </si>
  <si>
    <t>Fair Value, Measurements, Recurring</t>
  </si>
  <si>
    <t>Cash Equivalents</t>
  </si>
  <si>
    <t>Fair Value, Measurements, Recurring | Short-term investments</t>
  </si>
  <si>
    <t>Fair Value, Measurements, Recurring | Long-term investments</t>
  </si>
  <si>
    <t>Fair Value, Measurements, Recurring | Fair Value, Inputs, Level 1</t>
  </si>
  <si>
    <t>Fair Value, Measurements, Recurring | Fair Value, Inputs, Level 1 | Short-term investments</t>
  </si>
  <si>
    <t>Fair Value, Measurements, Recurring | Fair Value, Inputs, Level 1 | Long-term investments</t>
  </si>
  <si>
    <t>Fair Value, Measurements, Recurring | Fair Value, Inputs, Level 2</t>
  </si>
  <si>
    <t>Fair Value, Measurements, Recurring | Fair Value, Inputs, Level 2 | Short-term investments</t>
  </si>
  <si>
    <t>Fair Value, Measurements, Recurring | Fair Value, Inputs, Level 2 | Long-term investments</t>
  </si>
  <si>
    <t>Fair Value, Measurements, Recurring | Money market funds</t>
  </si>
  <si>
    <t>Fair Value, Measurements, Recurring | Money market funds | Fair Value, Inputs, Level 1</t>
  </si>
  <si>
    <t>Fair Value, Measurements, Recurring | Money market funds | Fair Value, Inputs, Level 2</t>
  </si>
  <si>
    <t>Fair Value, Measurements, Recurring | Commercial paper | Short-term investments</t>
  </si>
  <si>
    <t>Fair Value, Measurements, Recurring | Commercial paper | Fair Value, Inputs, Level 1 | Short-term investments</t>
  </si>
  <si>
    <t>Fair Value, Measurements, Recurring | Commercial paper | Fair Value, Inputs, Level 2 | Short-term investments</t>
  </si>
  <si>
    <t>Fair Value, Measurements, Recurring | US Government Corporations and Agencies Securities | Short-term investments</t>
  </si>
  <si>
    <t>Fair Value, Measurements, Recurring | US Government Corporations and Agencies Securities | Long-term investments</t>
  </si>
  <si>
    <t>Fair Value, Measurements, Recurring | US Government Corporations and Agencies Securities | Fair Value, Inputs, Level 1 | Short-term investments</t>
  </si>
  <si>
    <t>Fair Value, Measurements, Recurring | US Government Corporations and Agencies Securities | Fair Value, Inputs, Level 1 | Long-term investments</t>
  </si>
  <si>
    <t>Fair Value, Measurements, Recurring | US Government Corporations and Agencies Securities | Fair Value, Inputs, Level 2 | Short-term investments</t>
  </si>
  <si>
    <t>Fair Value, Measurements, Recurring | US Government Corporations and Agencies Securities | Fair Value, Inputs, Level 2 | Long-term investments</t>
  </si>
  <si>
    <t>Fair Value, Measurements, Recurring | Municipal debt securities</t>
  </si>
  <si>
    <t>Fair Value, Measurements, Recurring | Municipal debt securities | Short-term investments</t>
  </si>
  <si>
    <t>Fair Value, Measurements, Recurring | Municipal debt securities | Long-term investments</t>
  </si>
  <si>
    <t>Fair Value, Measurements, Recurring | Municipal debt securities | Fair Value, Inputs, Level 1</t>
  </si>
  <si>
    <t>Fair Value, Measurements, Recurring | Municipal debt securities | Fair Value, Inputs, Level 1 | Short-term investments</t>
  </si>
  <si>
    <t>Fair Value, Measurements, Recurring | Municipal debt securities | Fair Value, Inputs, Level 1 | Long-term investments</t>
  </si>
  <si>
    <t>Fair Value, Measurements, Recurring | Municipal debt securities | Fair Value, Inputs, Level 2</t>
  </si>
  <si>
    <t>Fair Value, Measurements, Recurring | Municipal debt securities | Fair Value, Inputs, Level 2 | Short-term investments</t>
  </si>
  <si>
    <t>Fair Value, Measurements, Recurring | Municipal debt securities | Fair Value, Inputs, Level 2 | Long-term investments</t>
  </si>
  <si>
    <t>Fair Value, Measurements, Recurring | Corporate debt securities | Short-term investments</t>
  </si>
  <si>
    <t>Fair Value, Measurements, Recurring | Corporate debt securities | Long-term investments</t>
  </si>
  <si>
    <t>Fair Value, Measurements, Recurring | Corporate debt securities | Fair Value, Inputs, Level 1 | Short-term investments</t>
  </si>
  <si>
    <t>Fair Value, Measurements, Recurring | Corporate debt securities | Fair Value, Inputs, Level 1 | Long-term investments</t>
  </si>
  <si>
    <t>Fair Value, Measurements, Recurring | Corporate debt securities | Fair Value, Inputs, Level 2 | Short-term investments</t>
  </si>
  <si>
    <t>Fair Value, Measurements, Recurring | Corporate debt securities | Fair Value, Inputs, Level 2 | Long-term investments</t>
  </si>
  <si>
    <t>Fair Value, Measurements, Recurring | Certificates of deposit | Short-term investments</t>
  </si>
  <si>
    <t>Fair Value, Measurements, Recurring | Certificates of deposit | Fair Value, Inputs, Level 1 | Short-term investments</t>
  </si>
  <si>
    <t>Fair Value, Measurements, Recurring | Certificates of deposit | Fair Value, Inputs, Level 2 | Short-term investments</t>
  </si>
  <si>
    <t>Fair Value, Measurements, Recurring | Derivative Financial Instruments, Assets | Long-term investments</t>
  </si>
  <si>
    <t>Fair Value, Measurements, Recurring | Derivative Financial Instruments, Assets | Fair Value, Inputs, Level 1 | Long-term investments</t>
  </si>
  <si>
    <t>Fair Value, Measurements, Recurring | Derivative Financial Instruments, Assets | Fair Value, Inputs, Level 2 | Long-term investments</t>
  </si>
  <si>
    <t>Fair Value, Measurements, Recurring | Cash Equivalents</t>
  </si>
  <si>
    <t>Fair Value, Measurements, Recurring | Cash Equivalents | Fair Value, Inputs, Level 1</t>
  </si>
  <si>
    <t>Fair Value, Measurements, Recurring | Cash Equivalents | Fair Value, Inputs, Level 2</t>
  </si>
  <si>
    <t>Fair Value, Measurements, Recurring | Cash Equivalents | Money market funds</t>
  </si>
  <si>
    <t>Fair Value, Measurements, Recurring | Cash Equivalents | Money market funds | Fair Value, Inputs, Level 1</t>
  </si>
  <si>
    <t>Fair Value, Measurements, Recurring | Cash Equivalents | Money market funds | Fair Value, Inputs, Level 2</t>
  </si>
  <si>
    <t>Fair Value, Measurements, Recurring | Cash Equivalents | Commercial paper</t>
  </si>
  <si>
    <t>Fair Value, Measurements, Recurring | Cash Equivalents | Commercial paper | Fair Value, Inputs, Level 1</t>
  </si>
  <si>
    <t>Fair Value, Measurements, Recurring | Cash Equivalents | Commercial paper | Fair Value, Inputs, Level 2</t>
  </si>
  <si>
    <t>Fair Value, Measurements, Recurring | Cash Equivalents | Municipal debt securities</t>
  </si>
  <si>
    <t>Fair Value, Measurements, Recurring | Cash Equivalents | Municipal debt securities | Fair Value, Inputs, Level 1</t>
  </si>
  <si>
    <t>Fair Value, Measurements, Recurring | Cash Equivalents | Municipal debt securities | Fair Value, Inputs, Level 2</t>
  </si>
  <si>
    <t>Fair Value Measurements Fair Value Measurements Estimated Fair Value of Debt (Details) - USD ($) $ in Thousands</t>
  </si>
  <si>
    <t>Fair Value, Assets and Liabilities Measured on Recurring and Nonrecurring Basis [Line Items]</t>
  </si>
  <si>
    <t>Publicly Held Debt [Member]</t>
  </si>
  <si>
    <t>Non-Publicly Held Debt [Member]</t>
  </si>
  <si>
    <t>Long-term Debt, Fair Value</t>
  </si>
  <si>
    <t>Fair Value, Measurements, Recurring | Fair Value, Inputs, Level 2 | Publicly Held Debt [Member]</t>
  </si>
  <si>
    <t>Fair Value, Measurements, Recurring | Fair Value, Inputs, Level 3 | Non-Publicly Held Debt [Member]</t>
  </si>
  <si>
    <t>Fair Value Measurements Aircraft (Details) - USD ($) $ in Thousands</t>
  </si>
  <si>
    <t>Aircraft [Abstract]</t>
  </si>
  <si>
    <t>Derivative Instruments (Details) - USD ($) $ in Thousands</t>
  </si>
  <si>
    <t>Other Comprehensive Income (Loss), Unrealized Gain (Loss) on Derivatives Arising During Period, Net of Tax</t>
  </si>
  <si>
    <t>Derivative, Gain (Loss) on Derivative, Net</t>
  </si>
  <si>
    <t>Reclassification from Accumulated Other Comprehensive Income, Current Period, Net of Tax</t>
  </si>
  <si>
    <t>Derivative, Notional Amount</t>
  </si>
  <si>
    <t>Income Taxes Income Taxes (Details) - USD ($) $ in Thousands</t>
  </si>
  <si>
    <t>Tax Credit Carryforward [Line Items]</t>
  </si>
  <si>
    <t>Deferred Tax Assets, Tax Credit Carryforwards, Foreign</t>
  </si>
  <si>
    <t>Operating Income (Loss)</t>
  </si>
  <si>
    <t>Income Tax Reconciliation, Income Tax Expense (Benefit), at Federal Statutory Income Tax Rate</t>
  </si>
  <si>
    <t>Current Federal Tax Expense (Benefit)</t>
  </si>
  <si>
    <t>Adjustments to Additional Paid in Capital, Income Tax Benefit from Share-based Compensation</t>
  </si>
  <si>
    <t>Current State and Local Tax Expense (Benefit)</t>
  </si>
  <si>
    <t>Current Income Tax Expense (Benefit)</t>
  </si>
  <si>
    <t>Deferred Federal Income Tax Expense (Benefit)</t>
  </si>
  <si>
    <t>Deferred State and Local Income Tax Expense (Benefit)</t>
  </si>
  <si>
    <t>DeferredTotalIncomeTaxExpenseBenefit</t>
  </si>
  <si>
    <t>Income Tax Reconciliation, State and Local Income Taxes</t>
  </si>
  <si>
    <t>Income Tax Reconciliation, Other Reconciling Items</t>
  </si>
  <si>
    <t>Income Taxes The Major Components of the Company's Net Deferred Tax Assets and Liabilities (Details) - USD ($) $ in Thousands</t>
  </si>
  <si>
    <t>Valuation Allowance</t>
  </si>
  <si>
    <t>Valuation Allowance, Deferred Tax Asset, Increase (Decrease), Amount</t>
  </si>
  <si>
    <t>Deferred Tax Assets, Net of Valuation Allowance</t>
  </si>
  <si>
    <t>Deferred Tax Liabilities, Net, Noncurrent</t>
  </si>
  <si>
    <t>Accrued Vacation</t>
  </si>
  <si>
    <t>Deferred Tax Assets, Gross</t>
  </si>
  <si>
    <t>Deferred Tax Assets, Accrued Bonus</t>
  </si>
  <si>
    <t>State Taxes</t>
  </si>
  <si>
    <t>Accrued Property Taxes</t>
  </si>
  <si>
    <t>Stock Based Compensation</t>
  </si>
  <si>
    <t>Valuation Allowance, Operating Loss Carryforwards</t>
  </si>
  <si>
    <t>Prepaid Expenses</t>
  </si>
  <si>
    <t>Deferred Tax Liabilities, Gross, Noncurrent</t>
  </si>
  <si>
    <t>Depreciation</t>
  </si>
  <si>
    <t>Foreign deferred</t>
  </si>
  <si>
    <t>Total Noncurrent</t>
  </si>
  <si>
    <t>Deferred Tax Liabilities, Net</t>
  </si>
  <si>
    <t>Deferred Tax Assets, Net of Valuation Allowance, Noncurrent</t>
  </si>
  <si>
    <t>Income Taxes The Components of the Provision (Benefit) for Income Taxes (Details) - USD ($) $ in Thousands</t>
  </si>
  <si>
    <t>The Components of the Provision (Benefit) for Income Taxes [Abstract]</t>
  </si>
  <si>
    <t>Current Foreign Tax Expense (Benefit)</t>
  </si>
  <si>
    <t>Deferred Foreign Income Tax Expense (Benefit)</t>
  </si>
  <si>
    <t>Income Taxes Reconciliation of the Statutory Income Tax Rate and the Company's Effective Tax Rate (Details) - USD ($) $ in Thousands</t>
  </si>
  <si>
    <t>Reconciliation of the Statutory Income Tax Rate and the Company's Effective Tax Rate [Abstract]</t>
  </si>
  <si>
    <t>Income Taxes Components of income/(loss) before income tax expense/(benefit) (Details) - USD ($) $ in Thousands</t>
  </si>
  <si>
    <t>Income (Loss) from Continuing Operations before Income Taxes, Domestic</t>
  </si>
  <si>
    <t>Income (Loss) from Continuing Operations before Income Taxes, Foreign</t>
  </si>
  <si>
    <t>Income (Loss) from Continuing Operations before Income Taxes, Extraordinary Items, Noncontrolling Interest</t>
  </si>
  <si>
    <t>Income Taxes Tax Credit Carryforwards (Details) - USD ($) $ in Thousands</t>
  </si>
  <si>
    <t>Deferred Tax Assets, Capital Loss Carryforwards</t>
  </si>
  <si>
    <t>Deferred Tax Assets, Accrued Bonus [Member]</t>
  </si>
  <si>
    <t>Related Party Transactions (Details) $ / shares in Units, $ in Thousands</t>
  </si>
  <si>
    <t>Sep. 30, 2014USD ($)$ / sharesshares</t>
  </si>
  <si>
    <t>Dec. 31, 2015USD ($)ft²shares</t>
  </si>
  <si>
    <t>Dec. 31, 2014USD ($)shares</t>
  </si>
  <si>
    <t>Dec. 31, 2013shares</t>
  </si>
  <si>
    <t>Dec. 31, 2012shares</t>
  </si>
  <si>
    <t>Related Party Transaction [Line Items]</t>
  </si>
  <si>
    <t>Related Party, Ownership Percentage</t>
  </si>
  <si>
    <t>25.00%</t>
  </si>
  <si>
    <t>Related Party Transaction, Amounts of Transaction</t>
  </si>
  <si>
    <t>Board Approved Spending</t>
  </si>
  <si>
    <t>Share-based Compensation Arrangement by Share-based Payment Award, Equity Instruments Other than Options, Nonvested, Number | shares</t>
  </si>
  <si>
    <t>Chief Executive Officer</t>
  </si>
  <si>
    <t>Total Stock Repurchased, Shares | shares</t>
  </si>
  <si>
    <t>Accelerated Share Repurchases, Final Price Paid Per Share | $ / shares</t>
  </si>
  <si>
    <t>Total Stock Repurchased, Value</t>
  </si>
  <si>
    <t>Chief Operating Officer</t>
  </si>
  <si>
    <t>Employee Service Share-based Compensation, Nonvested Awards, Compensation Not yet Recognized, Stock Options | shares</t>
  </si>
  <si>
    <t>Chief Operating Officer | Minimum</t>
  </si>
  <si>
    <t>Share-based Compensation, Shares Authorized under Stock Option Plans, Exercise Price Range, Exercisable Options, Weighted Average Exercise Price | $ / shares</t>
  </si>
  <si>
    <t>Chief Operating Officer | Maximum</t>
  </si>
  <si>
    <t>Lease Termination</t>
  </si>
  <si>
    <t>Separation payment | Chief Operating Officer</t>
  </si>
  <si>
    <t>Game Plane, LLC</t>
  </si>
  <si>
    <t>Affiliated Entity</t>
  </si>
  <si>
    <t>GMS Racing, LLC</t>
  </si>
  <si>
    <t>Employee Benefit Plans (Details) $ / shares in Units, $ in Thousands</t>
  </si>
  <si>
    <t>Dec. 31, 2015USD ($)$ / sharesshares</t>
  </si>
  <si>
    <t>Dec. 31, 2014USD ($)$ / sharesshares</t>
  </si>
  <si>
    <t>Dec. 31, 2013USD ($)$ / sharesshares</t>
  </si>
  <si>
    <t>Sep. 30, 2014shares</t>
  </si>
  <si>
    <t>Dec. 31, 2012$ / sharesshares</t>
  </si>
  <si>
    <t>Dec. 31, 2006shares</t>
  </si>
  <si>
    <t>Fair Value Inputs, Assets, Quantitative Information [Line Items]</t>
  </si>
  <si>
    <t>FairValueSARsLiability | $</t>
  </si>
  <si>
    <t>Defined Contribution Plan, Maximum Annual Contribution Per Employee, Percent</t>
  </si>
  <si>
    <t>5.00%</t>
  </si>
  <si>
    <t>Defined Contribution Plan, Cost Recognized | $</t>
  </si>
  <si>
    <t>Share-based Compensation Arrangement by Share-based Payment Award, Number of Shares Authorized</t>
  </si>
  <si>
    <t>Share-based compensation expense | $</t>
  </si>
  <si>
    <t>Employee Service Share-based Compensation, Nonvested Awards, Total Compensation Cost Not yet Recognized | $</t>
  </si>
  <si>
    <t>Employee Service Share-based Compensation, Nonvested Awards, Compensation Not yet Recognized, Stock Options | $</t>
  </si>
  <si>
    <t>Cash-settled SARs | $</t>
  </si>
  <si>
    <t>EmployeeServiceShareBasedCompensationNonvestedAwardTotalCompensationCostNotYetRecognized | $</t>
  </si>
  <si>
    <t>EmployeeServiceShareBasedCompensationNonvestedAwardsTotalCompensationCostsNotYetRecognizedPeriodForRecognition</t>
  </si>
  <si>
    <t>1 year 6 months 26 days</t>
  </si>
  <si>
    <t>Share-based Compensation Arrangement by Share-based Payment Award, Fair Value Assumptions, Weighted Average Volatility Rate</t>
  </si>
  <si>
    <t>30.18%</t>
  </si>
  <si>
    <t>29.30%</t>
  </si>
  <si>
    <t>30.49%</t>
  </si>
  <si>
    <t>Fair Value Assumptions, Expected Dividend Rate</t>
  </si>
  <si>
    <t>1.80%</t>
  </si>
  <si>
    <t>0.00%</t>
  </si>
  <si>
    <t>Share-based Compensation Arrangement by Share-based Payment Award, Options, Grants in Period, Gross</t>
  </si>
  <si>
    <t>ShareBasedCompensationArrangementByShareBasedPaymentAwardOptionsSARsOutstandingNumber</t>
  </si>
  <si>
    <t>ShareBasedCompensationArrangementByShareBasedPaymentAwardOptionsSARsOutstandingWeightedAverageExercisePrice | $ / shares</t>
  </si>
  <si>
    <t>Share-based Compensation Arrangement by Share-based Payment Award, Options, Forfeitures in Period</t>
  </si>
  <si>
    <t>Share-based Compensation Arrangement by Share-based Payment Award, Options, Forfeitures and Expirations in Period</t>
  </si>
  <si>
    <t>Exercised (in Shares)</t>
  </si>
  <si>
    <t>Share-based Compensation Arrangements by Share-based Payment Award, Options, Exercises in Period, Weighted Average Exercise Price | $ / shares</t>
  </si>
  <si>
    <t>SharebasedCompensationArrangementBySharebasedPaymentAwardOptionsSARsOutstandingWeightedAverageRemainingContractualTerm2</t>
  </si>
  <si>
    <t>2 years 7 months 13 days</t>
  </si>
  <si>
    <t>3 years 3 months 15 days</t>
  </si>
  <si>
    <t>3 years 4 months 17 days</t>
  </si>
  <si>
    <t>ShareBasedCompensationArrangementByShareBasedPaymentAwardOptionsSARsOutstandingIntrinsicValue | $</t>
  </si>
  <si>
    <t>Share Based Compensation Arrangement By Share Based Payment Award SARs Grant In Period Wighted Average Exercise Price | $ / share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2 years 6 months</t>
  </si>
  <si>
    <t>Share-based Compensation Arrangement by Share-based Payment Award, Options, Vested and Expected to Vest, Outstanding, Aggregate Intrinsic Value | $</t>
  </si>
  <si>
    <t>Share-based Compensation Arrangement by Share-based Payment Award, Options, Vested and Expected to Vest, Exercisable, Number</t>
  </si>
  <si>
    <t>Share-based Compensation Arrangement by Share-based Payment Award, Options, Vested and Expected to Vest, Exercisable, Weighted Average Exercise Price | $ / shares</t>
  </si>
  <si>
    <t>Share-based Compensation Arrangement by Share-based Payment Award, Options, Vested and Expected to Vest, Exercisable, Weighted Average Remaining Contractual Term</t>
  </si>
  <si>
    <t>1 year 11 months 23 days</t>
  </si>
  <si>
    <t>Share-based Compensation Arrangement by Share-based Payment Award, Options, Vested and Expected to Vest, Exercisable, Aggregate Intrinsic Value | $</t>
  </si>
  <si>
    <t>ShareBasedCompensationArrangementByShareBasedPaymentAwardOptionsSARsExercisesInPeriodTotalIntrinsicValue | $</t>
  </si>
  <si>
    <t>Proceeds from the exercise of stock options |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Vested in Period, Total Fair Value | $</t>
  </si>
  <si>
    <t>Restricted Stock</t>
  </si>
  <si>
    <t>Employee Service Share-based Compensation, Nonvested Awards, Total Compensation Cost Not yet Recognized, Period for Recognition</t>
  </si>
  <si>
    <t>1 year 8 months 9 days</t>
  </si>
  <si>
    <t>Stock Appreciation Rights (SARs)</t>
  </si>
  <si>
    <t>1 year 4 months 17 days</t>
  </si>
  <si>
    <t>Stock Options</t>
  </si>
  <si>
    <t>1 year 1 month 17 days</t>
  </si>
  <si>
    <t>3/25/11 Grant | Stock Appreciation Rights (SARs)</t>
  </si>
  <si>
    <t>Outstanding at Beginning of Period</t>
  </si>
  <si>
    <t>ShareBasedCompensationArrangementByShareBasedPaymentAwardSARsOutstandingWeightedAverageExercisePrice. | $ / shares</t>
  </si>
  <si>
    <t>StockIssuedDuringPeriodSharesSARsExercise</t>
  </si>
  <si>
    <t>Exercises (in Dollars per share) | $ / shares</t>
  </si>
  <si>
    <t>ShareBasedCompensationArrangementByShareBasedPaymentAwardSARsForfeituresInPeriod</t>
  </si>
  <si>
    <t>ShareBasedCompensationArrangementByShareBasedPaymentAwardSARsForfeituresInPeriodWeightedAverageExercisePrice | $ / shares</t>
  </si>
  <si>
    <t>ShareBasedCompensationArrangementByShareBasedPaymentSARsOutstandingNumberEndOfPeriod</t>
  </si>
  <si>
    <t>ShareBasedCompensationArrangementByShareBasedPaymentAwardSARsOutstandingWeightedAverageExercisePriceEndOfYear | $ / shares</t>
  </si>
  <si>
    <t>ShareBasedCompensationArrangementByShareBasedPaymentAwardSARsExercisableNumber</t>
  </si>
  <si>
    <t>ShareBasedCompensationArrangementByShareBasedPaymentAwardSARsExercisableWeightedAverageExercisePrice | $ / shares</t>
  </si>
  <si>
    <t>3/8/13 Grant | Stock Appreciation Rights (SARs)</t>
  </si>
  <si>
    <t>3/6/14 Grant | Stock Appreciation Rights (SARs)</t>
  </si>
  <si>
    <t>2/25/15 Grant | Stock Appreciation Rights (SARs)</t>
  </si>
  <si>
    <t>Share Based Compensation Arrangement by Share Based Payment Award SARs Grant in Period</t>
  </si>
  <si>
    <t>Minimum</t>
  </si>
  <si>
    <t>0.49%</t>
  </si>
  <si>
    <t>Fair Value Assumptions, Risk Free Interest Rate</t>
  </si>
  <si>
    <t>0.30%</t>
  </si>
  <si>
    <t>0.40%</t>
  </si>
  <si>
    <t>Minimum | Stock Appreciation Rights (SARs)</t>
  </si>
  <si>
    <t>Fair Value Assumptions, Expected Term</t>
  </si>
  <si>
    <t>3 months 18 days</t>
  </si>
  <si>
    <t>1 year 4 months 24 days</t>
  </si>
  <si>
    <t>Maximum</t>
  </si>
  <si>
    <t>2.22%</t>
  </si>
  <si>
    <t>1.20%</t>
  </si>
  <si>
    <t>0.90%</t>
  </si>
  <si>
    <t>0.50%</t>
  </si>
  <si>
    <t>Maximum | Stock Appreciation Rights (SARs)</t>
  </si>
  <si>
    <t>Employee Benefit Plans Employee Stock Purchase Plan (Details) - shares</t>
  </si>
  <si>
    <t>Postemployment Benefits [Abstract]</t>
  </si>
  <si>
    <t>Shares Held in Employee Stock Option Plan, Allocated</t>
  </si>
  <si>
    <t>Commitments and Contingencies (Detail) $ in Thousands</t>
  </si>
  <si>
    <t>Long-term Purchase Commitment [Line Items]</t>
  </si>
  <si>
    <t>Aircraft scheduled to be acquired</t>
  </si>
  <si>
    <t>Aircraft acquired</t>
  </si>
  <si>
    <t>Airbus A320 Aircraft Series | Capital Addition Purchase Commitments</t>
  </si>
  <si>
    <t>Number Of Aircraft Committed To Purchase</t>
  </si>
  <si>
    <t>Purchase agreements - 2015</t>
  </si>
  <si>
    <t>Purchase Commitment, Remaining Minimum Amount Committed | $</t>
  </si>
  <si>
    <t>Purchase Agreements - 2014</t>
  </si>
  <si>
    <t>Subsequent Events (Details) $ / shares in Units, $ in Thousands</t>
  </si>
  <si>
    <t>Jan. 31, 2016USD ($)aircraft</t>
  </si>
  <si>
    <t>Dec. 31, 2015USD ($)$ / shares</t>
  </si>
  <si>
    <t>Dec. 31, 2014USD ($)$ / shares</t>
  </si>
  <si>
    <t>Dec. 31, 2013USD ($)$ / shares</t>
  </si>
  <si>
    <t>Subsequent Event [Line Items]</t>
  </si>
  <si>
    <t>Cash dividends (per Share) | $ / shares</t>
  </si>
  <si>
    <t>Capital Addition Purchase Commitments | Airbus A319 | Subsequent Event</t>
  </si>
  <si>
    <t>Number Of Aircraft Committed To Purchase | aircraft</t>
  </si>
  <si>
    <t>Due January 2021 | Subsequent Event</t>
  </si>
  <si>
    <t>Due January 2021 | Airbus A319 | Subsequent Ev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Boeing &quot;#,##0_);_(&quot;Boeing &quot;(#,##0)" numFmtId="168"/>
    <numFmt formatCode="_(&quot;Building &quot;#,##0_);_(&quot;Building &quot;(#,##0)" numFmtId="169"/>
    <numFmt formatCode="_(&quot;Other &quot;#,##0_);_(&quot;Oth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D7" s="6">
        <v>2400000000</v>
      </c>
    </row>
    <row r="8" spans="1:4">
      <c t="s" r="A8" s="4">
        <v>13</v>
      </c>
      <c t="n" r="C8" s="7">
        <v>16799460</v>
      </c>
    </row>
    <row r="9" spans="1:4">
      <c t="s" r="A9" s="4">
        <v>14</v>
      </c>
      <c t="s" r="B9" s="4">
        <v>15</v>
      </c>
    </row>
    <row r="10" spans="1:4">
      <c t="s" r="A10" s="4">
        <v>16</v>
      </c>
      <c t="n" r="B10" s="7">
        <v>1362468</v>
      </c>
    </row>
    <row r="11" spans="1:4">
      <c t="s" r="A11" s="4">
        <v>17</v>
      </c>
      <c t="s" r="B11" s="4">
        <v>18</v>
      </c>
    </row>
    <row r="12" spans="1:4">
      <c t="s" r="A12" s="4">
        <v>19</v>
      </c>
      <c t="s" r="B12" s="4">
        <v>20</v>
      </c>
    </row>
    <row r="13" spans="1:4">
      <c t="s" r="A13" s="4">
        <v>21</v>
      </c>
      <c t="s" r="B13" s="4">
        <v>22</v>
      </c>
    </row>
    <row r="14" spans="1:4">
      <c t="s" r="A14" s="4">
        <v>23</v>
      </c>
      <c t="s" r="B14" s="4">
        <v>18</v>
      </c>
    </row>
    <row r="15" spans="1:4">
      <c t="s" r="A15" s="4">
        <v>24</v>
      </c>
      <c t="s" r="B15" s="4">
        <v>25</v>
      </c>
    </row>
    <row r="16" spans="1:4">
      <c t="s" r="A16" s="4">
        <v>26</v>
      </c>
      <c t="n" r="B16" s="7">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6">
        <v>87112</v>
      </c>
      <c t="n" r="C3" s="6">
        <v>89610</v>
      </c>
    </row>
    <row r="4" spans="1:3">
      <c t="s" r="A4" s="4">
        <v>33</v>
      </c>
      <c t="n" r="B4" s="7">
        <v>10358</v>
      </c>
      <c t="n" r="C4" s="7">
        <v>12021</v>
      </c>
    </row>
    <row r="5" spans="1:3">
      <c t="s" r="A5" s="4">
        <v>34</v>
      </c>
      <c t="n" r="B5" s="7">
        <v>245583</v>
      </c>
      <c t="n" r="C5" s="7">
        <v>269817</v>
      </c>
    </row>
    <row r="6" spans="1:3">
      <c t="s" r="A6" s="4">
        <v>35</v>
      </c>
      <c t="n" r="B6" s="7">
        <v>15146</v>
      </c>
      <c t="n" r="C6" s="7">
        <v>14216</v>
      </c>
    </row>
    <row r="7" spans="1:3">
      <c t="s" r="A7" s="4">
        <v>36</v>
      </c>
      <c t="n" r="B7" s="7">
        <v>15583</v>
      </c>
      <c t="n" r="C7" s="7">
        <v>16980</v>
      </c>
    </row>
    <row r="8" spans="1:3">
      <c t="s" r="A8" s="4">
        <v>37</v>
      </c>
      <c t="n" r="B8" s="7">
        <v>18276</v>
      </c>
      <c t="n" r="C8" s="7">
        <v>24306</v>
      </c>
    </row>
    <row r="9" spans="1:3">
      <c t="s" r="A9" s="4">
        <v>38</v>
      </c>
      <c t="n" r="B9" s="7">
        <v>0</v>
      </c>
      <c t="n" r="C9" s="7">
        <v>6271</v>
      </c>
    </row>
    <row r="10" spans="1:3">
      <c t="s" r="A10" s="4">
        <v>39</v>
      </c>
      <c t="n" r="B10" s="7">
        <v>3185</v>
      </c>
      <c t="n" r="C10" s="7">
        <v>406</v>
      </c>
    </row>
    <row r="11" spans="1:3">
      <c t="s" r="A11" s="4">
        <v>40</v>
      </c>
      <c t="n" r="B11" s="7">
        <v>395243</v>
      </c>
      <c t="n" r="C11" s="7">
        <v>433627</v>
      </c>
    </row>
    <row r="12" spans="1:3">
      <c t="s" r="A12" s="4">
        <v>41</v>
      </c>
      <c t="n" r="B12" s="7">
        <v>885942</v>
      </c>
      <c t="n" r="C12" s="7">
        <v>738783</v>
      </c>
    </row>
    <row r="13" spans="1:3">
      <c t="s" r="A13" s="4">
        <v>42</v>
      </c>
      <c t="n" r="B13" s="7">
        <v>64752</v>
      </c>
      <c t="n" r="C13" s="7">
        <v>57390</v>
      </c>
    </row>
    <row r="14" spans="1:3">
      <c t="s" r="A14" s="4">
        <v>43</v>
      </c>
      <c t="n" r="B14" s="7">
        <v>5725</v>
      </c>
      <c t="n" r="C14" s="7">
        <v>5280</v>
      </c>
    </row>
    <row r="15" spans="1:3">
      <c t="s" r="A15" s="4">
        <v>44</v>
      </c>
      <c t="n" r="B15" s="7">
        <v>1351662</v>
      </c>
      <c t="n" r="C15" s="7">
        <v>1235080</v>
      </c>
    </row>
    <row r="16" spans="1:3">
      <c t="s" r="A16" s="3">
        <v>45</v>
      </c>
    </row>
    <row r="17" spans="1:3">
      <c t="s" r="A17" s="4">
        <v>46</v>
      </c>
      <c t="n" r="B17" s="7">
        <v>6801</v>
      </c>
      <c t="n" r="C17" s="7">
        <v>13232</v>
      </c>
    </row>
    <row r="18" spans="1:3">
      <c t="s" r="A18" s="4">
        <v>47</v>
      </c>
      <c t="n" r="B18" s="7">
        <v>109462</v>
      </c>
      <c t="n" r="C18" s="7">
        <v>110802</v>
      </c>
    </row>
    <row r="19" spans="1:3">
      <c t="s" r="A19" s="4">
        <v>48</v>
      </c>
      <c t="n" r="B19" s="7">
        <v>198136</v>
      </c>
      <c t="n" r="C19" s="7">
        <v>185315</v>
      </c>
    </row>
    <row r="20" spans="1:3">
      <c t="s" r="A20" s="4">
        <v>49</v>
      </c>
      <c t="n" r="B20" s="7">
        <v>74069</v>
      </c>
      <c t="n" r="C20" s="7">
        <v>52605</v>
      </c>
    </row>
    <row r="21" spans="1:3">
      <c t="s" r="A21" s="4">
        <v>50</v>
      </c>
      <c t="n" r="B21" s="7">
        <v>388468</v>
      </c>
      <c t="n" r="C21" s="7">
        <v>361954</v>
      </c>
    </row>
    <row r="22" spans="1:3">
      <c t="s" r="A22" s="3">
        <v>51</v>
      </c>
    </row>
    <row r="23" spans="1:3">
      <c t="s" r="A23" s="4">
        <v>52</v>
      </c>
      <c t="n" r="B23" s="7">
        <v>567609</v>
      </c>
      <c t="n" r="C23" s="7">
        <v>536189</v>
      </c>
    </row>
    <row r="24" spans="1:3">
      <c t="s" r="A24" s="4">
        <v>38</v>
      </c>
      <c t="n" r="B24" s="7">
        <v>45580</v>
      </c>
      <c t="n" r="C24" s="7">
        <v>42872</v>
      </c>
    </row>
    <row r="25" spans="1:3">
      <c t="s" r="A25" s="4">
        <v>53</v>
      </c>
      <c t="n" r="B25" s="7">
        <v>1001657</v>
      </c>
      <c t="n" r="C25" s="7">
        <v>941015</v>
      </c>
    </row>
    <row r="26" spans="1:3">
      <c t="s" r="A26" s="3">
        <v>54</v>
      </c>
    </row>
    <row r="27" spans="1:3">
      <c t="s" r="A27" s="4">
        <v>55</v>
      </c>
      <c t="n" r="B27" s="7">
        <v>22</v>
      </c>
      <c t="n" r="C27" s="7">
        <v>22</v>
      </c>
    </row>
    <row r="28" spans="1:3">
      <c t="s" r="A28" s="4">
        <v>56</v>
      </c>
      <c t="n" r="B28" s="7">
        <v>-453415</v>
      </c>
      <c t="n" r="C28" s="7">
        <v>-325396</v>
      </c>
    </row>
    <row r="29" spans="1:3">
      <c t="s" r="A29" s="4">
        <v>57</v>
      </c>
      <c t="n" r="B29" s="7">
        <v>228945</v>
      </c>
      <c t="n" r="C29" s="7">
        <v>221257</v>
      </c>
    </row>
    <row r="30" spans="1:3">
      <c t="s" r="A30" s="4">
        <v>58</v>
      </c>
      <c t="n" r="B30" s="7">
        <v>834</v>
      </c>
      <c t="n" r="C30" s="7">
        <v>1211</v>
      </c>
    </row>
    <row r="31" spans="1:3">
      <c t="s" r="A31" s="4">
        <v>59</v>
      </c>
      <c t="n" r="B31" s="7">
        <v>573619</v>
      </c>
      <c t="n" r="C31" s="7">
        <v>395783</v>
      </c>
    </row>
    <row r="32" spans="1:3">
      <c t="s" r="A32" s="4">
        <v>60</v>
      </c>
      <c t="n" r="B32" s="7">
        <v>350005</v>
      </c>
      <c t="n" r="C32" s="7">
        <v>292877</v>
      </c>
    </row>
    <row r="33" spans="1:3">
      <c t="s" r="A33" s="4">
        <v>61</v>
      </c>
      <c t="n" r="B33" s="7">
        <v>0</v>
      </c>
      <c t="n" r="C33" s="7">
        <v>1188</v>
      </c>
    </row>
    <row r="34" spans="1:3">
      <c t="s" r="A34" s="4">
        <v>62</v>
      </c>
      <c t="n" r="B34" s="7">
        <v>350005</v>
      </c>
      <c t="n" r="C34" s="7">
        <v>294065</v>
      </c>
    </row>
    <row r="35" spans="1:3">
      <c t="s" r="A35" s="4">
        <v>63</v>
      </c>
      <c t="n" r="B35" s="6">
        <v>1351662</v>
      </c>
      <c t="n" r="C35" s="6">
        <v>12350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202</v>
      </c>
    </row>
    <row r="4" spans="1:2">
      <c t="s" r="A4" s="4">
        <v>248</v>
      </c>
      <c t="s" r="B4" s="4">
        <v>249</v>
      </c>
    </row>
    <row r="5" spans="1:2">
      <c t="s" r="A5" s="4">
        <v>250</v>
      </c>
      <c t="s" r="B5" s="4">
        <v>251</v>
      </c>
    </row>
    <row r="6" spans="1:2">
      <c t="s" r="A6" s="4">
        <v>252</v>
      </c>
      <c t="s" r="B6" s="4">
        <v>253</v>
      </c>
    </row>
    <row r="7" spans="1:2">
      <c t="s" r="A7" s="4">
        <v>254</v>
      </c>
      <c t="s" r="B7" s="4">
        <v>255</v>
      </c>
    </row>
    <row r="8" spans="1:2">
      <c t="s" r="A8" s="4">
        <v>256</v>
      </c>
      <c t="s" r="B8" s="4">
        <v>257</v>
      </c>
    </row>
    <row r="9" spans="1:2">
      <c t="s" r="A9" s="4">
        <v>258</v>
      </c>
      <c t="s" r="B9" s="4">
        <v>259</v>
      </c>
    </row>
    <row r="10" spans="1:2">
      <c t="s" r="A10" s="4">
        <v>260</v>
      </c>
      <c t="s" r="B10" s="4">
        <v>261</v>
      </c>
    </row>
    <row r="11" spans="1:2">
      <c t="s" r="A11" s="4">
        <v>262</v>
      </c>
      <c t="s" r="B11" s="4">
        <v>263</v>
      </c>
    </row>
    <row r="12" spans="1:2">
      <c t="s" r="A12" s="4">
        <v>264</v>
      </c>
      <c t="s" r="B12" s="4">
        <v>265</v>
      </c>
    </row>
    <row r="13" spans="1:2">
      <c t="s" r="A13" s="4">
        <v>266</v>
      </c>
      <c t="s" r="B13" s="4">
        <v>267</v>
      </c>
    </row>
    <row r="14" spans="1:2">
      <c t="s" r="A14" s="4">
        <v>268</v>
      </c>
      <c t="s" r="B14" s="4">
        <v>269</v>
      </c>
    </row>
    <row r="15" spans="1:2">
      <c t="s" r="A15" s="4">
        <v>270</v>
      </c>
      <c t="s" r="B15" s="4">
        <v>271</v>
      </c>
    </row>
    <row r="16" spans="1:2">
      <c t="s" r="A16" s="4">
        <v>272</v>
      </c>
      <c t="s" r="B16" s="4">
        <v>273</v>
      </c>
    </row>
    <row r="17" spans="1:2">
      <c t="s" r="A17" s="4">
        <v>274</v>
      </c>
      <c t="s" r="B17" s="4">
        <v>275</v>
      </c>
    </row>
    <row r="18" spans="1:2">
      <c t="s" r="A18" s="4">
        <v>276</v>
      </c>
      <c t="s" r="B18" s="4">
        <v>277</v>
      </c>
    </row>
    <row r="19" spans="1:2">
      <c t="s" r="A19" s="4">
        <v>278</v>
      </c>
      <c t="s" r="B19" s="4">
        <v>279</v>
      </c>
    </row>
    <row r="20" spans="1:2">
      <c t="s" r="A20" s="4">
        <v>280</v>
      </c>
      <c t="s" r="B20" s="4">
        <v>281</v>
      </c>
    </row>
    <row r="21" spans="1:2">
      <c t="s" r="A21" s="4">
        <v>282</v>
      </c>
      <c t="s" r="B21" s="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284</v>
      </c>
      <c t="s" r="B1" s="2">
        <v>1</v>
      </c>
    </row>
    <row r="2" spans="1:2">
      <c t="s" r="B2" s="2">
        <v>2</v>
      </c>
    </row>
    <row r="3" spans="1:2">
      <c t="s" r="A3" s="3">
        <v>202</v>
      </c>
    </row>
    <row r="4" spans="1:2">
      <c t="s" r="A4" s="4">
        <v>285</v>
      </c>
      <c t="s" r="B4" s="4">
        <v>286</v>
      </c>
    </row>
    <row r="5" spans="1:2">
      <c t="s" r="A5" s="4">
        <v>287</v>
      </c>
      <c t="s" r="B5" s="4">
        <v>288</v>
      </c>
    </row>
    <row r="6" spans="1:2">
      <c t="s" r="A6" s="4">
        <v>289</v>
      </c>
      <c t="s" r="B6" s="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91</v>
      </c>
      <c t="s" r="B1" s="2">
        <v>1</v>
      </c>
    </row>
    <row r="2" spans="1:2">
      <c t="s" r="B2" s="2">
        <v>2</v>
      </c>
    </row>
    <row r="3" spans="1:2">
      <c t="s" r="A3" s="3">
        <v>205</v>
      </c>
    </row>
    <row r="4" spans="1:2">
      <c t="s" r="A4" s="4">
        <v>292</v>
      </c>
      <c t="s" r="B4" s="4">
        <v>288</v>
      </c>
    </row>
    <row r="5" spans="1:2">
      <c t="s" r="A5" s="4">
        <v>293</v>
      </c>
      <c t="s" r="B5" s="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5</v>
      </c>
      <c t="s" r="B1" s="2">
        <v>1</v>
      </c>
    </row>
    <row r="2" spans="1:2">
      <c t="s" r="B2" s="2">
        <v>2</v>
      </c>
    </row>
    <row r="3" spans="1:2">
      <c t="s" r="A3" s="3">
        <v>209</v>
      </c>
    </row>
    <row r="4" spans="1:2">
      <c t="s" r="A4" s="4">
        <v>296</v>
      </c>
      <c t="s" r="B4"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98</v>
      </c>
      <c t="s" r="B1" s="2">
        <v>1</v>
      </c>
    </row>
    <row r="2" spans="1:2">
      <c t="s" r="B2" s="2">
        <v>2</v>
      </c>
    </row>
    <row r="3" spans="1:2">
      <c t="s" r="A3" s="3">
        <v>213</v>
      </c>
    </row>
    <row r="4" spans="1:2">
      <c t="s" r="A4" s="4">
        <v>299</v>
      </c>
      <c t="s" r="B4"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301</v>
      </c>
      <c t="s" r="B1" s="2">
        <v>1</v>
      </c>
    </row>
    <row r="2" spans="1:2">
      <c t="s" r="B2" s="2">
        <v>2</v>
      </c>
    </row>
    <row r="3" spans="1:2">
      <c t="s" r="A3" s="3">
        <v>223</v>
      </c>
    </row>
    <row r="4" spans="1:2">
      <c t="s" r="A4" s="4">
        <v>302</v>
      </c>
      <c t="s" r="B4" s="4">
        <v>303</v>
      </c>
    </row>
    <row r="5" spans="1:2">
      <c t="s" r="A5" s="4">
        <v>304</v>
      </c>
      <c t="s" r="B5"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4</v>
      </c>
      <c t="s" r="B1" s="2">
        <v>2</v>
      </c>
      <c t="s" r="C1" s="2">
        <v>30</v>
      </c>
    </row>
    <row r="2" spans="1:3">
      <c t="s" r="A2" s="3">
        <v>65</v>
      </c>
    </row>
    <row r="3" spans="1:3">
      <c t="s" r="A3" s="4">
        <v>66</v>
      </c>
      <c t="n" r="B3" s="8">
        <v>0.001</v>
      </c>
      <c t="n" r="C3" s="8">
        <v>0.001</v>
      </c>
    </row>
    <row r="4" spans="1:3">
      <c t="s" r="A4" s="4">
        <v>67</v>
      </c>
      <c t="n" r="B4" s="7">
        <v>100000000</v>
      </c>
      <c t="n" r="C4" s="7">
        <v>100000000</v>
      </c>
    </row>
    <row r="5" spans="1:3">
      <c t="s" r="A5" s="4">
        <v>68</v>
      </c>
      <c t="n" r="B5" s="7">
        <v>22250210</v>
      </c>
      <c t="n" r="C5" s="7">
        <v>22174241</v>
      </c>
    </row>
    <row r="6" spans="1:3">
      <c t="s" r="A6" s="4">
        <v>69</v>
      </c>
      <c t="n" r="B6" s="7">
        <v>16802897</v>
      </c>
      <c t="n" r="C6" s="7">
        <v>17413307</v>
      </c>
    </row>
    <row r="7" spans="1:3">
      <c t="s" r="A7" s="4">
        <v>70</v>
      </c>
      <c t="n" r="B7" s="7">
        <v>5447313</v>
      </c>
      <c t="n" r="C7" s="7">
        <v>47609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306</v>
      </c>
      <c t="s" r="B1" s="2">
        <v>1</v>
      </c>
    </row>
    <row r="2" spans="1:2">
      <c t="s" r="B2" s="2">
        <v>2</v>
      </c>
    </row>
    <row r="3" spans="1:2">
      <c t="s" r="A3" s="3">
        <v>230</v>
      </c>
    </row>
    <row r="4" spans="1:2">
      <c t="s" r="A4" s="4">
        <v>307</v>
      </c>
      <c t="s" r="B4" s="4">
        <v>308</v>
      </c>
    </row>
    <row r="5" spans="1:2">
      <c t="s" r="A5" s="4">
        <v>309</v>
      </c>
      <c t="s" r="B5" s="4">
        <v>310</v>
      </c>
    </row>
    <row r="6" spans="1:2">
      <c t="s" r="A6" s="4">
        <v>311</v>
      </c>
      <c t="s" r="B6" s="4">
        <v>312</v>
      </c>
    </row>
    <row r="7" spans="1:2">
      <c t="s" r="A7" s="4">
        <v>313</v>
      </c>
      <c t="s" r="B7" s="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237</v>
      </c>
    </row>
    <row r="4" spans="1:2">
      <c t="s" r="A4" s="4">
        <v>316</v>
      </c>
      <c t="s" r="B4" s="4">
        <v>317</v>
      </c>
    </row>
    <row r="5" spans="1:2">
      <c t="s" r="A5" s="4">
        <v>318</v>
      </c>
      <c t="s" r="B5" s="4">
        <v>319</v>
      </c>
    </row>
    <row r="6" spans="1:2">
      <c t="s" r="A6" s="4">
        <v>320</v>
      </c>
      <c t="s" r="B6" s="4">
        <v>321</v>
      </c>
    </row>
    <row r="7" spans="1:2">
      <c t="s" r="A7" s="4">
        <v>322</v>
      </c>
      <c t="s" r="B7" s="4">
        <v>323</v>
      </c>
    </row>
    <row r="8" spans="1:2">
      <c t="s" r="A8" s="4">
        <v>324</v>
      </c>
      <c t="s" r="B8" s="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26</v>
      </c>
      <c t="s" r="B1" s="2">
        <v>1</v>
      </c>
    </row>
    <row r="2" spans="1:4">
      <c t="s" r="B2" s="2">
        <v>2</v>
      </c>
      <c t="s" r="C2" s="2">
        <v>30</v>
      </c>
      <c t="s" r="D2" s="2">
        <v>72</v>
      </c>
    </row>
    <row r="3" spans="1:4">
      <c t="s" r="A3" s="3">
        <v>327</v>
      </c>
    </row>
    <row r="4" spans="1:4">
      <c t="s" r="A4" s="4">
        <v>328</v>
      </c>
      <c t="n" r="C4" s="6">
        <v>1400</v>
      </c>
    </row>
    <row r="5" spans="1:4">
      <c t="s" r="A5" s="4">
        <v>329</v>
      </c>
      <c t="n" r="B5" s="6">
        <v>12665</v>
      </c>
      <c t="n" r="C5" s="7">
        <v>6022</v>
      </c>
      <c t="n" r="D5" s="6">
        <v>4160</v>
      </c>
    </row>
    <row r="6" spans="1:4">
      <c t="s" r="A6" s="4">
        <v>330</v>
      </c>
      <c t="n" r="B6" s="7">
        <v>0</v>
      </c>
      <c t="n" r="C6" s="7">
        <v>43280</v>
      </c>
      <c t="n" r="D6" s="7">
        <v>0</v>
      </c>
    </row>
    <row r="7" spans="1:4">
      <c t="s" r="A7" s="4">
        <v>331</v>
      </c>
      <c t="n" r="B7" s="7">
        <v>38206</v>
      </c>
      <c t="n" r="C7" s="7">
        <v>31840</v>
      </c>
    </row>
    <row r="8" spans="1:4">
      <c t="s" r="A8" s="4">
        <v>332</v>
      </c>
      <c t="n" r="B8" s="6">
        <v>10006</v>
      </c>
      <c t="n" r="C8" s="6">
        <v>6678</v>
      </c>
      <c t="n" r="D8" s="6">
        <v>3347</v>
      </c>
    </row>
    <row r="9" spans="1:4">
      <c t="s" r="A9" s="4">
        <v>333</v>
      </c>
      <c t="s" r="B9" s="4">
        <v>33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35</v>
      </c>
      <c t="s" r="B1" s="2">
        <v>1</v>
      </c>
    </row>
    <row r="2" spans="1:3">
      <c t="s" r="B2" s="2">
        <v>2</v>
      </c>
      <c t="s" r="C2" s="2">
        <v>30</v>
      </c>
    </row>
    <row r="3" spans="1:3">
      <c t="s" r="A3" s="3">
        <v>336</v>
      </c>
    </row>
    <row r="4" spans="1:3">
      <c t="s" r="A4" s="4">
        <v>337</v>
      </c>
      <c t="s" r="B4" s="4">
        <v>334</v>
      </c>
    </row>
    <row r="5" spans="1:3">
      <c t="s" r="A5" s="4">
        <v>338</v>
      </c>
      <c t="n" r="B5" s="6">
        <v>320480</v>
      </c>
      <c t="n" r="C5" s="6">
        <v>335809</v>
      </c>
    </row>
    <row r="6" spans="1:3">
      <c t="s" r="A6" s="4">
        <v>339</v>
      </c>
      <c t="n" r="B6" s="7">
        <v>52</v>
      </c>
      <c t="n" r="C6" s="7">
        <v>20</v>
      </c>
    </row>
    <row r="7" spans="1:3">
      <c t="s" r="A7" s="4">
        <v>340</v>
      </c>
      <c t="n" r="B7" s="7">
        <v>-237</v>
      </c>
      <c t="n" r="C7" s="7">
        <v>-144</v>
      </c>
    </row>
    <row r="8" spans="1:3">
      <c t="s" r="A8" s="4">
        <v>341</v>
      </c>
      <c t="n" r="B8" s="7">
        <v>320295</v>
      </c>
      <c t="n" r="C8" s="7">
        <v>335685</v>
      </c>
    </row>
    <row r="9" spans="1:3">
      <c t="s" r="A9" s="4">
        <v>342</v>
      </c>
    </row>
    <row r="10" spans="1:3">
      <c t="s" r="A10" s="3">
        <v>336</v>
      </c>
    </row>
    <row r="11" spans="1:3">
      <c t="s" r="A11" s="4">
        <v>338</v>
      </c>
      <c t="n" r="B11" s="7">
        <v>781</v>
      </c>
      <c t="n" r="C11" s="7">
        <v>8377</v>
      </c>
    </row>
    <row r="12" spans="1:3">
      <c t="s" r="A12" s="4">
        <v>339</v>
      </c>
      <c t="n" r="B12" s="7">
        <v>0</v>
      </c>
      <c t="n" r="C12" s="7">
        <v>0</v>
      </c>
    </row>
    <row r="13" spans="1:3">
      <c t="s" r="A13" s="4">
        <v>340</v>
      </c>
      <c t="n" r="B13" s="7">
        <v>0</v>
      </c>
      <c t="n" r="C13" s="7">
        <v>0</v>
      </c>
    </row>
    <row r="14" spans="1:3">
      <c t="s" r="A14" s="4">
        <v>341</v>
      </c>
      <c t="n" r="B14" s="7">
        <v>781</v>
      </c>
      <c t="n" r="C14" s="7">
        <v>8377</v>
      </c>
    </row>
    <row r="15" spans="1:3">
      <c t="s" r="A15" s="4">
        <v>343</v>
      </c>
    </row>
    <row r="16" spans="1:3">
      <c t="s" r="A16" s="3">
        <v>336</v>
      </c>
    </row>
    <row r="17" spans="1:3">
      <c t="s" r="A17" s="4">
        <v>338</v>
      </c>
      <c t="n" r="B17" s="7">
        <v>0</v>
      </c>
      <c t="n" r="C17" s="7">
        <v>10049</v>
      </c>
    </row>
    <row r="18" spans="1:3">
      <c t="s" r="A18" s="4">
        <v>339</v>
      </c>
      <c t="n" r="B18" s="7">
        <v>0</v>
      </c>
      <c t="n" r="C18" s="7">
        <v>2</v>
      </c>
    </row>
    <row r="19" spans="1:3">
      <c t="s" r="A19" s="4">
        <v>340</v>
      </c>
      <c t="n" r="B19" s="7">
        <v>0</v>
      </c>
      <c t="n" r="C19" s="7">
        <v>0</v>
      </c>
    </row>
    <row r="20" spans="1:3">
      <c t="s" r="A20" s="4">
        <v>341</v>
      </c>
      <c t="n" r="B20" s="7">
        <v>0</v>
      </c>
      <c t="n" r="C20" s="7">
        <v>10051</v>
      </c>
    </row>
    <row r="21" spans="1:3">
      <c t="s" r="A21" s="4">
        <v>344</v>
      </c>
    </row>
    <row r="22" spans="1:3">
      <c t="s" r="A22" s="3">
        <v>336</v>
      </c>
    </row>
    <row r="23" spans="1:3">
      <c t="s" r="A23" s="4">
        <v>338</v>
      </c>
      <c t="n" r="B23" s="7">
        <v>83155</v>
      </c>
      <c t="n" r="C23" s="7">
        <v>47941</v>
      </c>
    </row>
    <row r="24" spans="1:3">
      <c t="s" r="A24" s="4">
        <v>339</v>
      </c>
      <c t="n" r="B24" s="7">
        <v>0</v>
      </c>
      <c t="n" r="C24" s="7">
        <v>3</v>
      </c>
    </row>
    <row r="25" spans="1:3">
      <c t="s" r="A25" s="4">
        <v>340</v>
      </c>
      <c t="n" r="B25" s="7">
        <v>-1</v>
      </c>
      <c t="n" r="C25" s="7">
        <v>-4</v>
      </c>
    </row>
    <row r="26" spans="1:3">
      <c t="s" r="A26" s="4">
        <v>341</v>
      </c>
      <c t="n" r="B26" s="7">
        <v>83154</v>
      </c>
      <c t="n" r="C26" s="7">
        <v>47940</v>
      </c>
    </row>
    <row r="27" spans="1:3">
      <c t="s" r="A27" s="4">
        <v>345</v>
      </c>
    </row>
    <row r="28" spans="1:3">
      <c t="s" r="A28" s="3">
        <v>336</v>
      </c>
    </row>
    <row r="29" spans="1:3">
      <c t="s" r="A29" s="4">
        <v>338</v>
      </c>
      <c t="n" r="B29" s="7">
        <v>52669</v>
      </c>
      <c t="n" r="C29" s="7">
        <v>105933</v>
      </c>
    </row>
    <row r="30" spans="1:3">
      <c t="s" r="A30" s="4">
        <v>339</v>
      </c>
      <c t="n" r="B30" s="7">
        <v>2</v>
      </c>
      <c t="n" r="C30" s="7">
        <v>14</v>
      </c>
    </row>
    <row r="31" spans="1:3">
      <c t="s" r="A31" s="4">
        <v>340</v>
      </c>
      <c t="n" r="B31" s="7">
        <v>-1</v>
      </c>
      <c t="n" r="C31" s="7">
        <v>-2</v>
      </c>
    </row>
    <row r="32" spans="1:3">
      <c t="s" r="A32" s="4">
        <v>341</v>
      </c>
      <c t="n" r="B32" s="7">
        <v>52670</v>
      </c>
      <c t="n" r="C32" s="7">
        <v>105945</v>
      </c>
    </row>
    <row r="33" spans="1:3">
      <c t="s" r="A33" s="4">
        <v>346</v>
      </c>
    </row>
    <row r="34" spans="1:3">
      <c t="s" r="A34" s="3">
        <v>336</v>
      </c>
    </row>
    <row r="35" spans="1:3">
      <c t="s" r="A35" s="4">
        <v>338</v>
      </c>
      <c t="n" r="B35" s="7">
        <v>1607</v>
      </c>
      <c t="n" r="C35" s="7">
        <v>24028</v>
      </c>
    </row>
    <row r="36" spans="1:3">
      <c t="s" r="A36" s="4">
        <v>339</v>
      </c>
      <c t="n" r="B36" s="7">
        <v>0</v>
      </c>
      <c t="n" r="C36" s="7">
        <v>0</v>
      </c>
    </row>
    <row r="37" spans="1:3">
      <c t="s" r="A37" s="4">
        <v>340</v>
      </c>
      <c t="n" r="B37" s="7">
        <v>-1</v>
      </c>
      <c t="n" r="C37" s="7">
        <v>-31</v>
      </c>
    </row>
    <row r="38" spans="1:3">
      <c t="s" r="A38" s="4">
        <v>341</v>
      </c>
      <c t="n" r="B38" s="7">
        <v>1606</v>
      </c>
      <c t="n" r="C38" s="7">
        <v>23997</v>
      </c>
    </row>
    <row r="39" spans="1:3">
      <c t="s" r="A39" s="4">
        <v>347</v>
      </c>
    </row>
    <row r="40" spans="1:3">
      <c t="s" r="A40" s="3">
        <v>336</v>
      </c>
    </row>
    <row r="41" spans="1:3">
      <c t="s" r="A41" s="4">
        <v>338</v>
      </c>
      <c t="n" r="B41" s="7">
        <v>108485</v>
      </c>
      <c t="n" r="C41" s="7">
        <v>134770</v>
      </c>
    </row>
    <row r="42" spans="1:3">
      <c t="s" r="A42" s="4">
        <v>339</v>
      </c>
      <c t="n" r="B42" s="7">
        <v>50</v>
      </c>
      <c t="n" r="C42" s="7">
        <v>1</v>
      </c>
    </row>
    <row r="43" spans="1:3">
      <c t="s" r="A43" s="4">
        <v>340</v>
      </c>
      <c t="n" r="B43" s="7">
        <v>-154</v>
      </c>
      <c t="n" r="C43" s="7">
        <v>-106</v>
      </c>
    </row>
    <row r="44" spans="1:3">
      <c t="s" r="A44" s="4">
        <v>341</v>
      </c>
      <c t="n" r="B44" s="7">
        <v>108381</v>
      </c>
      <c t="n" r="C44" s="7">
        <v>134665</v>
      </c>
    </row>
    <row r="45" spans="1:3">
      <c t="s" r="A45" s="4">
        <v>348</v>
      </c>
    </row>
    <row r="46" spans="1:3">
      <c t="s" r="A46" s="3">
        <v>336</v>
      </c>
    </row>
    <row r="47" spans="1:3">
      <c t="s" r="A47" s="4">
        <v>338</v>
      </c>
      <c t="n" r="B47" s="7">
        <v>73783</v>
      </c>
      <c t="n" r="C47" s="7">
        <v>4711</v>
      </c>
    </row>
    <row r="48" spans="1:3">
      <c t="s" r="A48" s="4">
        <v>339</v>
      </c>
      <c t="n" r="B48" s="7">
        <v>0</v>
      </c>
      <c t="n" r="C48" s="7">
        <v>0</v>
      </c>
    </row>
    <row r="49" spans="1:3">
      <c t="s" r="A49" s="4">
        <v>340</v>
      </c>
      <c t="n" r="B49" s="7">
        <v>-80</v>
      </c>
      <c t="n" r="C49" s="7">
        <v>-1</v>
      </c>
    </row>
    <row r="50" spans="1:3">
      <c t="s" r="A50" s="4">
        <v>341</v>
      </c>
      <c t="n" r="B50" s="6">
        <v>73703</v>
      </c>
      <c t="n" r="C50" s="6">
        <v>47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r="1" spans="1:2">
      <c t="s" r="A1" s="1">
        <v>349</v>
      </c>
      <c t="s" r="B1" s="2">
        <v>1</v>
      </c>
    </row>
    <row r="2" spans="1:2">
      <c t="s" r="B2" s="2">
        <v>2</v>
      </c>
    </row>
    <row r="3" spans="1:2">
      <c t="s" r="A3" s="4">
        <v>350</v>
      </c>
    </row>
    <row r="4" spans="1:2">
      <c t="s" r="A4" s="3">
        <v>327</v>
      </c>
    </row>
    <row r="5" spans="1:2">
      <c t="s" r="A5" s="4">
        <v>351</v>
      </c>
      <c t="s" r="B5" s="4">
        <v>352</v>
      </c>
    </row>
    <row r="6" spans="1:2">
      <c t="s" r="A6" s="4">
        <v>353</v>
      </c>
    </row>
    <row r="7" spans="1:2">
      <c t="s" r="A7" s="3">
        <v>327</v>
      </c>
    </row>
    <row r="8" spans="1:2">
      <c t="s" r="A8" s="4">
        <v>354</v>
      </c>
      <c t="s" r="B8" s="4">
        <v>355</v>
      </c>
    </row>
    <row r="9" spans="1:2">
      <c t="s" r="A9" s="4">
        <v>356</v>
      </c>
    </row>
    <row r="10" spans="1:2">
      <c t="s" r="A10" s="3">
        <v>327</v>
      </c>
    </row>
    <row r="11" spans="1:2">
      <c t="s" r="A11" s="4">
        <v>354</v>
      </c>
      <c t="s" r="B11" s="4">
        <v>357</v>
      </c>
    </row>
    <row r="12" spans="1:2">
      <c t="s" r="A12" s="4">
        <v>358</v>
      </c>
    </row>
    <row r="13" spans="1:2">
      <c t="s" r="A13" s="3">
        <v>327</v>
      </c>
    </row>
    <row r="14" spans="1:2">
      <c t="s" r="A14" s="4">
        <v>354</v>
      </c>
      <c t="s" r="B14" s="4">
        <v>359</v>
      </c>
    </row>
    <row r="15" spans="1:2">
      <c t="s" r="A15" s="4">
        <v>360</v>
      </c>
    </row>
    <row r="16" spans="1:2">
      <c t="s" r="A16" s="3">
        <v>327</v>
      </c>
    </row>
    <row r="17" spans="1:2">
      <c t="s" r="A17" s="4">
        <v>354</v>
      </c>
      <c t="s" r="B17" s="4">
        <v>355</v>
      </c>
    </row>
    <row r="18" spans="1:2">
      <c t="s" r="A18" s="4">
        <v>361</v>
      </c>
    </row>
    <row r="19" spans="1:2">
      <c t="s" r="A19" s="3">
        <v>327</v>
      </c>
    </row>
    <row r="20" spans="1:2">
      <c t="s" r="A20" s="4">
        <v>354</v>
      </c>
      <c t="s" r="B20" s="4">
        <v>359</v>
      </c>
    </row>
    <row r="21" spans="1:2">
      <c t="s" r="A21" s="4">
        <v>362</v>
      </c>
    </row>
    <row r="22" spans="1:2">
      <c t="s" r="A22" s="3">
        <v>327</v>
      </c>
    </row>
    <row r="23" spans="1:2">
      <c t="s" r="A23" s="4">
        <v>354</v>
      </c>
      <c t="s" r="B23" s="4">
        <v>363</v>
      </c>
    </row>
    <row r="24" spans="1:2">
      <c t="s" r="A24" s="4">
        <v>364</v>
      </c>
    </row>
    <row r="25" spans="1:2">
      <c t="s" r="A25" s="3">
        <v>327</v>
      </c>
    </row>
    <row r="26" spans="1:2">
      <c t="s" r="A26" s="4">
        <v>354</v>
      </c>
      <c t="s" r="B26" s="4">
        <v>359</v>
      </c>
    </row>
    <row r="27" spans="1:2">
      <c t="s" r="A27" s="4">
        <v>365</v>
      </c>
    </row>
    <row r="28" spans="1:2">
      <c t="s" r="A28" s="3">
        <v>327</v>
      </c>
    </row>
    <row r="29" spans="1:2">
      <c t="s" r="A29" s="4">
        <v>354</v>
      </c>
      <c t="s" r="B29" s="4">
        <v>366</v>
      </c>
    </row>
    <row r="30" spans="1:2">
      <c t="s" r="A30" s="4">
        <v>367</v>
      </c>
    </row>
    <row r="31" spans="1:2">
      <c t="s" r="A31" s="3">
        <v>327</v>
      </c>
    </row>
    <row r="32" spans="1:2">
      <c t="s" r="A32" s="4">
        <v>354</v>
      </c>
      <c t="s" r="B32" s="4">
        <v>368</v>
      </c>
    </row>
    <row r="33" spans="1:2">
      <c t="s" r="A33" s="4">
        <v>369</v>
      </c>
    </row>
    <row r="34" spans="1:2">
      <c t="s" r="A34" s="3">
        <v>327</v>
      </c>
    </row>
    <row r="35" spans="1:2">
      <c t="s" r="A35" s="4">
        <v>354</v>
      </c>
      <c t="s" r="B35" s="4">
        <v>370</v>
      </c>
    </row>
    <row r="36" spans="1:2">
      <c t="s" r="A36" s="4">
        <v>371</v>
      </c>
    </row>
    <row r="37" spans="1:2">
      <c t="s" r="A37" s="3">
        <v>327</v>
      </c>
    </row>
    <row r="38" spans="1:2">
      <c t="s" r="A38" s="4">
        <v>354</v>
      </c>
      <c t="s" r="B38" s="4">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3</v>
      </c>
      <c t="s" r="B1" s="2">
        <v>1</v>
      </c>
    </row>
    <row r="2" spans="1:4">
      <c t="s" r="B2" s="2">
        <v>2</v>
      </c>
      <c t="s" r="C2" s="2">
        <v>30</v>
      </c>
      <c t="s" r="D2" s="2">
        <v>72</v>
      </c>
    </row>
    <row r="3" spans="1:4">
      <c t="s" r="A3" s="3">
        <v>374</v>
      </c>
    </row>
    <row r="4" spans="1:4">
      <c t="s" r="A4" s="4">
        <v>375</v>
      </c>
      <c t="n" r="B4" s="6">
        <v>220374</v>
      </c>
      <c t="n" r="C4" s="6">
        <v>86689</v>
      </c>
      <c t="n" r="D4" s="6">
        <v>92273</v>
      </c>
    </row>
    <row r="5" spans="1:4">
      <c t="s" r="A5" s="4">
        <v>376</v>
      </c>
      <c t="n" r="B5" s="7">
        <v>-961</v>
      </c>
      <c t="n" r="C5" s="7">
        <v>-293</v>
      </c>
      <c t="n" r="D5" s="7">
        <v>-381</v>
      </c>
    </row>
    <row r="6" spans="1:4">
      <c t="s" r="A6" s="4">
        <v>377</v>
      </c>
      <c t="n" r="B6" s="6">
        <v>219413</v>
      </c>
      <c t="n" r="C6" s="6">
        <v>86396</v>
      </c>
      <c t="n" r="D6" s="6">
        <v>91892</v>
      </c>
    </row>
    <row r="7" spans="1:4">
      <c t="s" r="A7" s="4">
        <v>378</v>
      </c>
      <c t="n" r="B7" s="9">
        <v>12.97</v>
      </c>
      <c t="n" r="C7" s="9">
        <v>4.87</v>
      </c>
      <c t="n" r="D7" s="9">
        <v>4.85</v>
      </c>
    </row>
    <row r="8" spans="1:4">
      <c t="s" r="A8" s="4">
        <v>379</v>
      </c>
      <c t="n" r="B8" s="7">
        <v>16923</v>
      </c>
      <c t="n" r="C8" s="7">
        <v>17729</v>
      </c>
      <c t="n" r="D8" s="7">
        <v>18936</v>
      </c>
    </row>
    <row r="9" spans="1:4">
      <c t="s" r="A9" s="4">
        <v>377</v>
      </c>
      <c t="n" r="B9" s="6">
        <v>219416</v>
      </c>
      <c t="n" r="C9" s="6">
        <v>86397</v>
      </c>
      <c t="n" r="D9" s="6">
        <v>91895</v>
      </c>
    </row>
    <row r="10" spans="1:4">
      <c t="s" r="A10" s="4">
        <v>376</v>
      </c>
      <c t="n" r="B10" s="6">
        <v>-958</v>
      </c>
      <c t="n" r="C10" s="6">
        <v>-292</v>
      </c>
      <c t="n" r="D10" s="6">
        <v>-378</v>
      </c>
    </row>
    <row r="11" spans="1:4">
      <c t="s" r="A11" s="4">
        <v>380</v>
      </c>
      <c t="n" r="B11" s="9">
        <v>12.94</v>
      </c>
      <c t="n" r="C11" s="9">
        <v>4.86</v>
      </c>
      <c t="n" r="D11" s="9">
        <v>4.82</v>
      </c>
    </row>
    <row r="12" spans="1:4">
      <c t="s" r="A12" s="4">
        <v>381</v>
      </c>
      <c t="n" r="B12" s="7">
        <v>69</v>
      </c>
      <c t="n" r="C12" s="7">
        <v>88</v>
      </c>
      <c t="n" r="D12" s="7">
        <v>154</v>
      </c>
    </row>
    <row r="13" spans="1:4">
      <c t="s" r="A13" s="4">
        <v>382</v>
      </c>
      <c t="n" r="B13" s="7">
        <v>16992</v>
      </c>
      <c t="n" r="C13" s="7">
        <v>17817</v>
      </c>
      <c t="n" r="D13" s="7">
        <v>19090</v>
      </c>
    </row>
    <row r="14" spans="1:4">
      <c t="s" r="A14" s="4">
        <v>383</v>
      </c>
      <c t="n" r="B14" s="7">
        <v>-30</v>
      </c>
      <c t="n" r="C14" s="7">
        <v>-35</v>
      </c>
      <c t="n" r="D14" s="7">
        <v>-40</v>
      </c>
    </row>
    <row r="15" spans="1:4">
      <c t="s" r="A15" s="4">
        <v>384</v>
      </c>
      <c t="n" r="B15" s="7">
        <v>16962</v>
      </c>
      <c t="n" r="C15" s="7">
        <v>17782</v>
      </c>
      <c t="n" r="D15" s="7">
        <v>1905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5</v>
      </c>
      <c t="s" r="B1" s="2">
        <v>1</v>
      </c>
    </row>
    <row r="2" spans="1:4">
      <c t="s" r="B2" s="2">
        <v>2</v>
      </c>
      <c t="s" r="C2" s="2">
        <v>30</v>
      </c>
      <c t="s" r="D2" s="2">
        <v>72</v>
      </c>
    </row>
    <row r="3" spans="1:4">
      <c t="s" r="A3" s="3">
        <v>374</v>
      </c>
    </row>
    <row r="4" spans="1:4">
      <c t="s" r="A4" s="4">
        <v>386</v>
      </c>
      <c t="n" r="B4" s="7">
        <v>28789</v>
      </c>
      <c t="n" r="C4" s="7">
        <v>75233</v>
      </c>
      <c t="n" r="D4" s="7">
        <v>9102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7</v>
      </c>
      <c t="s" r="B1" s="2">
        <v>1</v>
      </c>
    </row>
    <row r="2" spans="1:4">
      <c t="s" r="B2" s="2">
        <v>2</v>
      </c>
      <c t="s" r="C2" s="2">
        <v>30</v>
      </c>
      <c t="s" r="D2" s="2">
        <v>72</v>
      </c>
    </row>
    <row r="3" spans="1:4">
      <c t="s" r="A3" s="3">
        <v>388</v>
      </c>
    </row>
    <row r="4" spans="1:4">
      <c t="s" r="A4" s="4">
        <v>330</v>
      </c>
      <c t="n" r="B4" s="6">
        <v>0</v>
      </c>
      <c t="n" r="C4" s="6">
        <v>43280</v>
      </c>
      <c t="n" r="D4" s="6">
        <v>0</v>
      </c>
    </row>
    <row r="5" spans="1:4">
      <c t="s" r="A5" s="4">
        <v>389</v>
      </c>
    </row>
    <row r="6" spans="1:4">
      <c t="s" r="A6" s="3">
        <v>388</v>
      </c>
    </row>
    <row r="7" spans="1:4">
      <c t="s" r="A7" s="4">
        <v>330</v>
      </c>
      <c t="n" r="B7" s="6">
        <v>1107</v>
      </c>
      <c t="n" r="C7" s="6">
        <v>3437</v>
      </c>
      <c t="n" r="D7" s="6">
        <v>531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0</v>
      </c>
      <c t="s" r="B1" s="2">
        <v>1</v>
      </c>
    </row>
    <row r="2" spans="1:3">
      <c t="s" r="B2" s="2">
        <v>2</v>
      </c>
      <c t="s" r="C2" s="2">
        <v>30</v>
      </c>
    </row>
    <row r="3" spans="1:3">
      <c t="s" r="A3" s="3">
        <v>391</v>
      </c>
    </row>
    <row r="4" spans="1:3">
      <c t="s" r="A4" s="4">
        <v>392</v>
      </c>
      <c t="n" r="B4" s="6">
        <v>4500</v>
      </c>
      <c t="n" r="C4" s="6">
        <v>4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v>
      </c>
      <c t="s" r="C1" s="2">
        <v>30</v>
      </c>
    </row>
    <row r="2" spans="1:3">
      <c t="s" r="A2" s="3">
        <v>394</v>
      </c>
    </row>
    <row r="3" spans="1:3">
      <c t="s" r="A3" s="4">
        <v>395</v>
      </c>
      <c t="n" r="B3" s="6">
        <v>4600</v>
      </c>
      <c t="n" r="C3" s="6">
        <v>3000</v>
      </c>
    </row>
    <row r="4" spans="1:3">
      <c t="s" r="A4" s="4">
        <v>396</v>
      </c>
      <c t="n" r="B4" s="6">
        <v>3900</v>
      </c>
      <c t="n" r="C4" s="6">
        <v>5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v>
      </c>
      <c t="s" r="B1" s="2">
        <v>1</v>
      </c>
    </row>
    <row r="2" spans="1:4">
      <c t="s" r="B2" s="2">
        <v>2</v>
      </c>
      <c t="s" r="C2" s="2">
        <v>30</v>
      </c>
      <c t="s" r="D2" s="2">
        <v>72</v>
      </c>
    </row>
    <row r="3" spans="1:4">
      <c t="s" r="A3" s="3">
        <v>73</v>
      </c>
    </row>
    <row r="4" spans="1:4">
      <c t="s" r="A4" s="4">
        <v>74</v>
      </c>
      <c t="n" r="B4" s="6">
        <v>735563</v>
      </c>
      <c t="n" r="C4" s="6">
        <v>732020</v>
      </c>
      <c t="n" r="D4" s="6">
        <v>651318</v>
      </c>
    </row>
    <row r="5" spans="1:4">
      <c t="s" r="A5" s="3">
        <v>75</v>
      </c>
    </row>
    <row r="6" spans="1:4">
      <c t="s" r="A6" s="4">
        <v>76</v>
      </c>
      <c t="n" r="B6" s="7">
        <v>434317</v>
      </c>
      <c t="n" r="C6" s="7">
        <v>331689</v>
      </c>
      <c t="n" r="D6" s="7">
        <v>287857</v>
      </c>
    </row>
    <row r="7" spans="1:4">
      <c t="s" r="A7" s="4">
        <v>77</v>
      </c>
      <c t="n" r="B7" s="7">
        <v>40177</v>
      </c>
      <c t="n" r="C7" s="7">
        <v>36587</v>
      </c>
      <c t="n" r="D7" s="7">
        <v>37030</v>
      </c>
    </row>
    <row r="8" spans="1:4">
      <c t="s" r="A8" s="4">
        <v>78</v>
      </c>
      <c t="n" r="B8" s="7">
        <v>474494</v>
      </c>
      <c t="n" r="C8" s="7">
        <v>368276</v>
      </c>
      <c t="n" r="D8" s="7">
        <v>324887</v>
      </c>
    </row>
    <row r="9" spans="1:4">
      <c t="s" r="A9" s="4">
        <v>79</v>
      </c>
      <c t="n" r="B9" s="7">
        <v>19747</v>
      </c>
      <c t="n" r="C9" s="7">
        <v>17403</v>
      </c>
      <c t="n" r="D9" s="7">
        <v>17462</v>
      </c>
    </row>
    <row r="10" spans="1:4">
      <c t="s" r="A10" s="4">
        <v>80</v>
      </c>
      <c t="n" r="B10" s="7">
        <v>32384</v>
      </c>
      <c t="n" r="C10" s="7">
        <v>19347</v>
      </c>
      <c t="n" r="D10" s="7">
        <v>2483</v>
      </c>
    </row>
    <row r="11" spans="1:4">
      <c t="s" r="A11" s="4">
        <v>81</v>
      </c>
      <c t="n" r="B11" s="7">
        <v>1262188</v>
      </c>
      <c t="n" r="C11" s="7">
        <v>1137046</v>
      </c>
      <c t="n" r="D11" s="7">
        <v>996150</v>
      </c>
    </row>
    <row r="12" spans="1:4">
      <c t="s" r="A12" s="3">
        <v>82</v>
      </c>
    </row>
    <row r="13" spans="1:4">
      <c t="s" r="A13" s="4">
        <v>83</v>
      </c>
      <c t="n" r="B13" s="7">
        <v>278394</v>
      </c>
      <c t="n" r="C13" s="7">
        <v>388216</v>
      </c>
      <c t="n" r="D13" s="7">
        <v>385558</v>
      </c>
    </row>
    <row r="14" spans="1:4">
      <c t="s" r="A14" s="4">
        <v>84</v>
      </c>
      <c t="n" r="B14" s="7">
        <v>229802</v>
      </c>
      <c t="n" r="C14" s="7">
        <v>193345</v>
      </c>
      <c t="n" r="D14" s="7">
        <v>158627</v>
      </c>
    </row>
    <row r="15" spans="1:4">
      <c t="s" r="A15" s="4">
        <v>85</v>
      </c>
      <c t="n" r="B15" s="7">
        <v>102294</v>
      </c>
      <c t="n" r="C15" s="7">
        <v>84667</v>
      </c>
      <c t="n" r="D15" s="7">
        <v>78231</v>
      </c>
    </row>
    <row r="16" spans="1:4">
      <c t="s" r="A16" s="4">
        <v>86</v>
      </c>
      <c t="n" r="B16" s="7">
        <v>92575</v>
      </c>
      <c t="n" r="C16" s="7">
        <v>86781</v>
      </c>
      <c t="n" r="D16" s="7">
        <v>72818</v>
      </c>
    </row>
    <row r="17" spans="1:4">
      <c t="s" r="A17" s="4">
        <v>87</v>
      </c>
      <c t="n" r="B17" s="7">
        <v>21349</v>
      </c>
      <c t="n" r="C17" s="7">
        <v>28492</v>
      </c>
      <c t="n" r="D17" s="7">
        <v>21678</v>
      </c>
    </row>
    <row r="18" spans="1:4">
      <c t="s" r="A18" s="4">
        <v>88</v>
      </c>
      <c t="n" r="B18" s="7">
        <v>2326</v>
      </c>
      <c t="n" r="C18" s="7">
        <v>15945</v>
      </c>
      <c t="n" r="D18" s="7">
        <v>9227</v>
      </c>
    </row>
    <row r="19" spans="1:4">
      <c t="s" r="A19" s="4">
        <v>89</v>
      </c>
      <c t="n" r="B19" s="7">
        <v>98097</v>
      </c>
      <c t="n" r="C19" s="7">
        <v>83409</v>
      </c>
      <c t="n" r="D19" s="7">
        <v>69264</v>
      </c>
    </row>
    <row r="20" spans="1:4">
      <c t="s" r="A20" s="4">
        <v>90</v>
      </c>
      <c t="n" r="B20" s="7">
        <v>65649</v>
      </c>
      <c t="n" r="C20" s="7">
        <v>55566</v>
      </c>
      <c t="n" r="D20" s="7">
        <v>46010</v>
      </c>
    </row>
    <row r="21" spans="1:4">
      <c t="s" r="A21" s="4">
        <v>91</v>
      </c>
      <c t="n" r="B21" s="7">
        <v>0</v>
      </c>
      <c t="n" r="C21" s="7">
        <v>43280</v>
      </c>
      <c t="n" r="D21" s="7">
        <v>0</v>
      </c>
    </row>
    <row r="22" spans="1:4">
      <c t="s" r="A22" s="4">
        <v>92</v>
      </c>
      <c t="n" r="B22" s="7">
        <v>890486</v>
      </c>
      <c t="n" r="C22" s="7">
        <v>979701</v>
      </c>
      <c t="n" r="D22" s="7">
        <v>841413</v>
      </c>
    </row>
    <row r="23" spans="1:4">
      <c t="s" r="A23" s="4">
        <v>93</v>
      </c>
      <c t="n" r="B23" s="7">
        <v>371702</v>
      </c>
      <c t="n" r="C23" s="7">
        <v>157345</v>
      </c>
      <c t="n" r="D23" s="7">
        <v>154737</v>
      </c>
    </row>
    <row r="24" spans="1:4">
      <c t="s" r="A24" s="3">
        <v>94</v>
      </c>
    </row>
    <row r="25" spans="1:4">
      <c t="s" r="A25" s="4">
        <v>95</v>
      </c>
      <c t="n" r="B25" s="7">
        <v>-1391</v>
      </c>
      <c t="n" r="C25" s="7">
        <v>-774</v>
      </c>
      <c t="n" r="D25" s="7">
        <v>-1043</v>
      </c>
    </row>
    <row r="26" spans="1:4">
      <c t="s" r="A26" s="4">
        <v>96</v>
      </c>
      <c t="n" r="B26" s="7">
        <v>-26510</v>
      </c>
      <c t="n" r="C26" s="7">
        <v>-21205</v>
      </c>
      <c t="n" r="D26" s="7">
        <v>-9493</v>
      </c>
    </row>
    <row r="27" spans="1:4">
      <c t="s" r="A27" s="4">
        <v>97</v>
      </c>
      <c t="n" r="B27" s="7">
        <v>-136</v>
      </c>
      <c t="n" r="C27" s="7">
        <v>-217</v>
      </c>
      <c t="n" r="D27" s="7">
        <v>-393</v>
      </c>
    </row>
    <row r="28" spans="1:4">
      <c t="s" r="A28" s="4">
        <v>98</v>
      </c>
      <c t="n" r="B28" s="7">
        <v>24983</v>
      </c>
      <c t="n" r="C28" s="7">
        <v>20214</v>
      </c>
      <c t="n" r="D28" s="7">
        <v>8057</v>
      </c>
    </row>
    <row r="29" spans="1:4">
      <c t="s" r="A29" s="4">
        <v>99</v>
      </c>
      <c t="n" r="B29" s="7">
        <v>346719</v>
      </c>
      <c t="n" r="C29" s="7">
        <v>137131</v>
      </c>
      <c t="n" r="D29" s="7">
        <v>146680</v>
      </c>
    </row>
    <row r="30" spans="1:4">
      <c t="s" r="A30" s="4">
        <v>100</v>
      </c>
      <c t="n" r="B30" s="7">
        <v>126389</v>
      </c>
      <c t="n" r="C30" s="7">
        <v>50828</v>
      </c>
      <c t="n" r="D30" s="7">
        <v>54901</v>
      </c>
    </row>
    <row r="31" spans="1:4">
      <c t="s" r="A31" s="4">
        <v>101</v>
      </c>
      <c t="n" r="B31" s="7">
        <v>220330</v>
      </c>
      <c t="n" r="C31" s="7">
        <v>86303</v>
      </c>
      <c t="n" r="D31" s="7">
        <v>91779</v>
      </c>
    </row>
    <row r="32" spans="1:4">
      <c t="s" r="A32" s="4">
        <v>102</v>
      </c>
      <c t="n" r="B32" s="7">
        <v>-44</v>
      </c>
      <c t="n" r="C32" s="7">
        <v>-386</v>
      </c>
      <c t="n" r="D32" s="7">
        <v>-494</v>
      </c>
    </row>
    <row r="33" spans="1:4">
      <c t="s" r="A33" s="4">
        <v>103</v>
      </c>
      <c t="n" r="B33" s="6">
        <v>220374</v>
      </c>
      <c t="n" r="C33" s="6">
        <v>86689</v>
      </c>
      <c t="n" r="D33" s="6">
        <v>92273</v>
      </c>
    </row>
    <row r="34" spans="1:4">
      <c t="s" r="A34" s="3">
        <v>104</v>
      </c>
    </row>
    <row r="35" spans="1:4">
      <c t="s" r="A35" s="4">
        <v>105</v>
      </c>
      <c t="n" r="B35" s="9">
        <v>12.97</v>
      </c>
      <c t="n" r="C35" s="9">
        <v>4.87</v>
      </c>
      <c t="n" r="D35" s="9">
        <v>4.85</v>
      </c>
    </row>
    <row r="36" spans="1:4">
      <c t="s" r="A36" s="4">
        <v>106</v>
      </c>
      <c t="n" r="B36" s="9">
        <v>12.94</v>
      </c>
      <c t="n" r="C36" s="9">
        <v>4.86</v>
      </c>
      <c t="n" r="D36" s="9">
        <v>4.82</v>
      </c>
    </row>
    <row r="37" spans="1:4">
      <c t="s" r="A37" s="3">
        <v>107</v>
      </c>
    </row>
    <row r="38" spans="1:4">
      <c t="s" r="A38" s="4">
        <v>108</v>
      </c>
      <c t="n" r="B38" s="7">
        <v>16923</v>
      </c>
      <c t="n" r="C38" s="7">
        <v>17729</v>
      </c>
      <c t="n" r="D38" s="7">
        <v>18936</v>
      </c>
    </row>
    <row r="39" spans="1:4">
      <c t="s" r="A39" s="4">
        <v>109</v>
      </c>
      <c t="n" r="B39" s="7">
        <v>16962</v>
      </c>
      <c t="n" r="C39" s="7">
        <v>17782</v>
      </c>
      <c t="n" r="D39" s="7">
        <v>19050</v>
      </c>
    </row>
    <row r="40" spans="1:4">
      <c t="s" r="A40" s="4">
        <v>110</v>
      </c>
      <c t="n" r="B40" s="9">
        <v>2.75</v>
      </c>
      <c t="n" r="C40" s="9">
        <v>2.5</v>
      </c>
      <c t="n" r="D40" s="9">
        <v>2.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1"/>
  </cols>
  <sheetData>
    <row r="1" spans="1:4">
      <c t="s" r="A1" s="1">
        <v>397</v>
      </c>
      <c t="s" r="B1" s="2">
        <v>398</v>
      </c>
      <c t="s" r="C1" s="2">
        <v>1</v>
      </c>
    </row>
    <row r="2" spans="1:4">
      <c t="s" r="B2" s="2">
        <v>399</v>
      </c>
      <c t="s" r="C2" s="2">
        <v>400</v>
      </c>
      <c t="s" r="D2" s="2">
        <v>401</v>
      </c>
    </row>
    <row r="3" spans="1:4">
      <c t="s" r="A3" s="3">
        <v>327</v>
      </c>
    </row>
    <row r="4" spans="1:4">
      <c t="s" r="A4" s="4">
        <v>402</v>
      </c>
      <c t="n" r="C4" s="7">
        <v>80</v>
      </c>
    </row>
    <row r="5" spans="1:4">
      <c t="s" r="A5" s="4">
        <v>403</v>
      </c>
      <c t="n" r="C5" s="6">
        <v>1123115</v>
      </c>
      <c t="n" r="D5" s="6">
        <v>947082</v>
      </c>
    </row>
    <row r="6" spans="1:4">
      <c t="s" r="A6" s="4">
        <v>404</v>
      </c>
      <c t="n" r="C6" s="7">
        <v>78200</v>
      </c>
      <c t="n" r="D6" s="7">
        <v>58173</v>
      </c>
    </row>
    <row r="7" spans="1:4">
      <c t="s" r="A7" s="4">
        <v>405</v>
      </c>
      <c t="n" r="C7" s="7">
        <v>72078</v>
      </c>
      <c t="n" r="D7" s="7">
        <v>42743</v>
      </c>
    </row>
    <row r="8" spans="1:4">
      <c t="s" r="A8" s="4">
        <v>406</v>
      </c>
      <c t="n" r="C8" s="7">
        <v>1273393</v>
      </c>
      <c t="n" r="D8" s="7">
        <v>1047998</v>
      </c>
    </row>
    <row r="9" spans="1:4">
      <c t="s" r="A9" s="4">
        <v>407</v>
      </c>
      <c t="n" r="C9" s="7">
        <v>-387451</v>
      </c>
      <c t="n" r="D9" s="7">
        <v>-309215</v>
      </c>
    </row>
    <row r="10" spans="1:4">
      <c t="s" r="A10" s="4">
        <v>408</v>
      </c>
      <c t="n" r="C10" s="6">
        <v>885942</v>
      </c>
      <c t="n" r="D10" s="6">
        <v>738783</v>
      </c>
    </row>
    <row r="11" spans="1:4">
      <c t="s" r="A11" s="4">
        <v>409</v>
      </c>
    </row>
    <row r="12" spans="1:4">
      <c t="s" r="A12" s="3">
        <v>327</v>
      </c>
    </row>
    <row r="13" spans="1:4">
      <c t="s" r="A13" s="4">
        <v>402</v>
      </c>
      <c t="n" r="C13" s="7">
        <v>51</v>
      </c>
    </row>
    <row r="14" spans="1:4">
      <c t="n" r="A14" s="10">
        <v>757</v>
      </c>
    </row>
    <row r="15" spans="1:4">
      <c t="s" r="A15" s="3">
        <v>327</v>
      </c>
    </row>
    <row r="16" spans="1:4">
      <c t="s" r="A16" s="4">
        <v>402</v>
      </c>
      <c t="n" r="C16" s="7">
        <v>5</v>
      </c>
    </row>
    <row r="17" spans="1:4">
      <c t="s" r="A17" s="4">
        <v>410</v>
      </c>
    </row>
    <row r="18" spans="1:4">
      <c t="s" r="A18" s="3">
        <v>327</v>
      </c>
    </row>
    <row r="19" spans="1:4">
      <c t="s" r="A19" s="4">
        <v>402</v>
      </c>
      <c t="n" r="C19" s="7">
        <v>14</v>
      </c>
    </row>
    <row r="20" spans="1:4">
      <c t="s" r="A20" s="4">
        <v>411</v>
      </c>
    </row>
    <row r="21" spans="1:4">
      <c t="s" r="A21" s="3">
        <v>327</v>
      </c>
    </row>
    <row r="22" spans="1:4">
      <c t="s" r="A22" s="4">
        <v>412</v>
      </c>
      <c t="n" r="C22" s="7">
        <v>2</v>
      </c>
    </row>
    <row r="23" spans="1:4">
      <c t="s" r="A23" s="4">
        <v>413</v>
      </c>
    </row>
    <row r="24" spans="1:4">
      <c t="s" r="A24" s="3">
        <v>327</v>
      </c>
    </row>
    <row r="25" spans="1:4">
      <c t="s" r="A25" s="4">
        <v>402</v>
      </c>
      <c t="n" r="C25" s="7">
        <v>10</v>
      </c>
    </row>
    <row r="26" spans="1:4">
      <c t="s" r="A26" s="4">
        <v>414</v>
      </c>
    </row>
    <row r="27" spans="1:4">
      <c t="s" r="A27" s="3">
        <v>327</v>
      </c>
    </row>
    <row r="28" spans="1:4">
      <c t="s" r="A28" s="4">
        <v>412</v>
      </c>
      <c t="n" r="C28" s="7">
        <v>12</v>
      </c>
    </row>
    <row r="29" spans="1:4">
      <c t="s" r="A29" s="4">
        <v>415</v>
      </c>
    </row>
    <row r="30" spans="1:4">
      <c t="s" r="A30" s="3">
        <v>327</v>
      </c>
    </row>
    <row r="31" spans="1:4">
      <c t="s" r="A31" s="4">
        <v>412</v>
      </c>
      <c t="n" r="C31" s="7">
        <v>1</v>
      </c>
    </row>
    <row r="32" spans="1:4">
      <c t="s" r="A32" s="4">
        <v>416</v>
      </c>
    </row>
    <row r="33" spans="1:4">
      <c t="s" r="A33" s="3">
        <v>327</v>
      </c>
    </row>
    <row r="34" spans="1:4">
      <c t="s" r="A34" s="4">
        <v>412</v>
      </c>
      <c t="n" r="B34" s="7">
        <v>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4"/>
    <col customWidth="1" max="2" min="2" width="22"/>
    <col customWidth="1" max="3" min="3" width="27"/>
    <col customWidth="1" max="4" min="4" width="22"/>
  </cols>
  <sheetData>
    <row r="1" spans="1:4">
      <c t="s" r="A1" s="1">
        <v>417</v>
      </c>
      <c t="s" r="B1" s="2">
        <v>398</v>
      </c>
      <c t="s" r="C1" s="2">
        <v>1</v>
      </c>
    </row>
    <row r="2" spans="1:4">
      <c t="s" r="B2" s="2">
        <v>399</v>
      </c>
      <c t="s" r="C2" s="2">
        <v>418</v>
      </c>
      <c t="s" r="D2" s="2">
        <v>419</v>
      </c>
    </row>
    <row r="3" spans="1:4">
      <c t="s" r="A3" s="3">
        <v>327</v>
      </c>
    </row>
    <row r="4" spans="1:4">
      <c t="s" r="A4" s="4">
        <v>402</v>
      </c>
      <c t="n" r="C4" s="7">
        <v>80</v>
      </c>
    </row>
    <row r="5" spans="1:4">
      <c t="s" r="A5" s="4">
        <v>420</v>
      </c>
      <c t="n" r="D5" s="7">
        <v>2</v>
      </c>
    </row>
    <row r="6" spans="1:4">
      <c t="s" r="A6" s="4">
        <v>409</v>
      </c>
    </row>
    <row r="7" spans="1:4">
      <c t="s" r="A7" s="3">
        <v>327</v>
      </c>
    </row>
    <row r="8" spans="1:4">
      <c t="s" r="A8" s="4">
        <v>402</v>
      </c>
      <c t="n" r="C8" s="7">
        <v>51</v>
      </c>
    </row>
    <row r="9" spans="1:4">
      <c t="s" r="A9" s="4">
        <v>421</v>
      </c>
      <c t="s" r="C9" s="4">
        <v>422</v>
      </c>
    </row>
    <row r="10" spans="1:4">
      <c t="n" r="A10" s="10">
        <v>757</v>
      </c>
    </row>
    <row r="11" spans="1:4">
      <c t="s" r="A11" s="3">
        <v>327</v>
      </c>
    </row>
    <row r="12" spans="1:4">
      <c t="s" r="A12" s="4">
        <v>402</v>
      </c>
      <c t="n" r="C12" s="7">
        <v>5</v>
      </c>
    </row>
    <row r="13" spans="1:4">
      <c t="s" r="A13" s="4">
        <v>421</v>
      </c>
      <c t="s" r="C13" s="4">
        <v>423</v>
      </c>
    </row>
    <row r="14" spans="1:4">
      <c t="s" r="A14" s="4">
        <v>413</v>
      </c>
    </row>
    <row r="15" spans="1:4">
      <c t="s" r="A15" s="3">
        <v>327</v>
      </c>
    </row>
    <row r="16" spans="1:4">
      <c t="s" r="A16" s="4">
        <v>402</v>
      </c>
      <c t="n" r="C16" s="7">
        <v>10</v>
      </c>
    </row>
    <row r="17" spans="1:4">
      <c t="s" r="A17" s="4">
        <v>421</v>
      </c>
      <c t="s" r="C17" s="4">
        <v>424</v>
      </c>
    </row>
    <row r="18" spans="1:4">
      <c t="s" r="A18" s="4">
        <v>410</v>
      </c>
    </row>
    <row r="19" spans="1:4">
      <c t="s" r="A19" s="3">
        <v>327</v>
      </c>
    </row>
    <row r="20" spans="1:4">
      <c t="s" r="A20" s="4">
        <v>402</v>
      </c>
      <c t="n" r="C20" s="7">
        <v>14</v>
      </c>
    </row>
    <row r="21" spans="1:4">
      <c t="s" r="A21" s="4">
        <v>421</v>
      </c>
      <c t="s" r="C21" s="4">
        <v>425</v>
      </c>
    </row>
    <row r="22" spans="1:4">
      <c t="s" r="A22" s="4">
        <v>426</v>
      </c>
    </row>
    <row r="23" spans="1:4">
      <c t="s" r="A23" s="3">
        <v>327</v>
      </c>
    </row>
    <row r="24" spans="1:4">
      <c t="s" r="A24" s="4">
        <v>412</v>
      </c>
      <c t="n" r="C24" s="7">
        <v>12</v>
      </c>
    </row>
    <row r="25" spans="1:4">
      <c t="s" r="A25" s="4">
        <v>427</v>
      </c>
    </row>
    <row r="26" spans="1:4">
      <c t="s" r="A26" s="3">
        <v>327</v>
      </c>
    </row>
    <row r="27" spans="1:4">
      <c t="s" r="A27" s="4">
        <v>412</v>
      </c>
      <c t="n" r="B27" s="7">
        <v>8</v>
      </c>
    </row>
    <row r="28" spans="1:4">
      <c t="s" r="A28" s="4">
        <v>428</v>
      </c>
    </row>
    <row r="29" spans="1:4">
      <c t="s" r="A29" s="3">
        <v>327</v>
      </c>
    </row>
    <row r="30" spans="1:4">
      <c t="s" r="A30" s="4">
        <v>402</v>
      </c>
      <c t="n" r="C30" s="7">
        <v>166</v>
      </c>
    </row>
    <row r="31" spans="1:4">
      <c t="s" r="A31" s="4">
        <v>429</v>
      </c>
    </row>
    <row r="32" spans="1:4">
      <c t="s" r="A32" s="3">
        <v>327</v>
      </c>
    </row>
    <row r="33" spans="1:4">
      <c t="s" r="A33" s="4">
        <v>402</v>
      </c>
      <c t="n" r="C33" s="7">
        <v>215</v>
      </c>
    </row>
    <row r="34" spans="1:4">
      <c t="s" r="A34" s="4">
        <v>430</v>
      </c>
    </row>
    <row r="35" spans="1:4">
      <c t="s" r="A35" s="3">
        <v>327</v>
      </c>
    </row>
    <row r="36" spans="1:4">
      <c t="s" r="A36" s="4">
        <v>402</v>
      </c>
      <c t="n" r="C36" s="7">
        <v>156</v>
      </c>
    </row>
    <row r="37" spans="1:4">
      <c t="s" r="A37" s="4">
        <v>431</v>
      </c>
    </row>
    <row r="38" spans="1:4">
      <c t="s" r="A38" s="3">
        <v>327</v>
      </c>
    </row>
    <row r="39" spans="1:4">
      <c t="s" r="A39" s="4">
        <v>402</v>
      </c>
      <c t="n" r="C39" s="7">
        <v>177</v>
      </c>
    </row>
    <row r="40" spans="1:4">
      <c t="s" r="A40" s="4">
        <v>432</v>
      </c>
    </row>
    <row r="41" spans="1:4">
      <c t="s" r="A41" s="3">
        <v>327</v>
      </c>
    </row>
    <row r="42" spans="1:4">
      <c t="s" r="A42" s="4">
        <v>412</v>
      </c>
      <c t="n" r="C42" s="7">
        <v>1</v>
      </c>
    </row>
    <row r="43" spans="1:4">
      <c t="s" r="A43" s="4">
        <v>433</v>
      </c>
    </row>
    <row r="44" spans="1:4">
      <c t="s" r="A44" s="3">
        <v>327</v>
      </c>
    </row>
    <row r="45" spans="1:4">
      <c t="s" r="A45" s="4">
        <v>412</v>
      </c>
      <c t="n" r="C45" s="7">
        <v>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434</v>
      </c>
      <c t="s" r="B1" s="2">
        <v>2</v>
      </c>
      <c t="s" r="C1" s="2">
        <v>30</v>
      </c>
    </row>
    <row r="2" spans="1:3">
      <c t="s" r="A2" s="3">
        <v>435</v>
      </c>
    </row>
    <row r="3" spans="1:3">
      <c t="s" r="A3" s="4">
        <v>436</v>
      </c>
      <c t="n" r="B3" s="6">
        <v>37545</v>
      </c>
      <c t="n" r="C3" s="6">
        <v>30949</v>
      </c>
    </row>
    <row r="4" spans="1:3">
      <c t="s" r="A4" s="4">
        <v>86</v>
      </c>
      <c t="n" r="B4" s="7">
        <v>7287</v>
      </c>
      <c t="n" r="C4" s="7">
        <v>4727</v>
      </c>
    </row>
    <row r="5" spans="1:3">
      <c t="s" r="A5" s="4">
        <v>437</v>
      </c>
      <c t="n" r="B5" s="7">
        <v>9007</v>
      </c>
      <c t="n" r="C5" s="7">
        <v>8219</v>
      </c>
    </row>
    <row r="6" spans="1:3">
      <c t="s" r="A6" s="4">
        <v>438</v>
      </c>
      <c t="n" r="B6" s="7">
        <v>1415</v>
      </c>
      <c t="n" r="C6" s="7">
        <v>705</v>
      </c>
    </row>
    <row r="7" spans="1:3">
      <c t="s" r="A7" s="4">
        <v>439</v>
      </c>
      <c t="n" r="B7" s="7">
        <v>11668</v>
      </c>
      <c t="n" r="C7" s="7">
        <v>7683</v>
      </c>
    </row>
    <row r="8" spans="1:3">
      <c t="s" r="A8" s="4">
        <v>440</v>
      </c>
      <c t="n" r="B8" s="7">
        <v>7900</v>
      </c>
      <c t="n" r="C8" s="7">
        <v>8875</v>
      </c>
    </row>
    <row r="9" spans="1:3">
      <c t="s" r="A9" s="4">
        <v>441</v>
      </c>
      <c t="n" r="B9" s="7">
        <v>27728</v>
      </c>
      <c t="n" r="C9" s="7">
        <v>43703</v>
      </c>
    </row>
    <row r="10" spans="1:3">
      <c t="s" r="A10" s="4">
        <v>442</v>
      </c>
      <c t="n" r="B10" s="7">
        <v>6912</v>
      </c>
      <c t="n" r="C10" s="7">
        <v>5941</v>
      </c>
    </row>
    <row r="11" spans="1:3">
      <c t="s" r="A11" s="4">
        <v>47</v>
      </c>
      <c t="n" r="B11" s="6">
        <v>109462</v>
      </c>
      <c t="n" r="C11" s="6">
        <v>1108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3</v>
      </c>
      <c t="s" r="B1" s="2">
        <v>1</v>
      </c>
    </row>
    <row r="2" spans="1:4">
      <c t="s" r="B2" s="2">
        <v>2</v>
      </c>
      <c t="s" r="C2" s="2">
        <v>30</v>
      </c>
      <c t="s" r="D2" s="2">
        <v>72</v>
      </c>
    </row>
    <row r="3" spans="1:4">
      <c t="s" r="A3" s="4">
        <v>444</v>
      </c>
      <c t="n" r="C3" s="9">
        <v>2.5</v>
      </c>
      <c t="n" r="D3" s="9">
        <v>2.25</v>
      </c>
    </row>
    <row r="4" spans="1:4">
      <c t="s" r="A4" s="4">
        <v>330</v>
      </c>
      <c t="n" r="B4" s="6">
        <v>0</v>
      </c>
      <c t="n" r="C4" s="6">
        <v>43280</v>
      </c>
      <c t="n" r="D4" s="6">
        <v>0</v>
      </c>
    </row>
    <row r="5" spans="1:4">
      <c t="s" r="A5" s="4">
        <v>445</v>
      </c>
    </row>
    <row r="6" spans="1:4">
      <c t="s" r="A6" s="4">
        <v>444</v>
      </c>
      <c t="n" r="B6" s="9">
        <v>1.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46</v>
      </c>
      <c t="s" r="B1" s="2">
        <v>2</v>
      </c>
      <c t="s" r="C1" s="2">
        <v>30</v>
      </c>
    </row>
    <row r="2" spans="1:3">
      <c t="s" r="A2" s="4">
        <v>447</v>
      </c>
      <c t="n" r="B2" s="6">
        <v>646179</v>
      </c>
      <c t="n" r="C2" s="6">
        <v>593099</v>
      </c>
    </row>
    <row r="3" spans="1:3">
      <c t="s" r="A3" s="4">
        <v>448</v>
      </c>
      <c t="n" r="B3" s="7">
        <v>74106</v>
      </c>
    </row>
    <row r="4" spans="1:3">
      <c t="s" r="A4" s="4">
        <v>449</v>
      </c>
      <c t="n" r="B4" s="7">
        <v>76387</v>
      </c>
    </row>
    <row r="5" spans="1:3">
      <c t="s" r="A5" s="4">
        <v>450</v>
      </c>
      <c t="n" r="B5" s="7">
        <v>133056</v>
      </c>
    </row>
    <row r="6" spans="1:3">
      <c t="s" r="A6" s="4">
        <v>451</v>
      </c>
      <c t="n" r="B6" s="7">
        <v>336900</v>
      </c>
    </row>
    <row r="7" spans="1:3">
      <c t="s" r="A7" s="4">
        <v>452</v>
      </c>
      <c t="n" r="B7" s="7">
        <v>21173</v>
      </c>
    </row>
    <row r="8" spans="1:3">
      <c t="s" r="A8" s="4">
        <v>453</v>
      </c>
      <c t="n" r="B8" s="7">
        <v>0</v>
      </c>
    </row>
    <row r="9" spans="1:3">
      <c t="s" r="A9" s="4">
        <v>454</v>
      </c>
      <c t="n" r="B9" s="7">
        <v>641678</v>
      </c>
      <c t="n" r="C9" s="7">
        <v>588794</v>
      </c>
    </row>
    <row r="10" spans="1:3">
      <c t="s" r="A10" s="4">
        <v>455</v>
      </c>
      <c t="n" r="B10" s="7">
        <v>74069</v>
      </c>
      <c t="n" r="C10" s="7">
        <v>52605</v>
      </c>
    </row>
    <row r="11" spans="1:3">
      <c t="s" r="A11" s="4">
        <v>456</v>
      </c>
      <c t="n" r="B11" s="7">
        <v>567609</v>
      </c>
      <c t="n" r="C11" s="7">
        <v>536189</v>
      </c>
    </row>
    <row r="12" spans="1:3">
      <c t="s" r="A12" s="4">
        <v>457</v>
      </c>
    </row>
    <row r="13" spans="1:3">
      <c t="s" r="A13" s="4">
        <v>447</v>
      </c>
      <c t="n" r="B13" s="7">
        <v>341738</v>
      </c>
      <c t="n" r="C13" s="7">
        <v>343625</v>
      </c>
    </row>
    <row r="14" spans="1:3">
      <c t="s" r="A14" s="4">
        <v>458</v>
      </c>
    </row>
    <row r="15" spans="1:3">
      <c t="s" r="A15" s="4">
        <v>447</v>
      </c>
      <c t="n" r="B15" s="6">
        <v>299940</v>
      </c>
      <c t="n" r="C15" s="6">
        <v>2451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9"/>
    <col customWidth="1" max="7" min="7" width="21"/>
    <col customWidth="1" max="8" min="8" width="29"/>
    <col customWidth="1" max="9" min="9" width="21"/>
  </cols>
  <sheetData>
    <row r="1" spans="1:9">
      <c t="s" r="A1" s="1">
        <v>459</v>
      </c>
      <c t="s" r="B1" s="2">
        <v>460</v>
      </c>
      <c t="s" r="C1" s="2">
        <v>461</v>
      </c>
      <c t="s" r="E1" s="2">
        <v>462</v>
      </c>
      <c t="s" r="F1" s="2">
        <v>1</v>
      </c>
    </row>
    <row r="2" spans="1:9">
      <c t="s" r="B2" s="2">
        <v>463</v>
      </c>
      <c t="s" r="C2" s="2">
        <v>464</v>
      </c>
      <c t="s" r="D2" s="2">
        <v>465</v>
      </c>
      <c t="s" r="E2" s="2">
        <v>466</v>
      </c>
      <c t="s" r="F2" s="2">
        <v>400</v>
      </c>
      <c t="s" r="G2" s="2">
        <v>401</v>
      </c>
      <c t="s" r="H2" s="2">
        <v>467</v>
      </c>
      <c t="s" r="I2" s="2">
        <v>468</v>
      </c>
    </row>
    <row r="3" spans="1:9">
      <c t="s" r="A3" s="3">
        <v>469</v>
      </c>
    </row>
    <row r="4" spans="1:9">
      <c t="s" r="A4" s="4">
        <v>470</v>
      </c>
      <c t="n" r="F4" s="6">
        <v>4600000</v>
      </c>
    </row>
    <row r="5" spans="1:9">
      <c t="s" r="A5" s="4">
        <v>471</v>
      </c>
      <c t="n" r="F5" s="7">
        <v>641678000</v>
      </c>
      <c t="n" r="G5" s="6">
        <v>588794000</v>
      </c>
    </row>
    <row r="6" spans="1:9">
      <c t="s" r="A6" s="4">
        <v>472</v>
      </c>
      <c t="n" r="D6" s="7">
        <v>12</v>
      </c>
    </row>
    <row r="7" spans="1:9">
      <c t="s" r="A7" s="4">
        <v>473</v>
      </c>
      <c t="n" r="F7" s="6">
        <v>56000000</v>
      </c>
    </row>
    <row r="8" spans="1:9">
      <c t="s" r="A8" s="4">
        <v>474</v>
      </c>
      <c t="s" r="F8" s="4">
        <v>475</v>
      </c>
    </row>
    <row r="9" spans="1:9">
      <c t="s" r="A9" s="4">
        <v>476</v>
      </c>
      <c t="n" r="D9" s="6">
        <v>8500000</v>
      </c>
    </row>
    <row r="10" spans="1:9">
      <c t="s" r="A10" s="4">
        <v>477</v>
      </c>
    </row>
    <row r="11" spans="1:9">
      <c t="s" r="A11" s="3">
        <v>469</v>
      </c>
    </row>
    <row r="12" spans="1:9">
      <c t="s" r="A12" s="4">
        <v>478</v>
      </c>
      <c t="s" r="B12" s="4">
        <v>479</v>
      </c>
    </row>
    <row r="13" spans="1:9">
      <c t="s" r="A13" s="4">
        <v>480</v>
      </c>
    </row>
    <row r="14" spans="1:9">
      <c t="s" r="A14" s="3">
        <v>469</v>
      </c>
    </row>
    <row r="15" spans="1:9">
      <c t="s" r="A15" s="4">
        <v>471</v>
      </c>
      <c t="n" r="F15" s="6">
        <v>28000000</v>
      </c>
    </row>
    <row r="16" spans="1:9">
      <c t="s" r="A16" s="4">
        <v>478</v>
      </c>
      <c t="s" r="F16" s="4">
        <v>479</v>
      </c>
    </row>
    <row r="17" spans="1:9">
      <c t="s" r="A17" s="4">
        <v>481</v>
      </c>
    </row>
    <row r="18" spans="1:9">
      <c t="s" r="A18" s="3">
        <v>469</v>
      </c>
    </row>
    <row r="19" spans="1:9">
      <c t="s" r="A19" s="4">
        <v>478</v>
      </c>
      <c t="s" r="D19" s="4">
        <v>482</v>
      </c>
    </row>
    <row r="20" spans="1:9">
      <c t="s" r="A20" s="4">
        <v>483</v>
      </c>
      <c t="n" r="D20" s="6">
        <v>300000000</v>
      </c>
    </row>
    <row r="21" spans="1:9">
      <c t="s" r="A21" s="4">
        <v>484</v>
      </c>
    </row>
    <row r="22" spans="1:9">
      <c t="s" r="A22" s="3">
        <v>469</v>
      </c>
    </row>
    <row r="23" spans="1:9">
      <c t="s" r="A23" s="4">
        <v>470</v>
      </c>
      <c t="n" r="D23" s="6">
        <v>121100000</v>
      </c>
    </row>
    <row r="24" spans="1:9">
      <c t="s" r="A24" s="4">
        <v>485</v>
      </c>
      <c t="s" r="D24" s="4">
        <v>486</v>
      </c>
    </row>
    <row r="25" spans="1:9">
      <c t="s" r="A25" s="4">
        <v>487</v>
      </c>
    </row>
    <row r="26" spans="1:9">
      <c t="s" r="A26" s="3">
        <v>469</v>
      </c>
    </row>
    <row r="27" spans="1:9">
      <c t="s" r="A27" s="4">
        <v>471</v>
      </c>
      <c t="n" r="D27" s="6">
        <v>142000000</v>
      </c>
    </row>
    <row r="28" spans="1:9">
      <c t="s" r="A28" s="4">
        <v>478</v>
      </c>
      <c t="s" r="D28" s="4">
        <v>488</v>
      </c>
    </row>
    <row r="29" spans="1:9">
      <c t="s" r="A29" s="4">
        <v>489</v>
      </c>
    </row>
    <row r="30" spans="1:9">
      <c t="s" r="A30" s="3">
        <v>469</v>
      </c>
    </row>
    <row r="31" spans="1:9">
      <c t="s" r="A31" s="4">
        <v>471</v>
      </c>
      <c t="n" r="I31" s="6">
        <v>45300000</v>
      </c>
    </row>
    <row r="32" spans="1:9">
      <c t="s" r="A32" s="4">
        <v>478</v>
      </c>
      <c t="s" r="I32" s="4">
        <v>490</v>
      </c>
    </row>
    <row r="33" spans="1:9">
      <c t="s" r="A33" s="4">
        <v>491</v>
      </c>
    </row>
    <row r="34" spans="1:9">
      <c t="s" r="A34" s="3">
        <v>469</v>
      </c>
    </row>
    <row r="35" spans="1:9">
      <c t="s" r="A35" s="4">
        <v>471</v>
      </c>
      <c t="n" r="H35" s="6">
        <v>40000000</v>
      </c>
    </row>
    <row r="36" spans="1:9">
      <c t="s" r="A36" s="4">
        <v>478</v>
      </c>
      <c t="s" r="H36" s="4">
        <v>490</v>
      </c>
    </row>
    <row r="37" spans="1:9">
      <c t="s" r="A37" s="4">
        <v>492</v>
      </c>
    </row>
    <row r="38" spans="1:9">
      <c t="s" r="A38" s="3">
        <v>469</v>
      </c>
    </row>
    <row r="39" spans="1:9">
      <c t="s" r="A39" s="4">
        <v>471</v>
      </c>
      <c t="n" r="E39" s="6">
        <v>29000000</v>
      </c>
    </row>
    <row r="40" spans="1:9">
      <c t="s" r="A40" s="4">
        <v>478</v>
      </c>
      <c t="s" r="E40" s="4">
        <v>493</v>
      </c>
    </row>
    <row r="41" spans="1:9">
      <c t="s" r="A41" s="4">
        <v>494</v>
      </c>
    </row>
    <row r="42" spans="1:9">
      <c t="s" r="A42" s="3">
        <v>469</v>
      </c>
    </row>
    <row r="43" spans="1:9">
      <c t="s" r="A43" s="4">
        <v>478</v>
      </c>
      <c t="s" r="C43" s="4">
        <v>479</v>
      </c>
    </row>
    <row r="44" spans="1:9">
      <c t="s" r="A44" s="4">
        <v>413</v>
      </c>
    </row>
    <row r="45" spans="1:9">
      <c t="s" r="A45" s="3">
        <v>469</v>
      </c>
    </row>
    <row r="46" spans="1:9">
      <c t="s" r="A46" s="4">
        <v>472</v>
      </c>
      <c t="n" r="D46" s="7">
        <v>1</v>
      </c>
    </row>
    <row r="47" spans="1:9">
      <c t="s" r="A47" s="4">
        <v>495</v>
      </c>
    </row>
    <row r="48" spans="1:9">
      <c t="s" r="A48" s="3">
        <v>469</v>
      </c>
    </row>
    <row r="49" spans="1:9">
      <c t="s" r="A49" s="4">
        <v>472</v>
      </c>
      <c t="n" r="B49" s="7">
        <v>2</v>
      </c>
    </row>
    <row r="50" spans="1:9">
      <c t="s" r="A50" s="4">
        <v>496</v>
      </c>
    </row>
    <row r="51" spans="1:9">
      <c t="s" r="A51" s="3">
        <v>469</v>
      </c>
    </row>
    <row r="52" spans="1:9">
      <c t="s" r="A52" s="4">
        <v>472</v>
      </c>
      <c t="n" r="F52" s="7">
        <v>2</v>
      </c>
    </row>
    <row r="53" spans="1:9">
      <c t="s" r="A53" s="4">
        <v>497</v>
      </c>
    </row>
    <row r="54" spans="1:9">
      <c t="s" r="A54" s="3">
        <v>469</v>
      </c>
    </row>
    <row r="55" spans="1:9">
      <c t="s" r="A55" s="4">
        <v>472</v>
      </c>
      <c t="n" r="E55" s="7">
        <v>2</v>
      </c>
    </row>
    <row r="56" spans="1:9">
      <c t="s" r="A56" s="4">
        <v>498</v>
      </c>
    </row>
    <row r="57" spans="1:9">
      <c t="s" r="A57" s="3">
        <v>469</v>
      </c>
    </row>
    <row r="58" spans="1:9">
      <c t="s" r="A58" s="4">
        <v>472</v>
      </c>
      <c t="n" r="C58" s="7">
        <v>2</v>
      </c>
    </row>
    <row r="59" spans="1:9">
      <c t="n" r="A59" s="10">
        <v>757</v>
      </c>
    </row>
    <row r="60" spans="1:9">
      <c t="s" r="A60" s="3">
        <v>469</v>
      </c>
    </row>
    <row r="61" spans="1:9">
      <c t="s" r="A61" s="4">
        <v>499</v>
      </c>
      <c t="n" r="D61" s="7">
        <v>2</v>
      </c>
      <c t="n" r="F61" s="7">
        <v>1</v>
      </c>
      <c t="n" r="H61" s="7">
        <v>6</v>
      </c>
    </row>
    <row r="62" spans="1:9">
      <c t="s" r="A62" s="4">
        <v>500</v>
      </c>
    </row>
    <row r="63" spans="1:9">
      <c t="s" r="A63" s="3">
        <v>469</v>
      </c>
    </row>
    <row r="64" spans="1:9">
      <c t="s" r="A64" s="4">
        <v>471</v>
      </c>
      <c t="n" r="C64" s="6">
        <v>26500000</v>
      </c>
    </row>
    <row r="65" spans="1:9">
      <c t="s" r="A65" s="4">
        <v>501</v>
      </c>
    </row>
    <row r="66" spans="1:9">
      <c t="s" r="A66" s="3">
        <v>469</v>
      </c>
    </row>
    <row r="67" spans="1:9">
      <c t="s" r="A67" s="4">
        <v>471</v>
      </c>
      <c t="n" r="B67" s="6">
        <v>30000000</v>
      </c>
    </row>
    <row r="68" spans="1:9">
      <c t="s" r="A68" s="4">
        <v>502</v>
      </c>
    </row>
    <row r="69" spans="1:9">
      <c t="s" r="A69" s="3">
        <v>469</v>
      </c>
    </row>
    <row r="70" spans="1:9">
      <c t="s" r="A70" s="4">
        <v>471</v>
      </c>
      <c t="n" r="B70" s="6">
        <v>7500000</v>
      </c>
    </row>
    <row r="71" spans="1:9">
      <c t="s" r="A71" s="4">
        <v>478</v>
      </c>
      <c t="s" r="B71" s="4">
        <v>50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47"/>
    <col customWidth="1" max="2" min="2" width="22"/>
    <col customWidth="1" max="3" min="3" width="15"/>
    <col customWidth="1" max="4" min="4" width="24"/>
    <col customWidth="1" max="5" min="5" width="29"/>
    <col customWidth="1" max="6" min="6" width="21"/>
  </cols>
  <sheetData>
    <row r="1" spans="1:6">
      <c t="s" r="A1" s="1">
        <v>504</v>
      </c>
      <c t="s" r="B1" s="2">
        <v>398</v>
      </c>
      <c t="s" r="C1" s="2">
        <v>461</v>
      </c>
      <c t="s" r="D1" s="2">
        <v>1</v>
      </c>
    </row>
    <row r="2" spans="1:6">
      <c t="s" r="B2" s="2">
        <v>399</v>
      </c>
      <c t="s" r="C2" s="2">
        <v>505</v>
      </c>
      <c t="s" r="D2" s="2">
        <v>506</v>
      </c>
      <c t="s" r="E2" s="2">
        <v>507</v>
      </c>
      <c t="s" r="F2" s="2">
        <v>508</v>
      </c>
    </row>
    <row r="3" spans="1:6">
      <c t="s" r="A3" s="3">
        <v>509</v>
      </c>
    </row>
    <row r="4" spans="1:6">
      <c t="s" r="A4" s="4">
        <v>510</v>
      </c>
      <c t="n" r="D4" s="6">
        <v>7870</v>
      </c>
      <c t="n" r="E4" s="6">
        <v>8813</v>
      </c>
      <c t="n" r="F4" s="6">
        <v>13098</v>
      </c>
    </row>
    <row r="5" spans="1:6">
      <c t="s" r="A5" s="4">
        <v>88</v>
      </c>
      <c t="n" r="D5" s="7">
        <v>2326</v>
      </c>
      <c t="n" r="E5" s="6">
        <v>15945</v>
      </c>
      <c t="n" r="F5" s="7">
        <v>9227</v>
      </c>
    </row>
    <row r="6" spans="1:6">
      <c t="s" r="A6" s="4">
        <v>511</v>
      </c>
      <c t="n" r="E6" s="7">
        <v>2</v>
      </c>
    </row>
    <row r="7" spans="1:6">
      <c t="s" r="A7" s="4">
        <v>512</v>
      </c>
      <c t="n" r="D7" s="7">
        <v>2100</v>
      </c>
      <c t="n" r="E7" s="6">
        <v>14794</v>
      </c>
      <c t="n" r="F7" s="7">
        <v>4200</v>
      </c>
    </row>
    <row r="8" spans="1:6">
      <c t="s" r="A8" s="4">
        <v>472</v>
      </c>
      <c t="n" r="C8" s="7">
        <v>12</v>
      </c>
    </row>
    <row r="9" spans="1:6">
      <c t="s" r="A9" s="4">
        <v>513</v>
      </c>
    </row>
    <row r="10" spans="1:6">
      <c t="s" r="A10" s="3">
        <v>509</v>
      </c>
    </row>
    <row r="11" spans="1:6">
      <c t="s" r="A11" s="4">
        <v>88</v>
      </c>
      <c t="n" r="E11" s="6">
        <v>1025</v>
      </c>
      <c t="n" r="F11" s="6">
        <v>5500</v>
      </c>
    </row>
    <row r="12" spans="1:6">
      <c t="s" r="A12" s="4">
        <v>413</v>
      </c>
    </row>
    <row r="13" spans="1:6">
      <c t="s" r="A13" s="3">
        <v>509</v>
      </c>
    </row>
    <row r="14" spans="1:6">
      <c t="s" r="A14" s="4">
        <v>472</v>
      </c>
      <c t="n" r="C14" s="7">
        <v>1</v>
      </c>
    </row>
    <row r="15" spans="1:6">
      <c t="s" r="A15" s="4">
        <v>356</v>
      </c>
    </row>
    <row r="16" spans="1:6">
      <c t="s" r="A16" s="3">
        <v>509</v>
      </c>
    </row>
    <row r="17" spans="1:6">
      <c t="n" r="A17" s="7">
        <v>2016</v>
      </c>
      <c t="n" r="D17" s="7">
        <v>5081</v>
      </c>
    </row>
    <row r="18" spans="1:6">
      <c t="n" r="A18" s="7">
        <v>2017</v>
      </c>
      <c t="n" r="D18" s="7">
        <v>3612</v>
      </c>
    </row>
    <row r="19" spans="1:6">
      <c t="n" r="A19" s="7">
        <v>2018</v>
      </c>
      <c t="n" r="D19" s="7">
        <v>2327</v>
      </c>
    </row>
    <row r="20" spans="1:6">
      <c t="n" r="A20" s="7">
        <v>2019</v>
      </c>
      <c t="n" r="D20" s="7">
        <v>1673</v>
      </c>
    </row>
    <row r="21" spans="1:6">
      <c t="n" r="A21" s="7">
        <v>2020</v>
      </c>
      <c t="n" r="D21" s="7">
        <v>1254</v>
      </c>
    </row>
    <row r="22" spans="1:6">
      <c t="s" r="A22" s="4">
        <v>514</v>
      </c>
      <c t="n" r="D22" s="7">
        <v>3346</v>
      </c>
    </row>
    <row r="23" spans="1:6">
      <c t="s" r="A23" s="4">
        <v>515</v>
      </c>
    </row>
    <row r="24" spans="1:6">
      <c t="s" r="A24" s="3">
        <v>509</v>
      </c>
    </row>
    <row r="25" spans="1:6">
      <c t="n" r="A25" s="7">
        <v>2016</v>
      </c>
      <c t="n" r="D25" s="7">
        <v>11023</v>
      </c>
    </row>
    <row r="26" spans="1:6">
      <c t="n" r="A26" s="7">
        <v>2017</v>
      </c>
      <c t="n" r="D26" s="7">
        <v>5872</v>
      </c>
    </row>
    <row r="27" spans="1:6">
      <c t="s" r="A27" s="4">
        <v>514</v>
      </c>
      <c t="n" r="D27" s="6">
        <v>821</v>
      </c>
    </row>
    <row r="28" spans="1:6">
      <c t="s" r="A28" s="4">
        <v>416</v>
      </c>
    </row>
    <row r="29" spans="1:6">
      <c t="s" r="A29" s="3">
        <v>509</v>
      </c>
    </row>
    <row r="30" spans="1:6">
      <c t="s" r="A30" s="4">
        <v>516</v>
      </c>
      <c t="n" r="B30" s="7">
        <v>8</v>
      </c>
    </row>
    <row r="31" spans="1:6">
      <c t="s" r="A31" s="4">
        <v>517</v>
      </c>
      <c t="n" r="B31" s="7">
        <v>2</v>
      </c>
    </row>
    <row r="32" spans="1:6">
      <c t="n" r="A32" s="11">
        <v>3</v>
      </c>
    </row>
    <row r="33" spans="1:6">
      <c t="s" r="A33" s="3">
        <v>509</v>
      </c>
    </row>
    <row r="34" spans="1:6">
      <c t="s" r="A34" s="4">
        <v>518</v>
      </c>
      <c t="n" r="D34" s="7">
        <v>87000</v>
      </c>
    </row>
    <row r="35" spans="1:6">
      <c t="n" r="A35" s="11">
        <v>2</v>
      </c>
    </row>
    <row r="36" spans="1:6">
      <c t="s" r="A36" s="3">
        <v>509</v>
      </c>
    </row>
    <row r="37" spans="1:6">
      <c t="s" r="A37" s="4">
        <v>518</v>
      </c>
      <c t="n" r="D37" s="7">
        <v>10000</v>
      </c>
    </row>
    <row r="38" spans="1:6">
      <c t="n" r="A38" s="11">
        <v>1</v>
      </c>
    </row>
    <row r="39" spans="1:6">
      <c t="s" r="A39" s="3">
        <v>509</v>
      </c>
    </row>
    <row r="40" spans="1:6">
      <c t="s" r="A40" s="4">
        <v>518</v>
      </c>
      <c t="n" r="D40" s="7">
        <v>7000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19</v>
      </c>
      <c t="s" r="B1" s="2">
        <v>520</v>
      </c>
    </row>
    <row r="2" spans="1:2">
      <c t="s" r="A2" s="3">
        <v>509</v>
      </c>
    </row>
    <row r="3" spans="1:2">
      <c t="n" r="A3" s="7">
        <v>2016</v>
      </c>
      <c t="n" r="B3" s="6">
        <v>5081</v>
      </c>
    </row>
    <row r="4" spans="1:2">
      <c t="n" r="A4" s="7">
        <v>2017</v>
      </c>
      <c t="n" r="B4" s="7">
        <v>3612</v>
      </c>
    </row>
    <row r="5" spans="1:2">
      <c t="n" r="A5" s="7">
        <v>2018</v>
      </c>
      <c t="n" r="B5" s="7">
        <v>2327</v>
      </c>
    </row>
    <row r="6" spans="1:2">
      <c t="n" r="A6" s="7">
        <v>2019</v>
      </c>
      <c t="n" r="B6" s="7">
        <v>1673</v>
      </c>
    </row>
    <row r="7" spans="1:2">
      <c t="n" r="A7" s="7">
        <v>2020</v>
      </c>
      <c t="n" r="B7" s="7">
        <v>1254</v>
      </c>
    </row>
    <row r="8" spans="1:2">
      <c t="s" r="A8" s="4">
        <v>514</v>
      </c>
      <c t="n" r="B8" s="6">
        <v>33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21</v>
      </c>
      <c t="s" r="B1" s="2">
        <v>520</v>
      </c>
    </row>
    <row r="2" spans="1:2">
      <c t="s" r="A2" s="4">
        <v>522</v>
      </c>
      <c t="n" r="B2" s="6">
        <v>11023</v>
      </c>
    </row>
    <row r="3" spans="1:2">
      <c t="s" r="A3" s="4">
        <v>523</v>
      </c>
      <c t="n" r="B3" s="7">
        <v>5872</v>
      </c>
    </row>
    <row r="4" spans="1:2">
      <c t="s" r="A4" s="4">
        <v>524</v>
      </c>
      <c t="n" r="B4" s="6">
        <v>8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t="s" r="A1" s="1">
        <v>525</v>
      </c>
      <c t="s" r="B1" s="2">
        <v>526</v>
      </c>
      <c t="s" r="C1" s="2">
        <v>527</v>
      </c>
      <c t="s" r="D1" s="2">
        <v>528</v>
      </c>
      <c t="s" r="E1" s="2">
        <v>2</v>
      </c>
      <c t="s" r="F1" s="2">
        <v>30</v>
      </c>
      <c t="s" r="G1" s="2">
        <v>72</v>
      </c>
    </row>
    <row r="2" spans="1:7">
      <c t="s" r="A2" s="4">
        <v>529</v>
      </c>
      <c t="n" r="E2" s="7">
        <v>694685</v>
      </c>
      <c t="n" r="F2" s="7">
        <v>1268289</v>
      </c>
      <c t="n" r="G2" s="7">
        <v>927006</v>
      </c>
    </row>
    <row r="3" spans="1:7">
      <c t="s" r="A3" s="4">
        <v>530</v>
      </c>
      <c t="n" r="E3" s="9">
        <v>186.35</v>
      </c>
      <c t="n" r="F3" s="9">
        <v>109.68</v>
      </c>
      <c t="n" r="G3" s="6">
        <v>90030</v>
      </c>
    </row>
    <row r="4" spans="1:7">
      <c t="s" r="A4" s="4">
        <v>531</v>
      </c>
      <c t="n" r="E4" s="6">
        <v>129455</v>
      </c>
      <c t="n" r="F4" s="6">
        <v>139105</v>
      </c>
      <c t="n" r="G4" s="6">
        <v>83462</v>
      </c>
    </row>
    <row r="5" spans="1:7">
      <c t="s" r="A5" s="4">
        <v>532</v>
      </c>
      <c t="n" r="E5" s="7">
        <v>54100</v>
      </c>
    </row>
    <row r="6" spans="1:7">
      <c t="s" r="A6" s="4">
        <v>533</v>
      </c>
      <c t="n" r="E6" s="7">
        <v>129455</v>
      </c>
      <c t="n" r="F6" s="6">
        <v>139105</v>
      </c>
      <c t="n" r="G6" s="6">
        <v>83607</v>
      </c>
    </row>
    <row r="7" spans="1:7">
      <c t="s" r="A7" s="4">
        <v>444</v>
      </c>
      <c t="n" r="F7" s="9">
        <v>2.5</v>
      </c>
      <c t="n" r="G7" s="9">
        <v>2.25</v>
      </c>
    </row>
    <row r="8" spans="1:7">
      <c t="s" r="A8" s="4">
        <v>441</v>
      </c>
      <c t="n" r="C8" s="6">
        <v>43703</v>
      </c>
      <c t="n" r="D8" s="6">
        <v>41787</v>
      </c>
      <c t="n" r="E8" s="6">
        <v>18736</v>
      </c>
    </row>
    <row r="9" spans="1:7">
      <c t="s" r="A9" s="4">
        <v>534</v>
      </c>
    </row>
    <row r="10" spans="1:7">
      <c t="s" r="A10" s="4">
        <v>441</v>
      </c>
      <c t="n" r="B10" s="6">
        <v>27700</v>
      </c>
    </row>
    <row r="11" spans="1:7">
      <c t="s" r="A11" s="4">
        <v>535</v>
      </c>
    </row>
    <row r="12" spans="1:7">
      <c t="s" r="A12" s="4">
        <v>444</v>
      </c>
      <c t="n" r="E12" s="9">
        <v>1.1</v>
      </c>
    </row>
    <row r="13" spans="1:7">
      <c t="s" r="A13" s="4">
        <v>445</v>
      </c>
    </row>
    <row r="14" spans="1:7">
      <c t="s" r="A14" s="4">
        <v>444</v>
      </c>
      <c t="n" r="E14" s="9">
        <v>1.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v>
      </c>
      <c t="s" r="B1" s="2">
        <v>1</v>
      </c>
    </row>
    <row r="2" spans="1:4">
      <c t="s" r="B2" s="2">
        <v>2</v>
      </c>
      <c t="s" r="C2" s="2">
        <v>30</v>
      </c>
      <c t="s" r="D2" s="2">
        <v>72</v>
      </c>
    </row>
    <row r="3" spans="1:4">
      <c t="s" r="A3" s="3">
        <v>112</v>
      </c>
    </row>
    <row r="4" spans="1:4">
      <c t="s" r="A4" s="4">
        <v>101</v>
      </c>
      <c t="n" r="B4" s="6">
        <v>220330</v>
      </c>
      <c t="n" r="C4" s="6">
        <v>86303</v>
      </c>
      <c t="n" r="D4" s="6">
        <v>91779</v>
      </c>
    </row>
    <row r="5" spans="1:4">
      <c t="s" r="A5" s="3">
        <v>113</v>
      </c>
    </row>
    <row r="6" spans="1:4">
      <c t="s" r="A6" s="4">
        <v>114</v>
      </c>
      <c t="n" r="B6" s="7">
        <v>-185</v>
      </c>
      <c t="n" r="C6" s="7">
        <v>-124</v>
      </c>
      <c t="n" r="D6" s="7">
        <v>57</v>
      </c>
    </row>
    <row r="7" spans="1:4">
      <c t="s" r="A7" s="4">
        <v>115</v>
      </c>
      <c t="n" r="B7" s="7">
        <v>226</v>
      </c>
      <c t="n" r="C7" s="7">
        <v>176</v>
      </c>
      <c t="n" r="D7" s="7">
        <v>0</v>
      </c>
    </row>
    <row r="8" spans="1:4">
      <c t="s" r="A8" s="4">
        <v>116</v>
      </c>
      <c t="n" r="B8" s="7">
        <v>874</v>
      </c>
      <c t="n" r="C8" s="7">
        <v>1171</v>
      </c>
      <c t="n" r="D8" s="7">
        <v>0</v>
      </c>
    </row>
    <row r="9" spans="1:4">
      <c t="s" r="A9" s="4">
        <v>117</v>
      </c>
      <c t="n" r="B9" s="7">
        <v>-1292</v>
      </c>
      <c t="n" r="C9" s="7">
        <v>0</v>
      </c>
      <c t="n" r="D9" s="7">
        <v>0</v>
      </c>
    </row>
    <row r="10" spans="1:4">
      <c t="s" r="A10" s="4">
        <v>118</v>
      </c>
      <c t="n" r="B10" s="7">
        <v>-377</v>
      </c>
      <c t="n" r="C10" s="7">
        <v>1223</v>
      </c>
      <c t="n" r="D10" s="7">
        <v>57</v>
      </c>
    </row>
    <row r="11" spans="1:4">
      <c t="s" r="A11" s="4">
        <v>119</v>
      </c>
      <c t="n" r="B11" s="7">
        <v>219953</v>
      </c>
      <c t="n" r="C11" s="7">
        <v>87526</v>
      </c>
      <c t="n" r="D11" s="7">
        <v>91836</v>
      </c>
    </row>
    <row r="12" spans="1:4">
      <c t="s" r="A12" s="4">
        <v>102</v>
      </c>
      <c t="n" r="B12" s="7">
        <v>-44</v>
      </c>
      <c t="n" r="C12" s="7">
        <v>-386</v>
      </c>
      <c t="n" r="D12" s="7">
        <v>-494</v>
      </c>
    </row>
    <row r="13" spans="1:4">
      <c t="s" r="A13" s="4">
        <v>120</v>
      </c>
      <c t="n" r="B13" s="6">
        <v>219997</v>
      </c>
      <c t="n" r="C13" s="6">
        <v>87912</v>
      </c>
      <c t="n" r="D13" s="6">
        <v>923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36</v>
      </c>
      <c t="s" r="B1" s="2">
        <v>2</v>
      </c>
      <c t="s" r="C1" s="2">
        <v>537</v>
      </c>
      <c t="s" r="D1" s="2">
        <v>30</v>
      </c>
    </row>
    <row r="2" spans="1:4">
      <c t="s" r="A2" s="4">
        <v>538</v>
      </c>
      <c t="n" r="B2" s="6">
        <v>320295</v>
      </c>
      <c t="n" r="D2" s="6">
        <v>335685</v>
      </c>
    </row>
    <row r="3" spans="1:4">
      <c t="s" r="A3" s="4">
        <v>539</v>
      </c>
    </row>
    <row r="4" spans="1:4">
      <c t="s" r="A4" s="4">
        <v>538</v>
      </c>
      <c t="n" r="B4" s="7">
        <v>4843</v>
      </c>
    </row>
    <row r="5" spans="1:4">
      <c t="s" r="A5" s="4">
        <v>540</v>
      </c>
    </row>
    <row r="6" spans="1:4">
      <c t="s" r="A6" s="4">
        <v>538</v>
      </c>
      <c t="n" r="B6" s="7">
        <v>0</v>
      </c>
    </row>
    <row r="7" spans="1:4">
      <c t="s" r="A7" s="4">
        <v>541</v>
      </c>
    </row>
    <row r="8" spans="1:4">
      <c t="s" r="A8" s="4">
        <v>538</v>
      </c>
      <c t="n" r="B8" s="7">
        <v>4843</v>
      </c>
    </row>
    <row r="9" spans="1:4">
      <c t="s" r="A9" s="4">
        <v>542</v>
      </c>
    </row>
    <row r="10" spans="1:4">
      <c t="s" r="A10" s="4">
        <v>538</v>
      </c>
      <c t="n" r="D10" s="7">
        <v>23997</v>
      </c>
    </row>
    <row r="11" spans="1:4">
      <c t="s" r="A11" s="4">
        <v>543</v>
      </c>
    </row>
    <row r="12" spans="1:4">
      <c t="s" r="A12" s="4">
        <v>538</v>
      </c>
      <c t="n" r="D12" s="7">
        <v>0</v>
      </c>
    </row>
    <row r="13" spans="1:4">
      <c t="s" r="A13" s="4">
        <v>544</v>
      </c>
    </row>
    <row r="14" spans="1:4">
      <c t="s" r="A14" s="4">
        <v>538</v>
      </c>
      <c t="n" r="D14" s="7">
        <v>23997</v>
      </c>
    </row>
    <row r="15" spans="1:4">
      <c t="s" r="A15" s="4">
        <v>545</v>
      </c>
    </row>
    <row r="16" spans="1:4">
      <c t="s" r="A16" s="4">
        <v>538</v>
      </c>
      <c t="n" r="B16" s="7">
        <v>1606</v>
      </c>
    </row>
    <row r="17" spans="1:4">
      <c t="s" r="A17" s="4">
        <v>546</v>
      </c>
    </row>
    <row r="18" spans="1:4">
      <c t="s" r="A18" s="4">
        <v>538</v>
      </c>
      <c t="n" r="B18" s="7">
        <v>0</v>
      </c>
    </row>
    <row r="19" spans="1:4">
      <c t="s" r="A19" s="4">
        <v>547</v>
      </c>
    </row>
    <row r="20" spans="1:4">
      <c t="s" r="A20" s="4">
        <v>538</v>
      </c>
      <c t="n" r="B20" s="7">
        <v>1606</v>
      </c>
    </row>
    <row r="21" spans="1:4">
      <c t="s" r="A21" s="4">
        <v>548</v>
      </c>
    </row>
    <row r="22" spans="1:4">
      <c t="s" r="A22" s="4">
        <v>549</v>
      </c>
      <c t="n" r="D22" s="7">
        <v>8478</v>
      </c>
    </row>
    <row r="23" spans="1:4">
      <c t="s" r="A23" s="4">
        <v>538</v>
      </c>
      <c t="n" r="B23" s="7">
        <v>322776</v>
      </c>
      <c t="n" r="D23" s="7">
        <v>337543</v>
      </c>
    </row>
    <row r="24" spans="1:4">
      <c t="s" r="A24" s="4">
        <v>550</v>
      </c>
    </row>
    <row r="25" spans="1:4">
      <c t="s" r="A25" s="4">
        <v>538</v>
      </c>
      <c t="n" r="B25" s="7">
        <v>245583</v>
      </c>
      <c t="n" r="D25" s="7">
        <v>269817</v>
      </c>
    </row>
    <row r="26" spans="1:4">
      <c t="s" r="A26" s="4">
        <v>551</v>
      </c>
    </row>
    <row r="27" spans="1:4">
      <c t="s" r="A27" s="4">
        <v>538</v>
      </c>
      <c t="n" r="B27" s="7">
        <v>67232</v>
      </c>
      <c t="n" r="D27" s="7">
        <v>59248</v>
      </c>
    </row>
    <row r="28" spans="1:4">
      <c t="s" r="A28" s="4">
        <v>552</v>
      </c>
    </row>
    <row r="29" spans="1:4">
      <c t="s" r="A29" s="4">
        <v>549</v>
      </c>
      <c t="n" r="D29" s="7">
        <v>8377</v>
      </c>
    </row>
    <row r="30" spans="1:4">
      <c t="s" r="A30" s="4">
        <v>538</v>
      </c>
      <c t="n" r="B30" s="7">
        <v>781</v>
      </c>
      <c t="n" r="D30" s="7">
        <v>8377</v>
      </c>
    </row>
    <row r="31" spans="1:4">
      <c t="s" r="A31" s="4">
        <v>553</v>
      </c>
    </row>
    <row r="32" spans="1:4">
      <c t="s" r="A32" s="4">
        <v>538</v>
      </c>
      <c t="n" r="B32" s="7">
        <v>0</v>
      </c>
      <c t="n" r="D32" s="7">
        <v>0</v>
      </c>
    </row>
    <row r="33" spans="1:4">
      <c t="s" r="A33" s="4">
        <v>554</v>
      </c>
    </row>
    <row r="34" spans="1:4">
      <c t="s" r="A34" s="4">
        <v>538</v>
      </c>
      <c t="n" r="B34" s="7">
        <v>0</v>
      </c>
      <c t="n" r="D34" s="7">
        <v>0</v>
      </c>
    </row>
    <row r="35" spans="1:4">
      <c t="s" r="A35" s="4">
        <v>555</v>
      </c>
    </row>
    <row r="36" spans="1:4">
      <c t="s" r="A36" s="4">
        <v>549</v>
      </c>
      <c t="n" r="D36" s="7">
        <v>101</v>
      </c>
    </row>
    <row r="37" spans="1:4">
      <c t="s" r="A37" s="4">
        <v>538</v>
      </c>
      <c t="n" r="B37" s="7">
        <v>321995</v>
      </c>
      <c t="n" r="D37" s="7">
        <v>329166</v>
      </c>
    </row>
    <row r="38" spans="1:4">
      <c t="s" r="A38" s="4">
        <v>556</v>
      </c>
    </row>
    <row r="39" spans="1:4">
      <c t="s" r="A39" s="4">
        <v>538</v>
      </c>
      <c t="n" r="B39" s="7">
        <v>245583</v>
      </c>
      <c t="n" r="D39" s="7">
        <v>269817</v>
      </c>
    </row>
    <row r="40" spans="1:4">
      <c t="s" r="A40" s="4">
        <v>557</v>
      </c>
    </row>
    <row r="41" spans="1:4">
      <c t="s" r="A41" s="4">
        <v>538</v>
      </c>
      <c t="n" r="B41" s="7">
        <v>67232</v>
      </c>
      <c t="n" r="D41" s="7">
        <v>59248</v>
      </c>
    </row>
    <row r="42" spans="1:4">
      <c t="s" r="A42" s="4">
        <v>558</v>
      </c>
    </row>
    <row r="43" spans="1:4">
      <c t="s" r="A43" s="4">
        <v>549</v>
      </c>
      <c t="n" r="D43" s="7">
        <v>8377</v>
      </c>
    </row>
    <row r="44" spans="1:4">
      <c t="s" r="A44" s="4">
        <v>559</v>
      </c>
    </row>
    <row r="45" spans="1:4">
      <c t="s" r="A45" s="4">
        <v>549</v>
      </c>
      <c t="n" r="D45" s="7">
        <v>8377</v>
      </c>
    </row>
    <row r="46" spans="1:4">
      <c t="s" r="A46" s="4">
        <v>560</v>
      </c>
    </row>
    <row r="47" spans="1:4">
      <c t="s" r="A47" s="4">
        <v>549</v>
      </c>
      <c t="n" r="D47" s="7">
        <v>0</v>
      </c>
    </row>
    <row r="48" spans="1:4">
      <c t="s" r="A48" s="4">
        <v>561</v>
      </c>
    </row>
    <row r="49" spans="1:4">
      <c t="s" r="A49" s="4">
        <v>538</v>
      </c>
      <c t="n" r="B49" s="7">
        <v>74728</v>
      </c>
      <c t="n" r="D49" s="7">
        <v>47940</v>
      </c>
    </row>
    <row r="50" spans="1:4">
      <c t="s" r="A50" s="4">
        <v>562</v>
      </c>
    </row>
    <row r="51" spans="1:4">
      <c t="s" r="A51" s="4">
        <v>538</v>
      </c>
      <c t="n" r="B51" s="7">
        <v>0</v>
      </c>
      <c t="n" r="D51" s="7">
        <v>0</v>
      </c>
    </row>
    <row r="52" spans="1:4">
      <c t="s" r="A52" s="4">
        <v>563</v>
      </c>
    </row>
    <row r="53" spans="1:4">
      <c t="s" r="A53" s="4">
        <v>538</v>
      </c>
      <c t="n" r="B53" s="7">
        <v>74728</v>
      </c>
      <c t="n" r="D53" s="7">
        <v>47940</v>
      </c>
    </row>
    <row r="54" spans="1:4">
      <c t="s" r="A54" s="4">
        <v>564</v>
      </c>
    </row>
    <row r="55" spans="1:4">
      <c t="s" r="A55" s="4">
        <v>538</v>
      </c>
      <c t="n" r="B55" s="7">
        <v>42825</v>
      </c>
      <c t="n" r="D55" s="7">
        <v>4710</v>
      </c>
    </row>
    <row r="56" spans="1:4">
      <c t="s" r="A56" s="4">
        <v>565</v>
      </c>
    </row>
    <row r="57" spans="1:4">
      <c t="s" r="A57" s="4">
        <v>538</v>
      </c>
      <c t="n" r="B57" s="7">
        <v>30878</v>
      </c>
    </row>
    <row r="58" spans="1:4">
      <c t="s" r="A58" s="4">
        <v>566</v>
      </c>
    </row>
    <row r="59" spans="1:4">
      <c t="s" r="A59" s="4">
        <v>538</v>
      </c>
      <c t="n" r="B59" s="7">
        <v>0</v>
      </c>
      <c t="n" r="D59" s="7">
        <v>0</v>
      </c>
    </row>
    <row r="60" spans="1:4">
      <c t="s" r="A60" s="4">
        <v>567</v>
      </c>
    </row>
    <row r="61" spans="1:4">
      <c t="s" r="A61" s="4">
        <v>538</v>
      </c>
      <c t="n" r="B61" s="7">
        <v>0</v>
      </c>
    </row>
    <row r="62" spans="1:4">
      <c t="s" r="A62" s="4">
        <v>568</v>
      </c>
    </row>
    <row r="63" spans="1:4">
      <c t="s" r="A63" s="4">
        <v>538</v>
      </c>
      <c t="n" r="B63" s="7">
        <v>42825</v>
      </c>
      <c t="n" r="D63" s="7">
        <v>4710</v>
      </c>
    </row>
    <row r="64" spans="1:4">
      <c t="s" r="A64" s="4">
        <v>569</v>
      </c>
    </row>
    <row r="65" spans="1:4">
      <c t="s" r="A65" s="4">
        <v>538</v>
      </c>
      <c t="n" r="B65" s="7">
        <v>30878</v>
      </c>
    </row>
    <row r="66" spans="1:4">
      <c t="s" r="A66" s="4">
        <v>570</v>
      </c>
    </row>
    <row r="67" spans="1:4">
      <c t="s" r="A67" s="4">
        <v>549</v>
      </c>
      <c t="n" r="D67" s="7">
        <v>101</v>
      </c>
    </row>
    <row r="68" spans="1:4">
      <c t="s" r="A68" s="4">
        <v>571</v>
      </c>
    </row>
    <row r="69" spans="1:4">
      <c t="s" r="A69" s="4">
        <v>538</v>
      </c>
      <c t="n" r="B69" s="7">
        <v>47073</v>
      </c>
      <c t="n" r="D69" s="7">
        <v>103155</v>
      </c>
    </row>
    <row r="70" spans="1:4">
      <c t="s" r="A70" s="4">
        <v>572</v>
      </c>
    </row>
    <row r="71" spans="1:4">
      <c t="s" r="A71" s="4">
        <v>538</v>
      </c>
      <c t="n" r="D71" s="7">
        <v>2689</v>
      </c>
    </row>
    <row r="72" spans="1:4">
      <c t="s" r="A72" s="4">
        <v>573</v>
      </c>
    </row>
    <row r="73" spans="1:4">
      <c t="s" r="A73" s="4">
        <v>549</v>
      </c>
      <c t="n" r="D73" s="7">
        <v>0</v>
      </c>
    </row>
    <row r="74" spans="1:4">
      <c t="s" r="A74" s="4">
        <v>574</v>
      </c>
    </row>
    <row r="75" spans="1:4">
      <c t="s" r="A75" s="4">
        <v>538</v>
      </c>
      <c t="n" r="B75" s="7">
        <v>0</v>
      </c>
      <c t="n" r="D75" s="7">
        <v>0</v>
      </c>
    </row>
    <row r="76" spans="1:4">
      <c t="s" r="A76" s="4">
        <v>575</v>
      </c>
    </row>
    <row r="77" spans="1:4">
      <c t="s" r="A77" s="4">
        <v>538</v>
      </c>
      <c t="n" r="D77" s="7">
        <v>0</v>
      </c>
    </row>
    <row r="78" spans="1:4">
      <c t="s" r="A78" s="4">
        <v>576</v>
      </c>
    </row>
    <row r="79" spans="1:4">
      <c t="s" r="A79" s="4">
        <v>549</v>
      </c>
      <c t="n" r="D79" s="7">
        <v>101</v>
      </c>
    </row>
    <row r="80" spans="1:4">
      <c t="s" r="A80" s="4">
        <v>577</v>
      </c>
    </row>
    <row r="81" spans="1:4">
      <c t="s" r="A81" s="4">
        <v>538</v>
      </c>
      <c t="n" r="B81" s="7">
        <v>47073</v>
      </c>
      <c t="n" r="D81" s="7">
        <v>103155</v>
      </c>
    </row>
    <row r="82" spans="1:4">
      <c t="s" r="A82" s="4">
        <v>578</v>
      </c>
    </row>
    <row r="83" spans="1:4">
      <c t="s" r="A83" s="4">
        <v>538</v>
      </c>
      <c t="n" r="D83" s="7">
        <v>2689</v>
      </c>
    </row>
    <row r="84" spans="1:4">
      <c t="s" r="A84" s="4">
        <v>579</v>
      </c>
    </row>
    <row r="85" spans="1:4">
      <c t="s" r="A85" s="4">
        <v>538</v>
      </c>
      <c t="n" r="B85" s="7">
        <v>80957</v>
      </c>
      <c t="n" r="D85" s="7">
        <v>103961</v>
      </c>
    </row>
    <row r="86" spans="1:4">
      <c t="s" r="A86" s="4">
        <v>580</v>
      </c>
    </row>
    <row r="87" spans="1:4">
      <c t="s" r="A87" s="4">
        <v>538</v>
      </c>
      <c t="n" r="B87" s="7">
        <v>27425</v>
      </c>
      <c t="n" r="D87" s="7">
        <v>30704</v>
      </c>
    </row>
    <row r="88" spans="1:4">
      <c t="s" r="A88" s="4">
        <v>581</v>
      </c>
    </row>
    <row r="89" spans="1:4">
      <c t="s" r="A89" s="4">
        <v>538</v>
      </c>
      <c t="n" r="B89" s="7">
        <v>0</v>
      </c>
      <c t="n" r="D89" s="7">
        <v>0</v>
      </c>
    </row>
    <row r="90" spans="1:4">
      <c t="s" r="A90" s="4">
        <v>582</v>
      </c>
    </row>
    <row r="91" spans="1:4">
      <c t="s" r="A91" s="4">
        <v>538</v>
      </c>
      <c t="n" r="B91" s="7">
        <v>0</v>
      </c>
      <c t="n" r="D91" s="7">
        <v>0</v>
      </c>
    </row>
    <row r="92" spans="1:4">
      <c t="s" r="A92" s="4">
        <v>583</v>
      </c>
    </row>
    <row r="93" spans="1:4">
      <c t="s" r="A93" s="4">
        <v>538</v>
      </c>
      <c t="n" r="B93" s="7">
        <v>80957</v>
      </c>
      <c t="n" r="D93" s="7">
        <v>103961</v>
      </c>
    </row>
    <row r="94" spans="1:4">
      <c t="s" r="A94" s="4">
        <v>584</v>
      </c>
    </row>
    <row r="95" spans="1:4">
      <c t="s" r="A95" s="4">
        <v>538</v>
      </c>
      <c t="n" r="B95" s="7">
        <v>27425</v>
      </c>
      <c t="n" r="D95" s="7">
        <v>30704</v>
      </c>
    </row>
    <row r="96" spans="1:4">
      <c t="s" r="A96" s="4">
        <v>585</v>
      </c>
    </row>
    <row r="97" spans="1:4">
      <c t="s" r="A97" s="4">
        <v>538</v>
      </c>
      <c t="n" r="D97" s="7">
        <v>10051</v>
      </c>
    </row>
    <row r="98" spans="1:4">
      <c t="s" r="A98" s="4">
        <v>586</v>
      </c>
    </row>
    <row r="99" spans="1:4">
      <c t="s" r="A99" s="4">
        <v>538</v>
      </c>
      <c t="n" r="D99" s="7">
        <v>0</v>
      </c>
    </row>
    <row r="100" spans="1:4">
      <c t="s" r="A100" s="4">
        <v>587</v>
      </c>
    </row>
    <row r="101" spans="1:4">
      <c t="s" r="A101" s="4">
        <v>538</v>
      </c>
      <c t="n" r="D101" s="7">
        <v>10051</v>
      </c>
    </row>
    <row r="102" spans="1:4">
      <c t="s" r="A102" s="4">
        <v>588</v>
      </c>
    </row>
    <row r="103" spans="1:4">
      <c t="s" r="A103" s="4">
        <v>538</v>
      </c>
      <c t="n" r="C103" s="6">
        <v>2480</v>
      </c>
      <c t="n" r="D103" s="7">
        <v>1858</v>
      </c>
    </row>
    <row r="104" spans="1:4">
      <c t="s" r="A104" s="4">
        <v>589</v>
      </c>
    </row>
    <row r="105" spans="1:4">
      <c t="s" r="A105" s="4">
        <v>538</v>
      </c>
      <c t="n" r="B105" s="7">
        <v>0</v>
      </c>
      <c t="n" r="D105" s="7">
        <v>0</v>
      </c>
    </row>
    <row r="106" spans="1:4">
      <c t="s" r="A106" s="4">
        <v>590</v>
      </c>
    </row>
    <row r="107" spans="1:4">
      <c t="s" r="A107" s="4">
        <v>538</v>
      </c>
      <c t="n" r="B107" s="7">
        <v>2480</v>
      </c>
      <c t="n" r="D107" s="6">
        <v>1858</v>
      </c>
    </row>
    <row r="108" spans="1:4">
      <c t="s" r="A108" s="4">
        <v>591</v>
      </c>
    </row>
    <row r="109" spans="1:4">
      <c t="s" r="A109" s="4">
        <v>549</v>
      </c>
      <c t="n" r="B109" s="7">
        <v>9961</v>
      </c>
    </row>
    <row r="110" spans="1:4">
      <c t="s" r="A110" s="4">
        <v>592</v>
      </c>
    </row>
    <row r="111" spans="1:4">
      <c t="s" r="A111" s="4">
        <v>549</v>
      </c>
      <c t="n" r="B111" s="7">
        <v>781</v>
      </c>
    </row>
    <row r="112" spans="1:4">
      <c t="s" r="A112" s="4">
        <v>593</v>
      </c>
    </row>
    <row r="113" spans="1:4">
      <c t="s" r="A113" s="4">
        <v>549</v>
      </c>
      <c t="n" r="B113" s="7">
        <v>9180</v>
      </c>
    </row>
    <row r="114" spans="1:4">
      <c t="s" r="A114" s="4">
        <v>594</v>
      </c>
    </row>
    <row r="115" spans="1:4">
      <c t="s" r="A115" s="4">
        <v>549</v>
      </c>
      <c t="n" r="B115" s="7">
        <v>781</v>
      </c>
    </row>
    <row r="116" spans="1:4">
      <c t="s" r="A116" s="4">
        <v>595</v>
      </c>
    </row>
    <row r="117" spans="1:4">
      <c t="s" r="A117" s="4">
        <v>549</v>
      </c>
      <c t="n" r="B117" s="7">
        <v>781</v>
      </c>
    </row>
    <row r="118" spans="1:4">
      <c t="s" r="A118" s="4">
        <v>596</v>
      </c>
    </row>
    <row r="119" spans="1:4">
      <c t="s" r="A119" s="4">
        <v>549</v>
      </c>
      <c t="n" r="B119" s="7">
        <v>0</v>
      </c>
    </row>
    <row r="120" spans="1:4">
      <c t="s" r="A120" s="4">
        <v>597</v>
      </c>
    </row>
    <row r="121" spans="1:4">
      <c t="s" r="A121" s="4">
        <v>549</v>
      </c>
      <c t="n" r="B121" s="7">
        <v>8426</v>
      </c>
    </row>
    <row r="122" spans="1:4">
      <c t="s" r="A122" s="4">
        <v>598</v>
      </c>
    </row>
    <row r="123" spans="1:4">
      <c t="s" r="A123" s="4">
        <v>549</v>
      </c>
      <c t="n" r="B123" s="7">
        <v>0</v>
      </c>
    </row>
    <row r="124" spans="1:4">
      <c t="s" r="A124" s="4">
        <v>599</v>
      </c>
    </row>
    <row r="125" spans="1:4">
      <c t="s" r="A125" s="4">
        <v>549</v>
      </c>
      <c t="n" r="B125" s="7">
        <v>8426</v>
      </c>
    </row>
    <row r="126" spans="1:4">
      <c t="s" r="A126" s="4">
        <v>600</v>
      </c>
    </row>
    <row r="127" spans="1:4">
      <c t="s" r="A127" s="4">
        <v>549</v>
      </c>
      <c t="n" r="B127" s="7">
        <v>754</v>
      </c>
    </row>
    <row r="128" spans="1:4">
      <c t="s" r="A128" s="4">
        <v>601</v>
      </c>
    </row>
    <row r="129" spans="1:4">
      <c t="s" r="A129" s="4">
        <v>549</v>
      </c>
      <c t="n" r="B129" s="7">
        <v>0</v>
      </c>
    </row>
    <row r="130" spans="1:4">
      <c t="s" r="A130" s="4">
        <v>602</v>
      </c>
    </row>
    <row r="131" spans="1:4">
      <c t="s" r="A131" s="4">
        <v>549</v>
      </c>
      <c t="n" r="B131" s="6">
        <v>7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3</v>
      </c>
      <c t="s" r="B1" s="2">
        <v>2</v>
      </c>
      <c t="s" r="C1" s="2">
        <v>30</v>
      </c>
    </row>
    <row r="2" spans="1:3">
      <c t="s" r="A2" s="3">
        <v>604</v>
      </c>
    </row>
    <row r="3" spans="1:3">
      <c t="s" r="A3" s="4">
        <v>471</v>
      </c>
      <c t="n" r="B3" s="6">
        <v>641678</v>
      </c>
      <c t="n" r="C3" s="6">
        <v>588794</v>
      </c>
    </row>
    <row r="4" spans="1:3">
      <c t="s" r="A4" s="4">
        <v>447</v>
      </c>
      <c t="n" r="B4" s="7">
        <v>646179</v>
      </c>
      <c t="n" r="C4" s="7">
        <v>593099</v>
      </c>
    </row>
    <row r="5" spans="1:3">
      <c t="s" r="A5" s="4">
        <v>605</v>
      </c>
    </row>
    <row r="6" spans="1:3">
      <c t="s" r="A6" s="3">
        <v>604</v>
      </c>
    </row>
    <row r="7" spans="1:3">
      <c t="s" r="A7" s="4">
        <v>447</v>
      </c>
      <c t="n" r="B7" s="7">
        <v>300000</v>
      </c>
      <c t="n" r="C7" s="7">
        <v>300000</v>
      </c>
    </row>
    <row r="8" spans="1:3">
      <c t="s" r="A8" s="4">
        <v>606</v>
      </c>
    </row>
    <row r="9" spans="1:3">
      <c t="s" r="A9" s="3">
        <v>604</v>
      </c>
    </row>
    <row r="10" spans="1:3">
      <c t="s" r="A10" s="4">
        <v>447</v>
      </c>
      <c t="n" r="B10" s="7">
        <v>346179</v>
      </c>
      <c t="n" r="C10" s="7">
        <v>293099</v>
      </c>
    </row>
    <row r="11" spans="1:3">
      <c t="s" r="A11" s="4">
        <v>548</v>
      </c>
    </row>
    <row r="12" spans="1:3">
      <c t="s" r="A12" s="3">
        <v>604</v>
      </c>
    </row>
    <row r="13" spans="1:3">
      <c t="s" r="A13" s="4">
        <v>607</v>
      </c>
      <c t="n" r="B13" s="7">
        <v>626571</v>
      </c>
      <c t="n" r="C13" s="7">
        <v>575365</v>
      </c>
    </row>
    <row r="14" spans="1:3">
      <c t="s" r="A14" s="4">
        <v>608</v>
      </c>
    </row>
    <row r="15" spans="1:3">
      <c t="s" r="A15" s="3">
        <v>604</v>
      </c>
    </row>
    <row r="16" spans="1:3">
      <c t="s" r="A16" s="4">
        <v>471</v>
      </c>
      <c t="n" r="B16" s="7">
        <v>299250</v>
      </c>
      <c t="n" r="C16" s="7">
        <v>304875</v>
      </c>
    </row>
    <row r="17" spans="1:3">
      <c t="s" r="A17" s="4">
        <v>609</v>
      </c>
    </row>
    <row r="18" spans="1:3">
      <c t="s" r="A18" s="3">
        <v>604</v>
      </c>
    </row>
    <row r="19" spans="1:3">
      <c t="s" r="A19" s="4">
        <v>471</v>
      </c>
      <c t="n" r="B19" s="6">
        <v>327321</v>
      </c>
      <c t="n" r="C19" s="6">
        <v>2704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610</v>
      </c>
      <c t="s" r="B1" s="2">
        <v>1</v>
      </c>
    </row>
    <row r="2" spans="1:4">
      <c t="s" r="B2" s="2">
        <v>2</v>
      </c>
      <c t="s" r="C2" s="2">
        <v>30</v>
      </c>
      <c t="s" r="D2" s="2">
        <v>72</v>
      </c>
    </row>
    <row r="3" spans="1:4">
      <c t="s" r="A3" s="3">
        <v>611</v>
      </c>
    </row>
    <row r="4" spans="1:4">
      <c t="s" r="A4" s="4">
        <v>330</v>
      </c>
      <c t="n" r="B4" s="6">
        <v>0</v>
      </c>
      <c t="n" r="C4" s="6">
        <v>43280</v>
      </c>
      <c t="n" r="D4" s="6">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2</v>
      </c>
      <c t="s" r="B1" s="2">
        <v>1</v>
      </c>
    </row>
    <row r="2" spans="1:4">
      <c t="s" r="B2" s="2">
        <v>2</v>
      </c>
      <c t="s" r="C2" s="2">
        <v>30</v>
      </c>
      <c t="s" r="D2" s="2">
        <v>72</v>
      </c>
    </row>
    <row r="3" spans="1:4">
      <c t="s" r="A3" s="3">
        <v>226</v>
      </c>
    </row>
    <row r="4" spans="1:4">
      <c t="s" r="A4" s="4">
        <v>613</v>
      </c>
      <c t="n" r="B4" s="6">
        <v>874</v>
      </c>
      <c t="n" r="C4" s="6">
        <v>1171</v>
      </c>
      <c t="n" r="D4" s="6">
        <v>0</v>
      </c>
    </row>
    <row r="5" spans="1:4">
      <c t="s" r="A5" s="4">
        <v>614</v>
      </c>
      <c t="n" r="B5" s="7">
        <v>1292</v>
      </c>
    </row>
    <row r="6" spans="1:4">
      <c t="s" r="A6" s="4">
        <v>615</v>
      </c>
      <c t="n" r="B6" s="7">
        <v>690</v>
      </c>
    </row>
    <row r="7" spans="1:4">
      <c t="s" r="A7" s="4">
        <v>616</v>
      </c>
      <c t="n" r="B7" s="6">
        <v>2500</v>
      </c>
      <c t="n" r="C7" s="6">
        <v>19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7</v>
      </c>
      <c t="s" r="B1" s="2">
        <v>1</v>
      </c>
    </row>
    <row r="2" spans="1:4">
      <c t="s" r="B2" s="2">
        <v>2</v>
      </c>
      <c t="s" r="C2" s="2">
        <v>30</v>
      </c>
      <c t="s" r="D2" s="2">
        <v>72</v>
      </c>
    </row>
    <row r="3" spans="1:4">
      <c t="s" r="A3" s="3">
        <v>618</v>
      </c>
    </row>
    <row r="4" spans="1:4">
      <c t="s" r="A4" s="4">
        <v>619</v>
      </c>
      <c t="n" r="B4" s="6">
        <v>0</v>
      </c>
      <c t="n" r="C4" s="6">
        <v>300</v>
      </c>
    </row>
    <row r="5" spans="1:4">
      <c t="s" r="A5" s="4">
        <v>620</v>
      </c>
      <c t="n" r="B5" s="7">
        <v>0</v>
      </c>
      <c t="n" r="C5" s="7">
        <v>3126</v>
      </c>
      <c t="n" r="D5" s="6">
        <v>1900</v>
      </c>
    </row>
    <row r="6" spans="1:4">
      <c t="s" r="A6" s="4">
        <v>38</v>
      </c>
      <c t="n" r="B6" s="7">
        <v>0</v>
      </c>
      <c t="n" r="C6" s="7">
        <v>6271</v>
      </c>
    </row>
    <row r="7" spans="1:4">
      <c t="s" r="A7" s="4">
        <v>621</v>
      </c>
      <c t="n" r="B7" s="7">
        <v>120847</v>
      </c>
      <c t="n" r="C7" s="7">
        <v>48007</v>
      </c>
      <c t="n" r="D7" s="7">
        <v>51362</v>
      </c>
    </row>
    <row r="8" spans="1:4">
      <c t="s" r="A8" s="4">
        <v>622</v>
      </c>
      <c t="n" r="B8" s="7">
        <v>108119</v>
      </c>
      <c t="n" r="C8" s="7">
        <v>53156</v>
      </c>
      <c t="n" r="D8" s="7">
        <v>52732</v>
      </c>
    </row>
    <row r="9" spans="1:4">
      <c t="s" r="A9" s="4">
        <v>193</v>
      </c>
      <c t="n" r="B9" s="7">
        <v>111399</v>
      </c>
      <c t="n" r="C9" s="7">
        <v>55501</v>
      </c>
      <c t="n" r="D9" s="7">
        <v>53220</v>
      </c>
    </row>
    <row r="10" spans="1:4">
      <c t="s" r="A10" s="4">
        <v>623</v>
      </c>
      <c t="n" r="B10" s="7">
        <v>3865</v>
      </c>
      <c t="n" r="C10" s="7">
        <v>3442</v>
      </c>
      <c t="n" r="D10" s="7">
        <v>1689</v>
      </c>
    </row>
    <row r="11" spans="1:4">
      <c t="s" r="A11" s="4">
        <v>624</v>
      </c>
      <c t="n" r="B11" s="7">
        <v>6501</v>
      </c>
      <c t="n" r="C11" s="7">
        <v>4645</v>
      </c>
      <c t="n" r="D11" s="7">
        <v>4114</v>
      </c>
    </row>
    <row r="12" spans="1:4">
      <c t="s" r="A12" s="4">
        <v>625</v>
      </c>
      <c t="n" r="B12" s="7">
        <v>115616</v>
      </c>
      <c t="n" r="C12" s="7">
        <v>58655</v>
      </c>
      <c t="n" r="D12" s="7">
        <v>56846</v>
      </c>
    </row>
    <row r="13" spans="1:4">
      <c t="s" r="A13" s="4">
        <v>626</v>
      </c>
      <c t="n" r="B13" s="7">
        <v>9458</v>
      </c>
      <c t="n" r="C13" s="7">
        <v>-8557</v>
      </c>
      <c t="n" r="D13" s="7">
        <v>-1811</v>
      </c>
    </row>
    <row r="14" spans="1:4">
      <c t="s" r="A14" s="4">
        <v>627</v>
      </c>
      <c t="n" r="B14" s="7">
        <v>125</v>
      </c>
      <c t="n" r="C14" s="7">
        <v>-247</v>
      </c>
      <c t="n" r="D14" s="7">
        <v>-134</v>
      </c>
    </row>
    <row r="15" spans="1:4">
      <c t="s" r="A15" s="4">
        <v>628</v>
      </c>
      <c t="n" r="B15" s="7">
        <v>10773</v>
      </c>
      <c t="n" r="C15" s="7">
        <v>-7827</v>
      </c>
      <c t="n" r="D15" s="7">
        <v>-1945</v>
      </c>
    </row>
    <row r="16" spans="1:4">
      <c t="s" r="A16" s="4">
        <v>100</v>
      </c>
      <c t="n" r="B16" s="7">
        <v>126389</v>
      </c>
      <c t="n" r="C16" s="7">
        <v>50828</v>
      </c>
      <c t="n" r="D16" s="7">
        <v>54901</v>
      </c>
    </row>
    <row r="17" spans="1:4">
      <c t="s" r="A17" s="4">
        <v>629</v>
      </c>
      <c t="n" r="B17" s="7">
        <v>4293</v>
      </c>
      <c t="n" r="C17" s="7">
        <v>2587</v>
      </c>
      <c t="n" r="D17" s="7">
        <v>2654</v>
      </c>
    </row>
    <row r="18" spans="1:4">
      <c t="s" r="A18" s="4">
        <v>630</v>
      </c>
      <c t="n" r="B18" s="6">
        <v>1249</v>
      </c>
      <c t="n" r="C18" s="6">
        <v>234</v>
      </c>
      <c t="n" r="D18" s="6">
        <v>8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1</v>
      </c>
      <c t="s" r="B1" s="2">
        <v>1</v>
      </c>
    </row>
    <row r="2" spans="1:3">
      <c t="s" r="B2" s="2">
        <v>2</v>
      </c>
      <c t="s" r="C2" s="2">
        <v>30</v>
      </c>
    </row>
    <row r="3" spans="1:3">
      <c t="s" r="A3" s="3">
        <v>632</v>
      </c>
    </row>
    <row r="4" spans="1:3">
      <c t="s" r="A4" s="4">
        <v>633</v>
      </c>
      <c t="n" r="B4" s="6">
        <v>0</v>
      </c>
      <c t="n" r="C4" s="6">
        <v>-1330</v>
      </c>
    </row>
    <row r="5" spans="1:3">
      <c t="s" r="A5" s="4">
        <v>634</v>
      </c>
      <c t="n" r="B5" s="7">
        <v>22936</v>
      </c>
      <c t="n" r="C5" s="7">
        <v>13883</v>
      </c>
    </row>
    <row r="6" spans="1:3">
      <c t="s" r="A6" s="4">
        <v>635</v>
      </c>
      <c t="n" r="B6" s="7">
        <v>-45580</v>
      </c>
      <c t="n" r="C6" s="7">
        <v>-42872</v>
      </c>
    </row>
    <row r="7" spans="1:3">
      <c t="s" r="A7" s="4">
        <v>636</v>
      </c>
    </row>
    <row r="8" spans="1:3">
      <c t="s" r="A8" s="3">
        <v>632</v>
      </c>
    </row>
    <row r="9" spans="1:3">
      <c t="s" r="A9" s="4">
        <v>637</v>
      </c>
      <c t="n" r="B9" s="7">
        <v>1339</v>
      </c>
      <c t="n" r="C9" s="7">
        <v>1149</v>
      </c>
    </row>
    <row r="10" spans="1:3">
      <c t="s" r="A10" s="4">
        <v>638</v>
      </c>
    </row>
    <row r="11" spans="1:3">
      <c t="s" r="A11" s="3">
        <v>632</v>
      </c>
    </row>
    <row r="12" spans="1:3">
      <c t="s" r="A12" s="4">
        <v>637</v>
      </c>
      <c t="n" r="B12" s="7">
        <v>8189</v>
      </c>
      <c t="n" r="C12" s="7">
        <v>4633</v>
      </c>
    </row>
    <row r="13" spans="1:3">
      <c t="s" r="A13" s="4">
        <v>639</v>
      </c>
    </row>
    <row r="14" spans="1:3">
      <c t="s" r="A14" s="3">
        <v>632</v>
      </c>
    </row>
    <row r="15" spans="1:3">
      <c t="s" r="A15" s="4">
        <v>637</v>
      </c>
      <c t="n" r="B15" s="7">
        <v>2396</v>
      </c>
      <c t="n" r="C15" s="7">
        <v>1484</v>
      </c>
    </row>
    <row r="16" spans="1:3">
      <c t="s" r="A16" s="4">
        <v>640</v>
      </c>
    </row>
    <row r="17" spans="1:3">
      <c t="s" r="A17" s="3">
        <v>632</v>
      </c>
    </row>
    <row r="18" spans="1:3">
      <c t="s" r="A18" s="4">
        <v>637</v>
      </c>
      <c t="n" r="B18" s="7">
        <v>1149</v>
      </c>
      <c t="n" r="C18" s="7">
        <v>1329</v>
      </c>
    </row>
    <row r="19" spans="1:3">
      <c t="n" r="A19" s="12">
        <v>1</v>
      </c>
    </row>
    <row r="20" spans="1:3">
      <c t="s" r="A20" s="3">
        <v>632</v>
      </c>
    </row>
    <row r="21" spans="1:3">
      <c t="s" r="A21" s="4">
        <v>637</v>
      </c>
      <c t="n" r="B21" s="7">
        <v>6940</v>
      </c>
      <c t="n" r="C21" s="7">
        <v>2619</v>
      </c>
    </row>
    <row r="22" spans="1:3">
      <c t="s" r="A22" s="4">
        <v>641</v>
      </c>
    </row>
    <row r="23" spans="1:3">
      <c t="s" r="A23" s="3">
        <v>632</v>
      </c>
    </row>
    <row r="24" spans="1:3">
      <c t="s" r="A24" s="4">
        <v>637</v>
      </c>
      <c t="n" r="B24" s="7">
        <v>2923</v>
      </c>
      <c t="n" r="C24" s="7">
        <v>2936</v>
      </c>
    </row>
    <row r="25" spans="1:3">
      <c t="s" r="A25" s="4">
        <v>642</v>
      </c>
    </row>
    <row r="26" spans="1:3">
      <c t="s" r="A26" s="3">
        <v>632</v>
      </c>
    </row>
    <row r="27" spans="1:3">
      <c t="s" r="A27" s="4">
        <v>637</v>
      </c>
      <c t="n" r="B27" s="7">
        <v>0</v>
      </c>
      <c t="n" r="C27" s="7">
        <v>1063</v>
      </c>
    </row>
    <row r="28" spans="1:3">
      <c t="s" r="A28" s="4">
        <v>643</v>
      </c>
    </row>
    <row r="29" spans="1:3">
      <c t="s" r="A29" s="3">
        <v>632</v>
      </c>
    </row>
    <row r="30" spans="1:3">
      <c t="s" r="A30" s="4">
        <v>644</v>
      </c>
      <c t="n" r="B30" s="7">
        <v>5314</v>
      </c>
      <c t="n" r="C30" s="7">
        <v>5482</v>
      </c>
    </row>
    <row r="31" spans="1:3">
      <c t="s" r="A31" s="4">
        <v>645</v>
      </c>
    </row>
    <row r="32" spans="1:3">
      <c t="s" r="A32" s="3">
        <v>632</v>
      </c>
    </row>
    <row r="33" spans="1:3">
      <c t="s" r="A33" s="4">
        <v>644</v>
      </c>
      <c t="n" r="B33" s="7">
        <v>60979</v>
      </c>
      <c t="n" r="C33" s="7">
        <v>44116</v>
      </c>
    </row>
    <row r="34" spans="1:3">
      <c t="s" r="A34" s="4">
        <v>646</v>
      </c>
    </row>
    <row r="35" spans="1:3">
      <c t="s" r="A35" s="3">
        <v>632</v>
      </c>
    </row>
    <row r="36" spans="1:3">
      <c t="s" r="A36" s="4">
        <v>644</v>
      </c>
      <c t="n" r="B36" s="7">
        <v>2223</v>
      </c>
      <c t="n" r="C36" s="7">
        <v>909</v>
      </c>
    </row>
    <row r="37" spans="1:3">
      <c t="s" r="A37" s="4">
        <v>647</v>
      </c>
    </row>
    <row r="38" spans="1:3">
      <c t="s" r="A38" s="3">
        <v>632</v>
      </c>
    </row>
    <row r="39" spans="1:3">
      <c t="s" r="A39" s="4">
        <v>648</v>
      </c>
      <c t="n" r="B39" s="7">
        <v>68516</v>
      </c>
      <c t="n" r="C39" s="7">
        <v>50507</v>
      </c>
    </row>
    <row r="40" spans="1:3">
      <c t="s" r="A40" s="4">
        <v>126</v>
      </c>
    </row>
    <row r="41" spans="1:3">
      <c t="s" r="A41" s="3">
        <v>632</v>
      </c>
    </row>
    <row r="42" spans="1:3">
      <c t="s" r="A42" s="4">
        <v>649</v>
      </c>
      <c t="n" r="B42" s="6">
        <v>-45580</v>
      </c>
      <c t="n" r="C42" s="6">
        <v>-366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0</v>
      </c>
      <c t="s" r="B1" s="2">
        <v>1</v>
      </c>
    </row>
    <row r="2" spans="1:4">
      <c t="s" r="B2" s="2">
        <v>2</v>
      </c>
      <c t="s" r="C2" s="2">
        <v>30</v>
      </c>
      <c t="s" r="D2" s="2">
        <v>72</v>
      </c>
    </row>
    <row r="3" spans="1:4">
      <c t="s" r="A3" s="3">
        <v>651</v>
      </c>
    </row>
    <row r="4" spans="1:4">
      <c t="s" r="A4" s="4">
        <v>622</v>
      </c>
      <c t="n" r="B4" s="6">
        <v>108119</v>
      </c>
      <c t="n" r="C4" s="6">
        <v>53156</v>
      </c>
      <c t="n" r="D4" s="6">
        <v>52732</v>
      </c>
    </row>
    <row r="5" spans="1:4">
      <c t="s" r="A5" s="4">
        <v>624</v>
      </c>
      <c t="n" r="B5" s="7">
        <v>6501</v>
      </c>
      <c t="n" r="C5" s="7">
        <v>4645</v>
      </c>
      <c t="n" r="D5" s="7">
        <v>4114</v>
      </c>
    </row>
    <row r="6" spans="1:4">
      <c t="s" r="A6" s="4">
        <v>652</v>
      </c>
      <c t="n" r="B6" s="7">
        <v>996</v>
      </c>
      <c t="n" r="C6" s="7">
        <v>854</v>
      </c>
      <c t="n" r="D6" s="7">
        <v>0</v>
      </c>
    </row>
    <row r="7" spans="1:4">
      <c t="s" r="A7" s="4">
        <v>625</v>
      </c>
      <c t="n" r="B7" s="7">
        <v>115616</v>
      </c>
      <c t="n" r="C7" s="7">
        <v>58655</v>
      </c>
      <c t="n" r="D7" s="7">
        <v>56846</v>
      </c>
    </row>
    <row r="8" spans="1:4">
      <c t="s" r="A8" s="4">
        <v>626</v>
      </c>
      <c t="n" r="B8" s="7">
        <v>9458</v>
      </c>
      <c t="n" r="C8" s="7">
        <v>-8557</v>
      </c>
      <c t="n" r="D8" s="7">
        <v>-1811</v>
      </c>
    </row>
    <row r="9" spans="1:4">
      <c t="s" r="A9" s="4">
        <v>627</v>
      </c>
      <c t="n" r="B9" s="7">
        <v>125</v>
      </c>
      <c t="n" r="C9" s="7">
        <v>-247</v>
      </c>
      <c t="n" r="D9" s="7">
        <v>-134</v>
      </c>
    </row>
    <row r="10" spans="1:4">
      <c t="s" r="A10" s="4">
        <v>653</v>
      </c>
      <c t="n" r="B10" s="7">
        <v>1190</v>
      </c>
      <c t="n" r="C10" s="7">
        <v>977</v>
      </c>
      <c t="n" r="D10" s="7">
        <v>0</v>
      </c>
    </row>
    <row r="11" spans="1:4">
      <c t="s" r="A11" s="4">
        <v>628</v>
      </c>
      <c t="n" r="B11" s="7">
        <v>10773</v>
      </c>
      <c t="n" r="C11" s="7">
        <v>-7827</v>
      </c>
      <c t="n" r="D11" s="7">
        <v>-1945</v>
      </c>
    </row>
    <row r="12" spans="1:4">
      <c t="s" r="A12" s="4">
        <v>100</v>
      </c>
      <c t="n" r="B12" s="6">
        <v>126389</v>
      </c>
      <c t="n" r="C12" s="6">
        <v>50828</v>
      </c>
      <c t="n" r="D12" s="6">
        <v>549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4</v>
      </c>
      <c t="s" r="B1" s="2">
        <v>1</v>
      </c>
    </row>
    <row r="2" spans="1:4">
      <c t="s" r="B2" s="2">
        <v>2</v>
      </c>
      <c t="s" r="C2" s="2">
        <v>30</v>
      </c>
      <c t="s" r="D2" s="2">
        <v>72</v>
      </c>
    </row>
    <row r="3" spans="1:4">
      <c t="s" r="A3" s="3">
        <v>655</v>
      </c>
    </row>
    <row r="4" spans="1:4">
      <c t="s" r="A4" s="4">
        <v>621</v>
      </c>
      <c t="n" r="B4" s="6">
        <v>120847</v>
      </c>
      <c t="n" r="C4" s="6">
        <v>48007</v>
      </c>
      <c t="n" r="D4" s="6">
        <v>51362</v>
      </c>
    </row>
    <row r="5" spans="1:4">
      <c t="s" r="A5" s="4">
        <v>629</v>
      </c>
      <c t="n" r="B5" s="7">
        <v>4293</v>
      </c>
      <c t="n" r="C5" s="7">
        <v>2587</v>
      </c>
      <c t="n" r="D5" s="7">
        <v>2654</v>
      </c>
    </row>
    <row r="6" spans="1:4">
      <c t="s" r="A6" s="4">
        <v>630</v>
      </c>
      <c t="n" r="B6" s="7">
        <v>1249</v>
      </c>
      <c t="n" r="C6" s="7">
        <v>234</v>
      </c>
      <c t="n" r="D6" s="7">
        <v>885</v>
      </c>
    </row>
    <row r="7" spans="1:4">
      <c t="s" r="A7" s="4">
        <v>100</v>
      </c>
      <c t="n" r="B7" s="6">
        <v>126389</v>
      </c>
      <c t="n" r="C7" s="6">
        <v>50828</v>
      </c>
      <c t="n" r="D7" s="6">
        <v>549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6</v>
      </c>
      <c t="s" r="B1" s="2">
        <v>1</v>
      </c>
    </row>
    <row r="2" spans="1:4">
      <c t="s" r="B2" s="2">
        <v>2</v>
      </c>
      <c t="s" r="C2" s="2">
        <v>30</v>
      </c>
      <c t="s" r="D2" s="2">
        <v>72</v>
      </c>
    </row>
    <row r="3" spans="1:4">
      <c t="s" r="A3" s="3">
        <v>230</v>
      </c>
    </row>
    <row r="4" spans="1:4">
      <c t="s" r="A4" s="4">
        <v>657</v>
      </c>
      <c t="n" r="B4" s="6">
        <v>331813</v>
      </c>
      <c t="n" r="C4" s="6">
        <v>129553</v>
      </c>
      <c t="n" r="D4" s="6">
        <v>146680</v>
      </c>
    </row>
    <row r="5" spans="1:4">
      <c t="s" r="A5" s="4">
        <v>658</v>
      </c>
      <c t="n" r="B5" s="7">
        <v>14906</v>
      </c>
      <c t="n" r="C5" s="7">
        <v>7578</v>
      </c>
      <c t="n" r="D5" s="7">
        <v>0</v>
      </c>
    </row>
    <row r="6" spans="1:4">
      <c t="s" r="A6" s="4">
        <v>659</v>
      </c>
      <c t="n" r="B6" s="6">
        <v>346719</v>
      </c>
      <c t="n" r="C6" s="6">
        <v>137131</v>
      </c>
      <c t="n" r="D6" s="6">
        <v>1466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660</v>
      </c>
      <c t="s" r="B1" s="2">
        <v>1</v>
      </c>
    </row>
    <row r="2" spans="1:3">
      <c t="s" r="B2" s="2">
        <v>2</v>
      </c>
      <c t="s" r="C2" s="2">
        <v>30</v>
      </c>
    </row>
    <row r="3" spans="1:3">
      <c t="s" r="A3" s="4">
        <v>661</v>
      </c>
      <c t="n" r="B3" s="6">
        <v>1300</v>
      </c>
    </row>
    <row r="4" spans="1:3">
      <c t="s" r="A4" s="4">
        <v>633</v>
      </c>
      <c t="n" r="B4" s="7">
        <v>0</v>
      </c>
      <c t="n" r="C4" s="6">
        <v>-1330</v>
      </c>
    </row>
    <row r="5" spans="1:3">
      <c t="s" r="A5" s="4">
        <v>634</v>
      </c>
      <c t="n" r="B5" s="7">
        <v>22936</v>
      </c>
      <c t="n" r="C5" s="7">
        <v>13883</v>
      </c>
    </row>
    <row r="6" spans="1:3">
      <c t="s" r="A6" s="4">
        <v>636</v>
      </c>
    </row>
    <row r="7" spans="1:3">
      <c t="s" r="A7" s="4">
        <v>637</v>
      </c>
      <c t="n" r="B7" s="7">
        <v>1339</v>
      </c>
      <c t="n" r="C7" s="7">
        <v>1149</v>
      </c>
    </row>
    <row r="8" spans="1:3">
      <c t="s" r="A8" s="4">
        <v>662</v>
      </c>
    </row>
    <row r="9" spans="1:3">
      <c t="s" r="A9" s="4">
        <v>637</v>
      </c>
      <c t="n" r="B9" s="7">
        <v>8189</v>
      </c>
      <c t="n" r="C9" s="7">
        <v>4633</v>
      </c>
    </row>
    <row r="10" spans="1:3">
      <c t="s" r="A10" s="4">
        <v>639</v>
      </c>
    </row>
    <row r="11" spans="1:3">
      <c t="s" r="A11" s="4">
        <v>637</v>
      </c>
      <c t="n" r="B11" s="7">
        <v>2396</v>
      </c>
      <c t="n" r="C11" s="7">
        <v>1484</v>
      </c>
    </row>
    <row r="12" spans="1:3">
      <c t="s" r="A12" s="4">
        <v>640</v>
      </c>
    </row>
    <row r="13" spans="1:3">
      <c t="s" r="A13" s="4">
        <v>637</v>
      </c>
      <c t="n" r="B13" s="7">
        <v>1149</v>
      </c>
      <c t="n" r="C13" s="7">
        <v>1329</v>
      </c>
    </row>
    <row r="14" spans="1:3">
      <c t="n" r="A14" s="12">
        <v>1</v>
      </c>
    </row>
    <row r="15" spans="1:3">
      <c t="s" r="A15" s="4">
        <v>637</v>
      </c>
      <c t="n" r="B15" s="7">
        <v>6940</v>
      </c>
      <c t="n" r="C15" s="7">
        <v>2619</v>
      </c>
    </row>
    <row r="16" spans="1:3">
      <c t="s" r="A16" s="4">
        <v>641</v>
      </c>
    </row>
    <row r="17" spans="1:3">
      <c t="s" r="A17" s="4">
        <v>637</v>
      </c>
      <c t="n" r="B17" s="7">
        <v>2923</v>
      </c>
      <c t="n" r="C17" s="7">
        <v>2936</v>
      </c>
    </row>
    <row r="18" spans="1:3">
      <c t="s" r="A18" s="4">
        <v>642</v>
      </c>
    </row>
    <row r="19" spans="1:3">
      <c t="s" r="A19" s="4">
        <v>637</v>
      </c>
      <c t="n" r="B19" s="7">
        <v>0</v>
      </c>
      <c t="n" r="C19" s="7">
        <v>1063</v>
      </c>
    </row>
    <row r="20" spans="1:3">
      <c t="s" r="A20" s="4">
        <v>643</v>
      </c>
    </row>
    <row r="21" spans="1:3">
      <c t="s" r="A21" s="4">
        <v>644</v>
      </c>
      <c t="n" r="B21" s="7">
        <v>5314</v>
      </c>
      <c t="n" r="C21" s="7">
        <v>5482</v>
      </c>
    </row>
    <row r="22" spans="1:3">
      <c t="s" r="A22" s="4">
        <v>645</v>
      </c>
    </row>
    <row r="23" spans="1:3">
      <c t="s" r="A23" s="4">
        <v>644</v>
      </c>
      <c t="n" r="B23" s="7">
        <v>60979</v>
      </c>
      <c t="n" r="C23" s="7">
        <v>44116</v>
      </c>
    </row>
    <row r="24" spans="1:3">
      <c t="s" r="A24" s="4">
        <v>646</v>
      </c>
    </row>
    <row r="25" spans="1:3">
      <c t="s" r="A25" s="4">
        <v>644</v>
      </c>
      <c t="n" r="B25" s="7">
        <v>2223</v>
      </c>
      <c t="n" r="C25" s="7">
        <v>909</v>
      </c>
    </row>
    <row r="26" spans="1:3">
      <c t="s" r="A26" s="4">
        <v>647</v>
      </c>
    </row>
    <row r="27" spans="1:3">
      <c t="s" r="A27" s="4">
        <v>648</v>
      </c>
      <c t="n" r="B27" s="7">
        <v>68516</v>
      </c>
      <c t="n" r="C27" s="7">
        <v>50507</v>
      </c>
    </row>
    <row r="28" spans="1:3">
      <c t="s" r="A28" s="4">
        <v>126</v>
      </c>
    </row>
    <row r="29" spans="1:3">
      <c t="s" r="A29" s="4">
        <v>649</v>
      </c>
      <c t="n" r="B29" s="6">
        <v>45580</v>
      </c>
      <c t="n" r="C29" s="6">
        <v>36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v>
      </c>
      <c t="s" r="B1" s="2">
        <v>1</v>
      </c>
    </row>
    <row r="2" spans="1:4">
      <c t="s" r="B2" s="2">
        <v>2</v>
      </c>
      <c t="s" r="C2" s="2">
        <v>30</v>
      </c>
      <c t="s" r="D2" s="2">
        <v>72</v>
      </c>
    </row>
    <row r="3" spans="1:4">
      <c t="s" r="A3" s="3">
        <v>122</v>
      </c>
    </row>
    <row r="4" spans="1:4">
      <c t="s" r="A4" s="4">
        <v>123</v>
      </c>
      <c t="n" r="B4" s="6">
        <v>104</v>
      </c>
      <c t="n" r="C4" s="6">
        <v>78</v>
      </c>
      <c t="n" r="D4" s="6">
        <v>-34</v>
      </c>
    </row>
    <row r="5" spans="1:4">
      <c t="s" r="A5" s="4">
        <v>124</v>
      </c>
      <c t="n" r="B5" s="6">
        <v>-252</v>
      </c>
      <c t="n" r="C5" s="6">
        <v>-687</v>
      </c>
      <c t="n" r="D5" s="6">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7"/>
    <col customWidth="1" max="5" min="5" width="20"/>
    <col customWidth="1" max="6" min="6" width="20"/>
  </cols>
  <sheetData>
    <row r="1" spans="1:6">
      <c t="s" r="A1" s="1">
        <v>663</v>
      </c>
      <c t="s" r="B1" s="2">
        <v>460</v>
      </c>
      <c t="s" r="C1" s="2">
        <v>1</v>
      </c>
    </row>
    <row r="2" spans="1:6">
      <c t="s" r="B2" s="2">
        <v>664</v>
      </c>
      <c t="s" r="C2" s="2">
        <v>665</v>
      </c>
      <c t="s" r="D2" s="2">
        <v>666</v>
      </c>
      <c t="s" r="E2" s="2">
        <v>667</v>
      </c>
      <c t="s" r="F2" s="2">
        <v>668</v>
      </c>
    </row>
    <row r="3" spans="1:6">
      <c t="s" r="A3" s="3">
        <v>669</v>
      </c>
    </row>
    <row r="4" spans="1:6">
      <c t="s" r="A4" s="4">
        <v>670</v>
      </c>
      <c t="s" r="C4" s="4">
        <v>671</v>
      </c>
    </row>
    <row r="5" spans="1:6">
      <c t="s" r="A5" s="4">
        <v>672</v>
      </c>
      <c t="n" r="C5" s="6">
        <v>1183</v>
      </c>
      <c t="n" r="D5" s="6">
        <v>3148</v>
      </c>
    </row>
    <row r="6" spans="1:6">
      <c t="s" r="A6" s="4">
        <v>673</v>
      </c>
      <c t="n" r="C6" s="6">
        <v>3500</v>
      </c>
    </row>
    <row r="7" spans="1:6">
      <c t="s" r="A7" s="4">
        <v>674</v>
      </c>
      <c t="n" r="C7" s="7">
        <v>82957</v>
      </c>
      <c t="n" r="D7" s="7">
        <v>98782</v>
      </c>
      <c t="n" r="E7" s="7">
        <v>145232</v>
      </c>
      <c t="n" r="F7" s="7">
        <v>128029</v>
      </c>
    </row>
    <row r="8" spans="1:6">
      <c t="s" r="A8" s="4">
        <v>675</v>
      </c>
    </row>
    <row r="9" spans="1:6">
      <c t="s" r="A9" s="3">
        <v>669</v>
      </c>
    </row>
    <row r="10" spans="1:6">
      <c t="s" r="A10" s="4">
        <v>676</v>
      </c>
      <c t="n" r="B10" s="7">
        <v>200000</v>
      </c>
    </row>
    <row r="11" spans="1:6">
      <c t="s" r="A11" s="4">
        <v>677</v>
      </c>
      <c t="n" r="B11" s="9">
        <v>126.2</v>
      </c>
    </row>
    <row r="12" spans="1:6">
      <c t="s" r="A12" s="4">
        <v>678</v>
      </c>
      <c t="n" r="B12" s="6">
        <v>25240</v>
      </c>
    </row>
    <row r="13" spans="1:6">
      <c t="s" r="A13" s="4">
        <v>679</v>
      </c>
    </row>
    <row r="14" spans="1:6">
      <c t="s" r="A14" s="3">
        <v>669</v>
      </c>
    </row>
    <row r="15" spans="1:6">
      <c t="s" r="A15" s="4">
        <v>677</v>
      </c>
      <c t="n" r="B15" s="9">
        <v>124.05</v>
      </c>
    </row>
    <row r="16" spans="1:6">
      <c t="s" r="A16" s="4">
        <v>674</v>
      </c>
      <c t="n" r="B16" s="7">
        <v>23623</v>
      </c>
    </row>
    <row r="17" spans="1:6">
      <c t="s" r="A17" s="4">
        <v>680</v>
      </c>
      <c t="n" r="B17" s="7">
        <v>127512</v>
      </c>
    </row>
    <row r="18" spans="1:6">
      <c t="s" r="A18" s="4">
        <v>681</v>
      </c>
    </row>
    <row r="19" spans="1:6">
      <c t="s" r="A19" s="3">
        <v>669</v>
      </c>
    </row>
    <row r="20" spans="1:6">
      <c t="s" r="A20" s="4">
        <v>682</v>
      </c>
      <c t="n" r="B20" s="9">
        <v>36.97</v>
      </c>
    </row>
    <row r="21" spans="1:6">
      <c t="s" r="A21" s="4">
        <v>683</v>
      </c>
    </row>
    <row r="22" spans="1:6">
      <c t="s" r="A22" s="3">
        <v>669</v>
      </c>
    </row>
    <row r="23" spans="1:6">
      <c t="s" r="A23" s="4">
        <v>682</v>
      </c>
      <c t="n" r="B23" s="9">
        <v>108.59</v>
      </c>
    </row>
    <row r="24" spans="1:6">
      <c t="s" r="A24" s="4">
        <v>684</v>
      </c>
    </row>
    <row r="25" spans="1:6">
      <c t="s" r="A25" s="3">
        <v>669</v>
      </c>
    </row>
    <row r="26" spans="1:6">
      <c t="s" r="A26" s="4">
        <v>672</v>
      </c>
      <c t="n" r="C26" s="6">
        <v>1300</v>
      </c>
    </row>
    <row r="27" spans="1:6">
      <c t="s" r="A27" s="4">
        <v>685</v>
      </c>
    </row>
    <row r="28" spans="1:6">
      <c t="s" r="A28" s="3">
        <v>669</v>
      </c>
    </row>
    <row r="29" spans="1:6">
      <c t="s" r="A29" s="4">
        <v>672</v>
      </c>
      <c t="n" r="B29" s="6">
        <v>8500</v>
      </c>
    </row>
    <row r="30" spans="1:6">
      <c t="s" r="A30" s="4">
        <v>686</v>
      </c>
    </row>
    <row r="31" spans="1:6">
      <c t="s" r="A31" s="3">
        <v>669</v>
      </c>
    </row>
    <row r="32" spans="1:6">
      <c t="s" r="A32" s="4">
        <v>672</v>
      </c>
      <c t="n" r="C32" s="7">
        <v>365</v>
      </c>
      <c t="n" r="D32" s="6">
        <v>2813</v>
      </c>
    </row>
    <row r="33" spans="1:6">
      <c t="s" r="A33" s="4">
        <v>687</v>
      </c>
    </row>
    <row r="34" spans="1:6">
      <c t="s" r="A34" s="3">
        <v>669</v>
      </c>
    </row>
    <row r="35" spans="1:6">
      <c t="s" r="A35" s="4">
        <v>672</v>
      </c>
      <c t="n" r="C35" s="7">
        <v>2900</v>
      </c>
      <c t="n" r="D35" s="6">
        <v>800</v>
      </c>
    </row>
    <row r="36" spans="1:6">
      <c t="s" r="A36" s="4">
        <v>688</v>
      </c>
    </row>
    <row r="37" spans="1:6">
      <c t="s" r="A37" s="3">
        <v>669</v>
      </c>
    </row>
    <row r="38" spans="1:6">
      <c t="s" r="A38" s="4">
        <v>672</v>
      </c>
      <c t="n" r="C38" s="6">
        <v>2500</v>
      </c>
    </row>
    <row r="39" spans="1:6">
      <c t="n" r="A39" s="11">
        <v>2</v>
      </c>
    </row>
    <row r="40" spans="1:6">
      <c t="s" r="A40" s="3">
        <v>669</v>
      </c>
    </row>
    <row r="41" spans="1:6">
      <c t="s" r="A41" s="4">
        <v>518</v>
      </c>
      <c t="n" r="C41" s="7">
        <v>10000</v>
      </c>
    </row>
    <row r="42" spans="1:6">
      <c t="n" r="A42" s="11">
        <v>1</v>
      </c>
    </row>
    <row r="43" spans="1:6">
      <c t="s" r="A43" s="3">
        <v>669</v>
      </c>
    </row>
    <row r="44" spans="1:6">
      <c t="s" r="A44" s="4">
        <v>518</v>
      </c>
      <c t="n" r="C44" s="7">
        <v>7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0"/>
    <col customWidth="1" max="6" min="6" width="30"/>
    <col customWidth="1" max="7" min="7" width="20"/>
  </cols>
  <sheetData>
    <row r="1" spans="1:7">
      <c t="s" r="A1" s="1">
        <v>689</v>
      </c>
      <c t="s" r="B1" s="2">
        <v>1</v>
      </c>
    </row>
    <row r="2" spans="1:7">
      <c t="s" r="B2" s="2">
        <v>690</v>
      </c>
      <c t="s" r="C2" s="2">
        <v>691</v>
      </c>
      <c t="s" r="D2" s="2">
        <v>692</v>
      </c>
      <c t="s" r="E2" s="2">
        <v>693</v>
      </c>
      <c t="s" r="F2" s="2">
        <v>694</v>
      </c>
      <c t="s" r="G2" s="2">
        <v>695</v>
      </c>
    </row>
    <row r="3" spans="1:7">
      <c t="s" r="A3" s="3">
        <v>696</v>
      </c>
    </row>
    <row r="4" spans="1:7">
      <c t="s" r="A4" s="4">
        <v>697</v>
      </c>
      <c t="n" r="B4" s="6">
        <v>4900</v>
      </c>
    </row>
    <row r="5" spans="1:7">
      <c t="s" r="A5" s="4">
        <v>698</v>
      </c>
      <c t="s" r="B5" s="4">
        <v>699</v>
      </c>
    </row>
    <row r="6" spans="1:7">
      <c t="s" r="A6" s="4">
        <v>700</v>
      </c>
      <c t="n" r="B6" s="6">
        <v>4218</v>
      </c>
      <c t="n" r="C6" s="6">
        <v>3412</v>
      </c>
      <c t="n" r="D6" s="6">
        <v>2879</v>
      </c>
    </row>
    <row r="7" spans="1:7">
      <c t="s" r="A7" s="4">
        <v>701</v>
      </c>
      <c t="n" r="G7" s="7">
        <v>3000000</v>
      </c>
    </row>
    <row r="8" spans="1:7">
      <c t="s" r="A8" s="4">
        <v>702</v>
      </c>
      <c t="n" r="B8" s="7">
        <v>10474</v>
      </c>
      <c t="n" r="C8" s="6">
        <v>16723</v>
      </c>
      <c t="n" r="D8" s="6">
        <v>9818</v>
      </c>
    </row>
    <row r="9" spans="1:7">
      <c t="s" r="A9" s="4">
        <v>703</v>
      </c>
      <c t="n" r="B9" s="7">
        <v>6760</v>
      </c>
    </row>
    <row r="10" spans="1:7">
      <c t="s" r="A10" s="4">
        <v>704</v>
      </c>
      <c t="n" r="B10" s="7">
        <v>340</v>
      </c>
    </row>
    <row r="11" spans="1:7">
      <c t="s" r="A11" s="4">
        <v>705</v>
      </c>
      <c t="n" r="B11" s="7">
        <v>3685</v>
      </c>
    </row>
    <row r="12" spans="1:7">
      <c t="s" r="A12" s="4">
        <v>706</v>
      </c>
      <c t="n" r="B12" s="6">
        <v>10785</v>
      </c>
    </row>
    <row r="13" spans="1:7">
      <c t="s" r="A13" s="4">
        <v>707</v>
      </c>
      <c t="s" r="B13" s="4">
        <v>708</v>
      </c>
    </row>
    <row r="14" spans="1:7">
      <c t="s" r="A14" s="4">
        <v>709</v>
      </c>
      <c t="s" r="B14" s="4">
        <v>710</v>
      </c>
      <c t="s" r="C14" s="4">
        <v>711</v>
      </c>
      <c t="s" r="D14" s="4">
        <v>712</v>
      </c>
    </row>
    <row r="15" spans="1:7">
      <c t="s" r="A15" s="4">
        <v>713</v>
      </c>
      <c t="s" r="C15" s="4">
        <v>714</v>
      </c>
      <c t="s" r="D15" s="4">
        <v>715</v>
      </c>
    </row>
    <row r="16" spans="1:7">
      <c t="s" r="A16" s="4">
        <v>716</v>
      </c>
      <c t="n" r="C16" s="7">
        <v>50630</v>
      </c>
      <c t="n" r="D16" s="7">
        <v>108041</v>
      </c>
    </row>
    <row r="17" spans="1:7">
      <c t="s" r="A17" s="4">
        <v>717</v>
      </c>
      <c t="n" r="B17" s="7">
        <v>48781</v>
      </c>
      <c t="n" r="C17" s="7">
        <v>88749</v>
      </c>
      <c t="n" r="D17" s="7">
        <v>283631</v>
      </c>
      <c t="n" r="F17" s="7">
        <v>228690</v>
      </c>
    </row>
    <row r="18" spans="1:7">
      <c t="s" r="A18" s="4">
        <v>718</v>
      </c>
      <c t="n" r="B18" s="13">
        <v>86.65000000000001</v>
      </c>
      <c t="n" r="C18" s="13">
        <v>69.43000000000001</v>
      </c>
      <c t="n" r="D18" s="13">
        <v>49.48</v>
      </c>
      <c t="n" r="F18" s="13">
        <v>36.89</v>
      </c>
    </row>
    <row r="19" spans="1:7">
      <c t="s" r="A19" s="4">
        <v>719</v>
      </c>
      <c t="n" r="B19" s="7">
        <v>-3000</v>
      </c>
      <c t="n" r="C19" s="7">
        <v>-7600</v>
      </c>
    </row>
    <row r="20" spans="1:7">
      <c t="s" r="A20" s="4">
        <v>720</v>
      </c>
      <c t="n" r="B20" s="13">
        <v>3.5</v>
      </c>
      <c t="n" r="C20" s="13">
        <v>20.42</v>
      </c>
    </row>
    <row r="21" spans="1:7">
      <c t="s" r="A21" s="4">
        <v>721</v>
      </c>
      <c t="n" r="B21" s="7">
        <v>-36968</v>
      </c>
      <c t="n" r="C21" s="7">
        <v>-237912</v>
      </c>
      <c t="n" r="D21" s="7">
        <v>-53100</v>
      </c>
    </row>
    <row r="22" spans="1:7">
      <c t="s" r="A22" s="4">
        <v>722</v>
      </c>
      <c t="n" r="B22" s="9">
        <v>52.06</v>
      </c>
      <c t="n" r="C22" s="9">
        <v>38.39</v>
      </c>
      <c t="n" r="D22" s="9">
        <v>38.03</v>
      </c>
    </row>
    <row r="23" spans="1:7">
      <c t="s" r="A23" s="5">
        <v>723</v>
      </c>
      <c t="s" r="B23" s="4">
        <v>724</v>
      </c>
      <c t="s" r="C23" s="4">
        <v>725</v>
      </c>
      <c t="s" r="D23" s="4">
        <v>726</v>
      </c>
    </row>
    <row r="24" spans="1:7">
      <c t="s" r="A24" s="4">
        <v>727</v>
      </c>
      <c t="n" r="B24" s="6">
        <v>3960</v>
      </c>
      <c t="n" r="C24" s="6">
        <v>7180</v>
      </c>
      <c t="n" r="D24" s="6">
        <v>14507</v>
      </c>
    </row>
    <row r="25" spans="1:7">
      <c t="s" r="A25" s="4">
        <v>728</v>
      </c>
      <c t="n" r="C25" s="9">
        <v>108.59</v>
      </c>
      <c t="n" r="D25" s="9">
        <v>81.77</v>
      </c>
    </row>
    <row r="26" spans="1:7">
      <c t="s" r="A26" s="4">
        <v>729</v>
      </c>
      <c t="n" r="B26" s="7">
        <v>39710</v>
      </c>
    </row>
    <row r="27" spans="1:7">
      <c t="s" r="A27" s="4">
        <v>730</v>
      </c>
      <c t="n" r="B27" s="9">
        <v>81.70999999999999</v>
      </c>
    </row>
    <row r="28" spans="1:7">
      <c t="s" r="A28" s="4">
        <v>731</v>
      </c>
      <c t="s" r="B28" s="4">
        <v>732</v>
      </c>
    </row>
    <row r="29" spans="1:7">
      <c t="s" r="A29" s="4">
        <v>733</v>
      </c>
      <c t="n" r="B29" s="6">
        <v>3245</v>
      </c>
    </row>
    <row r="30" spans="1:7">
      <c t="s" r="A30" s="4">
        <v>734</v>
      </c>
      <c t="n" r="B30" s="7">
        <v>19250</v>
      </c>
    </row>
    <row r="31" spans="1:7">
      <c t="s" r="A31" s="4">
        <v>735</v>
      </c>
      <c t="n" r="B31" s="9">
        <v>58.11</v>
      </c>
    </row>
    <row r="32" spans="1:7">
      <c t="s" r="A32" s="4">
        <v>736</v>
      </c>
      <c t="s" r="B32" s="4">
        <v>737</v>
      </c>
    </row>
    <row r="33" spans="1:7">
      <c t="s" r="A33" s="4">
        <v>738</v>
      </c>
      <c t="n" r="B33" s="6">
        <v>1119</v>
      </c>
    </row>
    <row r="34" spans="1:7">
      <c t="s" r="A34" s="4">
        <v>739</v>
      </c>
      <c t="n" r="B34" s="7">
        <v>5750</v>
      </c>
      <c t="n" r="C34" s="6">
        <v>9405</v>
      </c>
      <c t="n" r="D34" s="6">
        <v>3261</v>
      </c>
    </row>
    <row r="35" spans="1:7">
      <c t="s" r="A35" s="4">
        <v>740</v>
      </c>
      <c t="n" r="B35" s="6">
        <v>1924</v>
      </c>
      <c t="n" r="C35" s="6">
        <v>2240</v>
      </c>
      <c t="n" r="D35" s="6">
        <v>2083</v>
      </c>
    </row>
    <row r="36" spans="1:7">
      <c t="s" r="A36" s="4">
        <v>741</v>
      </c>
      <c t="n" r="B36" s="7">
        <v>82957</v>
      </c>
      <c t="n" r="C36" s="7">
        <v>98782</v>
      </c>
      <c t="n" r="D36" s="7">
        <v>145232</v>
      </c>
      <c t="n" r="F36" s="7">
        <v>128029</v>
      </c>
    </row>
    <row r="37" spans="1:7">
      <c t="s" r="A37" s="4">
        <v>742</v>
      </c>
      <c t="n" r="B37" s="9">
        <v>155.3</v>
      </c>
      <c t="n" r="C37" s="9">
        <v>91.15000000000001</v>
      </c>
      <c t="n" r="D37" s="9">
        <v>62.61</v>
      </c>
      <c t="n" r="F37" s="9">
        <v>52.63</v>
      </c>
    </row>
    <row r="38" spans="1:7">
      <c t="s" r="A38" s="4">
        <v>743</v>
      </c>
      <c t="n" r="B38" s="9">
        <v>178.68</v>
      </c>
      <c t="n" r="C38" s="9">
        <v>109.66</v>
      </c>
      <c t="n" r="D38" s="9">
        <v>84.36</v>
      </c>
    </row>
    <row r="39" spans="1:7">
      <c t="s" r="A39" s="4">
        <v>744</v>
      </c>
      <c t="n" r="B39" s="7">
        <v>47810</v>
      </c>
      <c t="n" r="C39" s="7">
        <v>54731</v>
      </c>
      <c t="n" r="D39" s="7">
        <v>85196</v>
      </c>
    </row>
    <row r="40" spans="1:7">
      <c t="s" r="A40" s="4">
        <v>745</v>
      </c>
      <c t="n" r="B40" s="7">
        <v>-54825</v>
      </c>
      <c t="n" r="C40" s="7">
        <v>-90567</v>
      </c>
      <c t="n" r="D40" s="7">
        <v>-64426</v>
      </c>
    </row>
    <row r="41" spans="1:7">
      <c t="s" r="A41" s="4">
        <v>746</v>
      </c>
      <c t="n" r="B41" s="9">
        <v>83.34999999999999</v>
      </c>
      <c t="n" r="C41" s="9">
        <v>75.31</v>
      </c>
      <c t="n" r="D41" s="9">
        <v>52.57</v>
      </c>
    </row>
    <row r="42" spans="1:7">
      <c t="s" r="A42" s="4">
        <v>747</v>
      </c>
      <c t="n" r="B42" s="7">
        <v>-8810</v>
      </c>
      <c t="n" r="C42" s="7">
        <v>-10614</v>
      </c>
      <c t="n" r="D42" s="7">
        <v>-3567</v>
      </c>
    </row>
    <row r="43" spans="1:7">
      <c t="s" r="A43" s="4">
        <v>748</v>
      </c>
      <c t="n" r="B43" s="9">
        <v>130.35</v>
      </c>
      <c t="n" r="C43" s="9">
        <v>79.36</v>
      </c>
      <c t="n" r="D43" s="9">
        <v>82.87</v>
      </c>
    </row>
    <row r="44" spans="1:7">
      <c t="s" r="A44" s="4">
        <v>749</v>
      </c>
      <c t="n" r="B44" s="6">
        <v>4570</v>
      </c>
      <c t="n" r="C44" s="6">
        <v>6820</v>
      </c>
      <c t="n" r="D44" s="6">
        <v>3387</v>
      </c>
    </row>
    <row r="45" spans="1:7">
      <c t="s" r="A45" s="4">
        <v>750</v>
      </c>
    </row>
    <row r="46" spans="1:7">
      <c t="s" r="A46" s="3">
        <v>696</v>
      </c>
    </row>
    <row r="47" spans="1:7">
      <c t="s" r="A47" s="4">
        <v>751</v>
      </c>
      <c t="s" r="B47" s="4">
        <v>752</v>
      </c>
    </row>
    <row r="48" spans="1:7">
      <c t="s" r="A48" s="4">
        <v>753</v>
      </c>
    </row>
    <row r="49" spans="1:7">
      <c t="s" r="A49" s="3">
        <v>696</v>
      </c>
    </row>
    <row r="50" spans="1:7">
      <c t="s" r="A50" s="4">
        <v>751</v>
      </c>
      <c t="s" r="B50" s="4">
        <v>754</v>
      </c>
    </row>
    <row r="51" spans="1:7">
      <c t="s" r="A51" s="4">
        <v>755</v>
      </c>
    </row>
    <row r="52" spans="1:7">
      <c t="s" r="A52" s="3">
        <v>696</v>
      </c>
    </row>
    <row r="53" spans="1:7">
      <c t="s" r="A53" s="4">
        <v>751</v>
      </c>
      <c t="s" r="B53" s="4">
        <v>756</v>
      </c>
    </row>
    <row r="54" spans="1:7">
      <c t="s" r="A54" s="4">
        <v>757</v>
      </c>
    </row>
    <row r="55" spans="1:7">
      <c t="s" r="A55" s="3">
        <v>696</v>
      </c>
    </row>
    <row r="56" spans="1:7">
      <c t="s" r="A56" s="4">
        <v>758</v>
      </c>
      <c t="n" r="C56" s="7">
        <v>23893</v>
      </c>
    </row>
    <row r="57" spans="1:7">
      <c t="s" r="A57" s="4">
        <v>759</v>
      </c>
      <c t="n" r="C57" s="9">
        <v>19.01</v>
      </c>
    </row>
    <row r="58" spans="1:7">
      <c t="s" r="A58" s="4">
        <v>760</v>
      </c>
      <c t="n" r="B58" s="7">
        <v>-10108</v>
      </c>
    </row>
    <row r="59" spans="1:7">
      <c t="s" r="A59" s="4">
        <v>761</v>
      </c>
      <c t="n" r="B59" s="9">
        <v>19.01</v>
      </c>
    </row>
    <row r="60" spans="1:7">
      <c t="s" r="A60" s="4">
        <v>762</v>
      </c>
      <c t="n" r="B60" s="7">
        <v>0</v>
      </c>
    </row>
    <row r="61" spans="1:7">
      <c t="s" r="A61" s="4">
        <v>763</v>
      </c>
      <c t="n" r="B61" s="6">
        <v>0</v>
      </c>
    </row>
    <row r="62" spans="1:7">
      <c t="s" r="A62" s="4">
        <v>764</v>
      </c>
      <c t="n" r="B62" s="7">
        <v>13785</v>
      </c>
    </row>
    <row r="63" spans="1:7">
      <c t="s" r="A63" s="4">
        <v>765</v>
      </c>
      <c t="n" r="B63" s="9">
        <v>19.01</v>
      </c>
    </row>
    <row r="64" spans="1:7">
      <c t="s" r="A64" s="4">
        <v>766</v>
      </c>
      <c t="n" r="B64" s="7">
        <v>13785</v>
      </c>
    </row>
    <row r="65" spans="1:7">
      <c t="s" r="A65" s="4">
        <v>767</v>
      </c>
      <c t="n" r="B65" s="9">
        <v>19.01</v>
      </c>
    </row>
    <row r="66" spans="1:7">
      <c t="s" r="A66" s="4">
        <v>768</v>
      </c>
    </row>
    <row r="67" spans="1:7">
      <c t="s" r="A67" s="3">
        <v>696</v>
      </c>
    </row>
    <row r="68" spans="1:7">
      <c t="s" r="A68" s="4">
        <v>758</v>
      </c>
      <c t="n" r="C68" s="7">
        <v>46545</v>
      </c>
    </row>
    <row r="69" spans="1:7">
      <c t="s" r="A69" s="4">
        <v>759</v>
      </c>
      <c t="n" r="C69" s="9">
        <v>20.92</v>
      </c>
    </row>
    <row r="70" spans="1:7">
      <c t="s" r="A70" s="4">
        <v>760</v>
      </c>
      <c t="n" r="B70" s="7">
        <v>-24283</v>
      </c>
    </row>
    <row r="71" spans="1:7">
      <c t="s" r="A71" s="4">
        <v>761</v>
      </c>
      <c t="n" r="B71" s="9">
        <v>20.92</v>
      </c>
    </row>
    <row r="72" spans="1:7">
      <c t="s" r="A72" s="4">
        <v>762</v>
      </c>
      <c t="n" r="B72" s="7">
        <v>-4554</v>
      </c>
    </row>
    <row r="73" spans="1:7">
      <c t="s" r="A73" s="4">
        <v>763</v>
      </c>
      <c t="n" r="B73" s="9">
        <v>20.92</v>
      </c>
    </row>
    <row r="74" spans="1:7">
      <c t="s" r="A74" s="4">
        <v>764</v>
      </c>
      <c t="n" r="B74" s="7">
        <v>17708</v>
      </c>
    </row>
    <row r="75" spans="1:7">
      <c t="s" r="A75" s="4">
        <v>765</v>
      </c>
      <c t="n" r="B75" s="9">
        <v>20.92</v>
      </c>
    </row>
    <row r="76" spans="1:7">
      <c t="s" r="A76" s="4">
        <v>766</v>
      </c>
      <c t="n" r="B76" s="7">
        <v>3035</v>
      </c>
    </row>
    <row r="77" spans="1:7">
      <c t="s" r="A77" s="4">
        <v>767</v>
      </c>
      <c t="n" r="B77" s="9">
        <v>20.92</v>
      </c>
    </row>
    <row r="78" spans="1:7">
      <c t="s" r="A78" s="4">
        <v>769</v>
      </c>
    </row>
    <row r="79" spans="1:7">
      <c t="s" r="A79" s="3">
        <v>696</v>
      </c>
    </row>
    <row r="80" spans="1:7">
      <c t="s" r="A80" s="4">
        <v>758</v>
      </c>
      <c t="n" r="C80" s="7">
        <v>49075</v>
      </c>
    </row>
    <row r="81" spans="1:7">
      <c t="s" r="A81" s="4">
        <v>759</v>
      </c>
      <c t="n" r="C81" s="9">
        <v>25.68</v>
      </c>
    </row>
    <row r="82" spans="1:7">
      <c t="s" r="A82" s="4">
        <v>760</v>
      </c>
      <c t="n" r="B82" s="7">
        <v>-9055</v>
      </c>
    </row>
    <row r="83" spans="1:7">
      <c t="s" r="A83" s="4">
        <v>761</v>
      </c>
      <c t="n" r="B83" s="9">
        <v>25.68</v>
      </c>
    </row>
    <row r="84" spans="1:7">
      <c t="s" r="A84" s="4">
        <v>762</v>
      </c>
      <c t="n" r="B84" s="7">
        <v>-7790</v>
      </c>
    </row>
    <row r="85" spans="1:7">
      <c t="s" r="A85" s="4">
        <v>763</v>
      </c>
      <c t="n" r="B85" s="9">
        <v>25.68</v>
      </c>
    </row>
    <row r="86" spans="1:7">
      <c t="s" r="A86" s="4">
        <v>764</v>
      </c>
      <c t="n" r="B86" s="7">
        <v>32230</v>
      </c>
    </row>
    <row r="87" spans="1:7">
      <c t="s" r="A87" s="4">
        <v>765</v>
      </c>
      <c t="n" r="B87" s="9">
        <v>25.68</v>
      </c>
    </row>
    <row r="88" spans="1:7">
      <c t="s" r="A88" s="4">
        <v>766</v>
      </c>
      <c t="n" r="B88" s="7">
        <v>7302</v>
      </c>
    </row>
    <row r="89" spans="1:7">
      <c t="s" r="A89" s="4">
        <v>767</v>
      </c>
      <c t="n" r="B89" s="9">
        <v>25.68</v>
      </c>
    </row>
    <row r="90" spans="1:7">
      <c t="s" r="A90" s="4">
        <v>770</v>
      </c>
    </row>
    <row r="91" spans="1:7">
      <c t="s" r="A91" s="3">
        <v>696</v>
      </c>
    </row>
    <row r="92" spans="1:7">
      <c t="s" r="A92" s="4">
        <v>728</v>
      </c>
      <c t="n" r="B92" s="9">
        <v>34.53</v>
      </c>
    </row>
    <row r="93" spans="1:7">
      <c t="s" r="A93" s="4">
        <v>758</v>
      </c>
      <c t="n" r="C93" s="7">
        <v>0</v>
      </c>
    </row>
    <row r="94" spans="1:7">
      <c t="s" r="A94" s="4">
        <v>759</v>
      </c>
      <c t="n" r="C94" s="6">
        <v>0</v>
      </c>
    </row>
    <row r="95" spans="1:7">
      <c t="s" r="A95" s="4">
        <v>762</v>
      </c>
      <c t="n" r="B95" s="7">
        <v>-9378</v>
      </c>
    </row>
    <row r="96" spans="1:7">
      <c t="s" r="A96" s="4">
        <v>763</v>
      </c>
      <c t="n" r="B96" s="9">
        <v>34.53</v>
      </c>
    </row>
    <row r="97" spans="1:7">
      <c t="s" r="A97" s="4">
        <v>764</v>
      </c>
      <c t="n" r="B97" s="7">
        <v>68018</v>
      </c>
    </row>
    <row r="98" spans="1:7">
      <c t="s" r="A98" s="4">
        <v>765</v>
      </c>
      <c t="n" r="B98" s="9">
        <v>34.53</v>
      </c>
    </row>
    <row r="99" spans="1:7">
      <c t="s" r="A99" s="4">
        <v>766</v>
      </c>
      <c t="n" r="B99" s="7">
        <v>0</v>
      </c>
    </row>
    <row r="100" spans="1:7">
      <c t="s" r="A100" s="4">
        <v>767</v>
      </c>
      <c t="n" r="B100" s="6">
        <v>0</v>
      </c>
    </row>
    <row r="101" spans="1:7">
      <c t="s" r="A101" s="4">
        <v>771</v>
      </c>
      <c t="n" r="B101" s="7">
        <v>77396</v>
      </c>
    </row>
    <row r="102" spans="1:7">
      <c t="s" r="A102" s="4">
        <v>772</v>
      </c>
    </row>
    <row r="103" spans="1:7">
      <c t="s" r="A103" s="3">
        <v>696</v>
      </c>
    </row>
    <row r="104" spans="1:7">
      <c t="s" r="A104" s="4">
        <v>713</v>
      </c>
      <c t="s" r="B104" s="4">
        <v>773</v>
      </c>
    </row>
    <row r="105" spans="1:7">
      <c t="s" r="A105" s="4">
        <v>774</v>
      </c>
      <c t="s" r="B105" s="4">
        <v>775</v>
      </c>
      <c t="s" r="C105" s="4">
        <v>776</v>
      </c>
      <c t="s" r="D105" s="4">
        <v>775</v>
      </c>
    </row>
    <row r="106" spans="1:7">
      <c t="s" r="A106" s="4">
        <v>777</v>
      </c>
    </row>
    <row r="107" spans="1:7">
      <c t="s" r="A107" s="3">
        <v>696</v>
      </c>
    </row>
    <row r="108" spans="1:7">
      <c t="s" r="A108" s="4">
        <v>778</v>
      </c>
      <c t="s" r="B108" s="4">
        <v>779</v>
      </c>
      <c t="s" r="C108" s="4">
        <v>780</v>
      </c>
      <c t="s" r="D108" s="4">
        <v>779</v>
      </c>
    </row>
    <row r="109" spans="1:7">
      <c t="s" r="A109" s="4">
        <v>781</v>
      </c>
    </row>
    <row r="110" spans="1:7">
      <c t="s" r="A110" s="3">
        <v>696</v>
      </c>
    </row>
    <row r="111" spans="1:7">
      <c t="s" r="A111" s="4">
        <v>713</v>
      </c>
      <c t="s" r="B111" s="4">
        <v>782</v>
      </c>
    </row>
    <row r="112" spans="1:7">
      <c t="s" r="A112" s="4">
        <v>774</v>
      </c>
      <c t="s" r="B112" s="4">
        <v>783</v>
      </c>
      <c t="s" r="C112" s="4">
        <v>784</v>
      </c>
      <c t="s" r="D112" s="4">
        <v>785</v>
      </c>
    </row>
    <row r="113" spans="1:7">
      <c t="s" r="A113" s="4">
        <v>786</v>
      </c>
    </row>
    <row r="114" spans="1:7">
      <c t="s" r="A114" s="3">
        <v>696</v>
      </c>
    </row>
    <row r="115" spans="1:7">
      <c t="s" r="A115" s="4">
        <v>778</v>
      </c>
      <c t="s" r="B115" s="4">
        <v>732</v>
      </c>
      <c t="s" r="C115" s="4">
        <v>732</v>
      </c>
      <c t="s" r="D115" s="4">
        <v>732</v>
      </c>
    </row>
    <row r="116" spans="1:7">
      <c t="s" r="A116" s="4">
        <v>679</v>
      </c>
    </row>
    <row r="117" spans="1:7">
      <c t="s" r="A117" s="3">
        <v>696</v>
      </c>
    </row>
    <row r="118" spans="1:7">
      <c t="s" r="A118" s="4">
        <v>716</v>
      </c>
      <c t="n" r="E118" s="7">
        <v>127512</v>
      </c>
    </row>
    <row r="119" spans="1:7">
      <c t="s" r="A119" s="4">
        <v>741</v>
      </c>
      <c t="n" r="E119" s="7">
        <v>236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787</v>
      </c>
      <c t="s" r="B1" s="2">
        <v>1</v>
      </c>
    </row>
    <row r="2" spans="1:3">
      <c t="s" r="B2" s="2">
        <v>2</v>
      </c>
      <c t="s" r="C2" s="2">
        <v>30</v>
      </c>
    </row>
    <row r="3" spans="1:3">
      <c t="s" r="A3" s="3">
        <v>788</v>
      </c>
    </row>
    <row r="4" spans="1:3">
      <c t="s" r="A4" s="4">
        <v>789</v>
      </c>
      <c t="n" r="C4" s="7">
        <v>1000000</v>
      </c>
    </row>
    <row r="5" spans="1:3">
      <c t="s" r="A5" s="4">
        <v>157</v>
      </c>
      <c t="n" r="B5" s="7">
        <v>83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29"/>
    <col customWidth="1" max="3" min="3" width="22"/>
  </cols>
  <sheetData>
    <row r="1" spans="1:3">
      <c t="s" r="A1" s="1">
        <v>790</v>
      </c>
      <c t="s" r="B1" s="2">
        <v>1</v>
      </c>
    </row>
    <row r="2" spans="1:3">
      <c t="s" r="B2" s="2">
        <v>400</v>
      </c>
      <c t="s" r="C2" s="2">
        <v>419</v>
      </c>
    </row>
    <row r="3" spans="1:3">
      <c t="s" r="A3" s="4">
        <v>513</v>
      </c>
    </row>
    <row r="4" spans="1:3">
      <c t="s" r="A4" s="3">
        <v>791</v>
      </c>
    </row>
    <row r="5" spans="1:3">
      <c t="s" r="A5" s="4">
        <v>792</v>
      </c>
      <c t="n" r="B5" s="7">
        <v>3</v>
      </c>
    </row>
    <row r="6" spans="1:3">
      <c t="s" r="A6" s="4">
        <v>793</v>
      </c>
      <c t="n" r="B6" s="7">
        <v>6</v>
      </c>
    </row>
    <row r="7" spans="1:3">
      <c t="s" r="A7" s="4">
        <v>794</v>
      </c>
    </row>
    <row r="8" spans="1:3">
      <c t="s" r="A8" s="3">
        <v>791</v>
      </c>
    </row>
    <row r="9" spans="1:3">
      <c t="s" r="A9" s="4">
        <v>795</v>
      </c>
      <c t="n" r="B9" s="7">
        <v>8</v>
      </c>
      <c t="n" r="C9" s="7">
        <v>9</v>
      </c>
    </row>
    <row r="10" spans="1:3">
      <c t="s" r="A10" s="4">
        <v>796</v>
      </c>
    </row>
    <row r="11" spans="1:3">
      <c t="s" r="A11" s="3">
        <v>791</v>
      </c>
    </row>
    <row r="12" spans="1:3">
      <c t="s" r="A12" s="4">
        <v>797</v>
      </c>
      <c t="n" r="B12" s="6">
        <v>129100</v>
      </c>
    </row>
    <row r="13" spans="1:3">
      <c t="s" r="A13" s="4">
        <v>798</v>
      </c>
    </row>
    <row r="14" spans="1:3">
      <c t="s" r="A14" s="3">
        <v>791</v>
      </c>
    </row>
    <row r="15" spans="1:3">
      <c t="s" r="A15" s="4">
        <v>797</v>
      </c>
      <c t="n" r="B15" s="6">
        <v>39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29"/>
    <col customWidth="1" max="3" min="3" width="31"/>
    <col customWidth="1" max="4" min="4" width="31"/>
    <col customWidth="1" max="5" min="5" width="31"/>
  </cols>
  <sheetData>
    <row r="1" spans="1:5">
      <c t="s" r="A1" s="1">
        <v>799</v>
      </c>
      <c t="s" r="B1" s="2">
        <v>398</v>
      </c>
      <c t="s" r="C1" s="2">
        <v>1</v>
      </c>
    </row>
    <row r="2" spans="1:5">
      <c t="s" r="B2" s="2">
        <v>800</v>
      </c>
      <c t="s" r="C2" s="2">
        <v>801</v>
      </c>
      <c t="s" r="D2" s="2">
        <v>802</v>
      </c>
      <c t="s" r="E2" s="2">
        <v>803</v>
      </c>
    </row>
    <row r="3" spans="1:5">
      <c t="s" r="A3" s="3">
        <v>804</v>
      </c>
    </row>
    <row r="4" spans="1:5">
      <c t="s" r="A4" s="4">
        <v>472</v>
      </c>
      <c t="n" r="C4" s="6">
        <v>121000</v>
      </c>
      <c t="n" r="D4" s="6">
        <v>385300</v>
      </c>
      <c t="n" r="E4" s="6">
        <v>106000</v>
      </c>
    </row>
    <row r="5" spans="1:5">
      <c t="s" r="A5" s="4">
        <v>805</v>
      </c>
      <c t="n" r="C5" s="9">
        <v>2.75</v>
      </c>
      <c t="n" r="D5" s="9">
        <v>2.5</v>
      </c>
      <c t="n" r="E5" s="9">
        <v>2.25</v>
      </c>
    </row>
    <row r="6" spans="1:5">
      <c t="s" r="A6" s="4">
        <v>471</v>
      </c>
      <c t="n" r="C6" s="6">
        <v>641678</v>
      </c>
      <c t="n" r="D6" s="6">
        <v>588794</v>
      </c>
    </row>
    <row r="7" spans="1:5">
      <c t="s" r="A7" s="4">
        <v>806</v>
      </c>
    </row>
    <row r="8" spans="1:5">
      <c t="s" r="A8" s="3">
        <v>804</v>
      </c>
    </row>
    <row r="9" spans="1:5">
      <c t="s" r="A9" s="4">
        <v>807</v>
      </c>
      <c t="n" r="B9" s="7">
        <v>2</v>
      </c>
    </row>
    <row r="10" spans="1:5">
      <c t="s" r="A10" s="4">
        <v>808</v>
      </c>
    </row>
    <row r="11" spans="1:5">
      <c t="s" r="A11" s="3">
        <v>804</v>
      </c>
    </row>
    <row r="12" spans="1:5">
      <c t="s" r="A12" s="4">
        <v>478</v>
      </c>
      <c t="s" r="B12" s="4">
        <v>493</v>
      </c>
    </row>
    <row r="13" spans="1:5">
      <c t="s" r="A13" s="4">
        <v>809</v>
      </c>
    </row>
    <row r="14" spans="1:5">
      <c t="s" r="A14" s="3">
        <v>804</v>
      </c>
    </row>
    <row r="15" spans="1:5">
      <c t="s" r="A15" s="4">
        <v>472</v>
      </c>
      <c t="n" r="B15" s="6">
        <v>28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18"/>
    <col customWidth="1" max="7" min="7" width="15"/>
    <col customWidth="1" max="8" min="8" width="11"/>
    <col customWidth="1" max="9" min="9" width="24"/>
  </cols>
  <sheetData>
    <row r="1" spans="1:9">
      <c t="s" r="A1" s="1">
        <v>125</v>
      </c>
      <c t="s" r="B1" s="2">
        <v>126</v>
      </c>
      <c t="s" r="C1" s="2">
        <v>127</v>
      </c>
      <c t="s" r="D1" s="2">
        <v>128</v>
      </c>
      <c t="s" r="E1" s="2">
        <v>129</v>
      </c>
      <c t="s" r="F1" s="2">
        <v>130</v>
      </c>
      <c t="s" r="G1" s="2">
        <v>131</v>
      </c>
      <c t="s" r="H1" s="2">
        <v>132</v>
      </c>
      <c t="s" r="I1" s="2">
        <v>133</v>
      </c>
    </row>
    <row r="2" spans="1:9">
      <c t="s" r="A2" s="4">
        <v>68</v>
      </c>
      <c t="n" r="C2" s="7">
        <v>19334000</v>
      </c>
    </row>
    <row r="3" spans="1:9">
      <c t="s" r="A3" s="4">
        <v>134</v>
      </c>
      <c t="n" r="C3" s="6">
        <v>22</v>
      </c>
    </row>
    <row r="4" spans="1:9">
      <c t="s" r="A4" s="4">
        <v>57</v>
      </c>
      <c t="n" r="D4" s="6">
        <v>201012</v>
      </c>
    </row>
    <row r="5" spans="1:9">
      <c t="s" r="A5" s="4">
        <v>135</v>
      </c>
      <c t="n" r="E5" s="6">
        <v>-69</v>
      </c>
    </row>
    <row r="6" spans="1:9">
      <c t="s" r="A6" s="4">
        <v>136</v>
      </c>
      <c t="n" r="F6" s="6">
        <v>302325</v>
      </c>
    </row>
    <row r="7" spans="1:9">
      <c t="s" r="A7" s="4">
        <v>137</v>
      </c>
      <c t="n" r="G7" s="6">
        <v>-102829</v>
      </c>
    </row>
    <row r="8" spans="1:9">
      <c t="s" r="A8" s="4">
        <v>138</v>
      </c>
      <c t="n" r="H8" s="6">
        <v>400461</v>
      </c>
    </row>
    <row r="9" spans="1:9">
      <c t="s" r="A9" s="4">
        <v>139</v>
      </c>
      <c t="n" r="I9" s="6">
        <v>1263</v>
      </c>
    </row>
    <row r="10" spans="1:9">
      <c t="s" r="A10" s="4">
        <v>140</v>
      </c>
      <c t="n" r="B10" s="6">
        <v>401724</v>
      </c>
    </row>
    <row r="11" spans="1:9">
      <c t="s" r="A11" s="4">
        <v>141</v>
      </c>
      <c t="n" r="B11" s="7">
        <v>4430</v>
      </c>
      <c t="n" r="C11" s="6">
        <v>0</v>
      </c>
      <c t="n" r="D11" s="7">
        <v>4430</v>
      </c>
      <c t="n" r="E11" s="7">
        <v>0</v>
      </c>
      <c t="n" r="F11" s="7">
        <v>0</v>
      </c>
      <c t="n" r="G11" s="7">
        <v>0</v>
      </c>
      <c t="n" r="H11" s="7">
        <v>4430</v>
      </c>
      <c t="n" r="I11" s="7">
        <v>0</v>
      </c>
    </row>
    <row r="12" spans="1:9">
      <c t="s" r="A12" s="4">
        <v>142</v>
      </c>
      <c t="n" r="C12" s="7">
        <v>85000</v>
      </c>
    </row>
    <row r="13" spans="1:9">
      <c t="s" r="A13" s="4">
        <v>143</v>
      </c>
      <c t="n" r="C13" s="7">
        <v>56000</v>
      </c>
    </row>
    <row r="14" spans="1:9">
      <c t="s" r="A14" s="4">
        <v>144</v>
      </c>
      <c t="n" r="B14" s="7">
        <v>2082</v>
      </c>
      <c t="n" r="C14" s="6">
        <v>0</v>
      </c>
      <c t="n" r="D14" s="7">
        <v>2082</v>
      </c>
      <c t="n" r="E14" s="7">
        <v>0</v>
      </c>
      <c t="n" r="F14" s="7">
        <v>0</v>
      </c>
      <c t="n" r="G14" s="7">
        <v>0</v>
      </c>
      <c t="n" r="H14" s="7">
        <v>2082</v>
      </c>
      <c t="n" r="I14" s="7">
        <v>0</v>
      </c>
    </row>
    <row r="15" spans="1:9">
      <c t="s" r="A15" s="4">
        <v>145</v>
      </c>
      <c t="n" r="B15" s="7">
        <v>1689</v>
      </c>
      <c t="n" r="C15" s="7">
        <v>0</v>
      </c>
      <c t="n" r="D15" s="7">
        <v>1689</v>
      </c>
      <c t="n" r="E15" s="7">
        <v>0</v>
      </c>
      <c t="n" r="F15" s="7">
        <v>0</v>
      </c>
      <c t="n" r="G15" s="7">
        <v>0</v>
      </c>
      <c t="n" r="H15" s="7">
        <v>1689</v>
      </c>
      <c t="n" r="I15" s="7">
        <v>0</v>
      </c>
    </row>
    <row r="16" spans="1:9">
      <c t="s" r="A16" s="4">
        <v>146</v>
      </c>
      <c t="n" r="B16" s="7">
        <v>-1225</v>
      </c>
      <c t="n" r="I16" s="7">
        <v>-1225</v>
      </c>
    </row>
    <row r="17" spans="1:9">
      <c t="s" r="A17" s="4">
        <v>147</v>
      </c>
      <c t="n" r="B17" s="6">
        <v>2030</v>
      </c>
      <c t="n" r="C17" s="6">
        <v>0</v>
      </c>
      <c t="n" r="D17" s="7">
        <v>0</v>
      </c>
      <c t="n" r="E17" s="7">
        <v>0</v>
      </c>
      <c t="n" r="F17" s="7">
        <v>0</v>
      </c>
      <c t="n" r="G17" s="7">
        <v>0</v>
      </c>
      <c t="n" r="H17" s="7">
        <v>0</v>
      </c>
      <c t="n" r="I17" s="7">
        <v>2030</v>
      </c>
    </row>
    <row r="18" spans="1:9">
      <c t="s" r="A18" s="4">
        <v>148</v>
      </c>
      <c t="n" r="C18" s="7">
        <v>-4000</v>
      </c>
    </row>
    <row r="19" spans="1:9">
      <c t="s" r="A19" s="4">
        <v>149</v>
      </c>
      <c t="n" r="B19" s="7">
        <v>-927006</v>
      </c>
      <c t="n" r="C19" s="7">
        <v>-927000</v>
      </c>
    </row>
    <row r="20" spans="1:9">
      <c t="s" r="A20" s="4">
        <v>150</v>
      </c>
      <c t="n" r="B20" s="6">
        <v>-83462</v>
      </c>
      <c t="n" r="C20" s="6">
        <v>0</v>
      </c>
      <c t="n" r="D20" s="7">
        <v>0</v>
      </c>
      <c t="n" r="E20" s="7">
        <v>0</v>
      </c>
      <c t="n" r="F20" s="7">
        <v>0</v>
      </c>
      <c t="n" r="G20" s="7">
        <v>-83462</v>
      </c>
      <c t="n" r="H20" s="7">
        <v>-83462</v>
      </c>
      <c t="n" r="I20" s="7">
        <v>0</v>
      </c>
    </row>
    <row r="21" spans="1:9">
      <c t="s" r="A21" s="4">
        <v>151</v>
      </c>
      <c t="n" r="B21" s="7">
        <v>-41787</v>
      </c>
      <c t="n" r="C21" s="7">
        <v>0</v>
      </c>
      <c t="n" r="D21" s="7">
        <v>0</v>
      </c>
      <c t="n" r="E21" s="7">
        <v>0</v>
      </c>
      <c t="n" r="F21" s="7">
        <v>-41787</v>
      </c>
      <c t="n" r="G21" s="7">
        <v>0</v>
      </c>
      <c t="n" r="H21" s="7">
        <v>-41787</v>
      </c>
      <c t="n" r="I21" s="7">
        <v>0</v>
      </c>
    </row>
    <row r="22" spans="1:9">
      <c t="s" r="A22" s="4">
        <v>152</v>
      </c>
      <c t="n" r="B22" s="7">
        <v>57</v>
      </c>
      <c t="n" r="C22" s="7">
        <v>0</v>
      </c>
      <c t="n" r="D22" s="7">
        <v>0</v>
      </c>
      <c t="n" r="E22" s="7">
        <v>57</v>
      </c>
      <c t="n" r="F22" s="7">
        <v>0</v>
      </c>
      <c t="n" r="G22" s="7">
        <v>0</v>
      </c>
      <c t="n" r="H22" s="7">
        <v>57</v>
      </c>
      <c t="n" r="I22" s="7">
        <v>0</v>
      </c>
    </row>
    <row r="23" spans="1:9">
      <c t="s" r="A23" s="4">
        <v>153</v>
      </c>
      <c t="n" r="B23" s="7">
        <v>91779</v>
      </c>
      <c t="n" r="C23" s="6">
        <v>0</v>
      </c>
      <c t="n" r="D23" s="7">
        <v>0</v>
      </c>
      <c t="n" r="E23" s="7">
        <v>0</v>
      </c>
      <c t="n" r="F23" s="7">
        <v>92273</v>
      </c>
      <c t="n" r="G23" s="7">
        <v>0</v>
      </c>
      <c t="n" r="H23" s="7">
        <v>92273</v>
      </c>
      <c t="n" r="I23" s="7">
        <v>-494</v>
      </c>
    </row>
    <row r="24" spans="1:9">
      <c t="s" r="A24" s="4">
        <v>68</v>
      </c>
      <c t="n" r="C24" s="7">
        <v>18544000</v>
      </c>
    </row>
    <row r="25" spans="1:9">
      <c t="s" r="A25" s="4">
        <v>134</v>
      </c>
      <c t="n" r="C25" s="6">
        <v>22</v>
      </c>
    </row>
    <row r="26" spans="1:9">
      <c t="s" r="A26" s="4">
        <v>57</v>
      </c>
      <c t="n" r="D26" s="7">
        <v>209213</v>
      </c>
    </row>
    <row r="27" spans="1:9">
      <c t="s" r="A27" s="4">
        <v>135</v>
      </c>
      <c t="n" r="E27" s="7">
        <v>-12</v>
      </c>
    </row>
    <row r="28" spans="1:9">
      <c t="s" r="A28" s="4">
        <v>136</v>
      </c>
      <c t="n" r="F28" s="7">
        <v>352811</v>
      </c>
    </row>
    <row r="29" spans="1:9">
      <c t="s" r="A29" s="4">
        <v>137</v>
      </c>
      <c t="n" r="G29" s="7">
        <v>-186291</v>
      </c>
    </row>
    <row r="30" spans="1:9">
      <c t="s" r="A30" s="4">
        <v>138</v>
      </c>
      <c t="n" r="H30" s="7">
        <v>375743</v>
      </c>
    </row>
    <row r="31" spans="1:9">
      <c t="s" r="A31" s="4">
        <v>139</v>
      </c>
      <c t="n" r="I31" s="7">
        <v>1574</v>
      </c>
    </row>
    <row r="32" spans="1:9">
      <c t="s" r="A32" s="4">
        <v>154</v>
      </c>
      <c t="n" r="B32" s="7">
        <v>377317</v>
      </c>
    </row>
    <row r="33" spans="1:9">
      <c t="s" r="A33" s="4">
        <v>141</v>
      </c>
      <c t="n" r="B33" s="7">
        <v>6362</v>
      </c>
      <c t="n" r="C33" s="6">
        <v>0</v>
      </c>
      <c t="n" r="D33" s="7">
        <v>6362</v>
      </c>
      <c t="n" r="E33" s="7">
        <v>0</v>
      </c>
      <c t="n" r="F33" s="7">
        <v>0</v>
      </c>
      <c t="n" r="G33" s="7">
        <v>0</v>
      </c>
      <c t="n" r="H33" s="7">
        <v>6362</v>
      </c>
      <c t="n" r="I33" s="7">
        <v>0</v>
      </c>
    </row>
    <row r="34" spans="1:9">
      <c t="s" r="A34" s="4">
        <v>142</v>
      </c>
      <c t="n" r="C34" s="7">
        <v>55000</v>
      </c>
    </row>
    <row r="35" spans="1:9">
      <c t="s" r="A35" s="4">
        <v>143</v>
      </c>
      <c t="n" r="C35" s="7">
        <v>93000</v>
      </c>
    </row>
    <row r="36" spans="1:9">
      <c t="s" r="A36" s="4">
        <v>144</v>
      </c>
      <c t="n" r="B36" s="7">
        <v>2240</v>
      </c>
      <c t="n" r="C36" s="6">
        <v>0</v>
      </c>
      <c t="n" r="D36" s="7">
        <v>2240</v>
      </c>
      <c t="n" r="E36" s="7">
        <v>0</v>
      </c>
      <c t="n" r="F36" s="7">
        <v>0</v>
      </c>
      <c t="n" r="G36" s="7">
        <v>0</v>
      </c>
      <c t="n" r="H36" s="7">
        <v>2240</v>
      </c>
      <c t="n" r="I36" s="7">
        <v>0</v>
      </c>
    </row>
    <row r="37" spans="1:9">
      <c t="s" r="A37" s="4">
        <v>145</v>
      </c>
      <c t="n" r="B37" s="7">
        <v>3442</v>
      </c>
      <c t="n" r="C37" s="6">
        <v>0</v>
      </c>
      <c t="n" r="D37" s="7">
        <v>3442</v>
      </c>
      <c t="n" r="E37" s="7">
        <v>0</v>
      </c>
      <c t="n" r="F37" s="7">
        <v>0</v>
      </c>
      <c t="n" r="G37" s="7">
        <v>0</v>
      </c>
      <c t="n" r="H37" s="7">
        <v>3442</v>
      </c>
      <c t="n" r="I37" s="7">
        <v>0</v>
      </c>
    </row>
    <row r="38" spans="1:9">
      <c t="s" r="A38" s="4">
        <v>146</v>
      </c>
      <c t="n" r="B38" s="6">
        <v>0</v>
      </c>
    </row>
    <row r="39" spans="1:9">
      <c t="s" r="A39" s="4">
        <v>148</v>
      </c>
      <c t="n" r="C39" s="7">
        <v>-11000</v>
      </c>
    </row>
    <row r="40" spans="1:9">
      <c t="s" r="A40" s="4">
        <v>149</v>
      </c>
      <c t="n" r="B40" s="7">
        <v>-1268289</v>
      </c>
      <c t="n" r="C40" s="7">
        <v>-1268000</v>
      </c>
    </row>
    <row r="41" spans="1:9">
      <c t="s" r="A41" s="4">
        <v>150</v>
      </c>
      <c t="n" r="B41" s="6">
        <v>-139105</v>
      </c>
      <c t="n" r="C41" s="6">
        <v>0</v>
      </c>
      <c t="n" r="D41" s="7">
        <v>0</v>
      </c>
      <c t="n" r="E41" s="7">
        <v>0</v>
      </c>
      <c t="n" r="F41" s="7">
        <v>0</v>
      </c>
      <c t="n" r="G41" s="7">
        <v>-139105</v>
      </c>
      <c t="n" r="H41" s="7">
        <v>-139105</v>
      </c>
      <c t="n" r="I41" s="7">
        <v>0</v>
      </c>
    </row>
    <row r="42" spans="1:9">
      <c t="s" r="A42" s="4">
        <v>151</v>
      </c>
      <c t="n" r="B42" s="7">
        <v>-43717</v>
      </c>
      <c t="n" r="C42" s="7">
        <v>0</v>
      </c>
      <c t="n" r="D42" s="7">
        <v>0</v>
      </c>
      <c t="n" r="E42" s="7">
        <v>0</v>
      </c>
      <c t="n" r="F42" s="7">
        <v>-43717</v>
      </c>
      <c t="n" r="G42" s="7">
        <v>0</v>
      </c>
      <c t="n" r="H42" s="7">
        <v>-43717</v>
      </c>
      <c t="n" r="I42" s="7">
        <v>0</v>
      </c>
    </row>
    <row r="43" spans="1:9">
      <c t="s" r="A43" s="4">
        <v>152</v>
      </c>
      <c t="n" r="B43" s="7">
        <v>1223</v>
      </c>
      <c t="n" r="C43" s="7">
        <v>0</v>
      </c>
      <c t="n" r="D43" s="7">
        <v>0</v>
      </c>
      <c t="n" r="E43" s="7">
        <v>1223</v>
      </c>
      <c t="n" r="F43" s="7">
        <v>0</v>
      </c>
      <c t="n" r="G43" s="7">
        <v>0</v>
      </c>
      <c t="n" r="H43" s="7">
        <v>1223</v>
      </c>
      <c t="n" r="I43" s="7">
        <v>0</v>
      </c>
    </row>
    <row r="44" spans="1:9">
      <c t="s" r="A44" s="4">
        <v>153</v>
      </c>
      <c t="n" r="B44" s="6">
        <v>86303</v>
      </c>
      <c t="n" r="C44" s="6">
        <v>0</v>
      </c>
      <c t="n" r="D44" s="7">
        <v>0</v>
      </c>
      <c t="n" r="E44" s="7">
        <v>0</v>
      </c>
      <c t="n" r="F44" s="7">
        <v>86689</v>
      </c>
      <c t="n" r="G44" s="7">
        <v>0</v>
      </c>
      <c t="n" r="H44" s="7">
        <v>86689</v>
      </c>
      <c t="n" r="I44" s="7">
        <v>-386</v>
      </c>
    </row>
    <row r="45" spans="1:9">
      <c t="s" r="A45" s="4">
        <v>68</v>
      </c>
      <c t="n" r="B45" s="7">
        <v>17413307</v>
      </c>
      <c t="n" r="C45" s="7">
        <v>17413000</v>
      </c>
    </row>
    <row r="46" spans="1:9">
      <c t="s" r="A46" s="4">
        <v>134</v>
      </c>
      <c t="n" r="B46" s="6">
        <v>22</v>
      </c>
      <c t="n" r="C46" s="6">
        <v>22</v>
      </c>
    </row>
    <row r="47" spans="1:9">
      <c t="s" r="A47" s="4">
        <v>57</v>
      </c>
      <c t="n" r="B47" s="7">
        <v>221257</v>
      </c>
      <c t="n" r="D47" s="7">
        <v>221257</v>
      </c>
    </row>
    <row r="48" spans="1:9">
      <c t="s" r="A48" s="4">
        <v>135</v>
      </c>
      <c t="n" r="B48" s="7">
        <v>1211</v>
      </c>
      <c t="n" r="E48" s="7">
        <v>1211</v>
      </c>
    </row>
    <row r="49" spans="1:9">
      <c t="s" r="A49" s="4">
        <v>136</v>
      </c>
      <c t="n" r="B49" s="7">
        <v>395783</v>
      </c>
      <c t="n" r="F49" s="7">
        <v>395783</v>
      </c>
    </row>
    <row r="50" spans="1:9">
      <c t="s" r="A50" s="4">
        <v>137</v>
      </c>
      <c t="n" r="B50" s="7">
        <v>-325396</v>
      </c>
      <c t="n" r="G50" s="7">
        <v>-325396</v>
      </c>
    </row>
    <row r="51" spans="1:9">
      <c t="s" r="A51" s="4">
        <v>138</v>
      </c>
      <c t="n" r="B51" s="7">
        <v>292877</v>
      </c>
      <c t="n" r="H51" s="7">
        <v>292877</v>
      </c>
    </row>
    <row r="52" spans="1:9">
      <c t="s" r="A52" s="4">
        <v>139</v>
      </c>
      <c t="n" r="B52" s="7">
        <v>1188</v>
      </c>
      <c t="n" r="I52" s="7">
        <v>1188</v>
      </c>
    </row>
    <row r="53" spans="1:9">
      <c t="s" r="A53" s="4">
        <v>155</v>
      </c>
      <c t="n" r="B53" s="7">
        <v>294065</v>
      </c>
    </row>
    <row r="54" spans="1:9">
      <c t="s" r="A54" s="4">
        <v>141</v>
      </c>
      <c t="n" r="B54" s="7">
        <v>5383</v>
      </c>
      <c t="n" r="D54" s="7">
        <v>5383</v>
      </c>
      <c t="n" r="H54" s="7">
        <v>5383</v>
      </c>
    </row>
    <row r="55" spans="1:9">
      <c t="s" r="A55" s="4">
        <v>142</v>
      </c>
      <c t="n" r="C55" s="7">
        <v>48000</v>
      </c>
    </row>
    <row r="56" spans="1:9">
      <c t="s" r="A56" s="4">
        <v>143</v>
      </c>
      <c t="n" r="C56" s="7">
        <v>37000</v>
      </c>
    </row>
    <row r="57" spans="1:9">
      <c t="s" r="A57" s="4">
        <v>144</v>
      </c>
      <c t="n" r="B57" s="7">
        <v>1924</v>
      </c>
      <c t="n" r="D57" s="7">
        <v>1924</v>
      </c>
      <c t="n" r="H57" s="7">
        <v>1924</v>
      </c>
    </row>
    <row r="58" spans="1:9">
      <c t="s" r="A58" s="4">
        <v>145</v>
      </c>
      <c t="n" r="B58" s="7">
        <v>3865</v>
      </c>
      <c t="n" r="D58" s="7">
        <v>3865</v>
      </c>
      <c t="n" r="H58" s="7">
        <v>3865</v>
      </c>
    </row>
    <row r="59" spans="1:9">
      <c t="s" r="A59" s="4">
        <v>156</v>
      </c>
      <c t="n" r="B59" s="7">
        <v>-702</v>
      </c>
      <c t="n" r="D59" s="7">
        <v>-3484</v>
      </c>
      <c t="n" r="F59" s="7">
        <v>3926</v>
      </c>
      <c t="n" r="H59" s="7">
        <v>442</v>
      </c>
      <c t="n" r="I59" s="7">
        <v>-1144</v>
      </c>
    </row>
    <row r="60" spans="1:9">
      <c t="s" r="A60" s="4">
        <v>146</v>
      </c>
      <c t="n" r="B60" s="6">
        <v>0</v>
      </c>
    </row>
    <row r="61" spans="1:9">
      <c t="s" r="A61" s="4">
        <v>148</v>
      </c>
      <c t="n" r="C61" s="7">
        <v>-8000</v>
      </c>
    </row>
    <row r="62" spans="1:9">
      <c t="s" r="A62" s="4">
        <v>149</v>
      </c>
      <c t="n" r="B62" s="7">
        <v>-694685</v>
      </c>
      <c t="n" r="C62" s="7">
        <v>-695000</v>
      </c>
    </row>
    <row r="63" spans="1:9">
      <c t="s" r="A63" s="4">
        <v>150</v>
      </c>
      <c t="n" r="B63" s="6">
        <v>-129455</v>
      </c>
      <c t="n" r="G63" s="7">
        <v>-129455</v>
      </c>
      <c t="n" r="H63" s="7">
        <v>-129455</v>
      </c>
    </row>
    <row r="64" spans="1:9">
      <c t="s" r="A64" s="4">
        <v>157</v>
      </c>
      <c t="n" r="B64" s="7">
        <v>8306</v>
      </c>
      <c t="n" r="C64" s="7">
        <v>8000</v>
      </c>
    </row>
    <row r="65" spans="1:9">
      <c t="s" r="A65" s="4">
        <v>158</v>
      </c>
      <c t="n" r="B65" s="6">
        <v>1436</v>
      </c>
      <c t="n" r="G65" s="7">
        <v>1436</v>
      </c>
      <c t="n" r="H65" s="7">
        <v>1436</v>
      </c>
    </row>
    <row r="66" spans="1:9">
      <c t="s" r="A66" s="4">
        <v>151</v>
      </c>
      <c t="n" r="B66" s="7">
        <v>-46464</v>
      </c>
      <c t="n" r="F66" s="7">
        <v>-46464</v>
      </c>
      <c t="n" r="H66" s="7">
        <v>-46464</v>
      </c>
    </row>
    <row r="67" spans="1:9">
      <c t="s" r="A67" s="4">
        <v>152</v>
      </c>
      <c t="n" r="B67" s="7">
        <v>-377</v>
      </c>
      <c t="n" r="E67" s="7">
        <v>-377</v>
      </c>
      <c t="n" r="H67" s="7">
        <v>-377</v>
      </c>
    </row>
    <row r="68" spans="1:9">
      <c t="s" r="A68" s="4">
        <v>153</v>
      </c>
      <c t="n" r="B68" s="6">
        <v>220330</v>
      </c>
      <c t="n" r="F68" s="7">
        <v>220374</v>
      </c>
      <c t="n" r="H68" s="7">
        <v>220374</v>
      </c>
      <c t="n" r="I68" s="7">
        <v>-44</v>
      </c>
    </row>
    <row r="69" spans="1:9">
      <c t="s" r="A69" s="4">
        <v>68</v>
      </c>
      <c t="n" r="B69" s="7">
        <v>16802897</v>
      </c>
      <c t="n" r="C69" s="7">
        <v>16803000</v>
      </c>
    </row>
    <row r="70" spans="1:9">
      <c t="s" r="A70" s="4">
        <v>134</v>
      </c>
      <c t="n" r="B70" s="6">
        <v>22</v>
      </c>
      <c t="n" r="C70" s="6">
        <v>22</v>
      </c>
    </row>
    <row r="71" spans="1:9">
      <c t="s" r="A71" s="4">
        <v>57</v>
      </c>
      <c t="n" r="B71" s="7">
        <v>228945</v>
      </c>
      <c t="n" r="D71" s="6">
        <v>228945</v>
      </c>
    </row>
    <row r="72" spans="1:9">
      <c t="s" r="A72" s="4">
        <v>135</v>
      </c>
      <c t="n" r="B72" s="7">
        <v>834</v>
      </c>
      <c t="n" r="E72" s="6">
        <v>834</v>
      </c>
    </row>
    <row r="73" spans="1:9">
      <c t="s" r="A73" s="4">
        <v>136</v>
      </c>
      <c t="n" r="B73" s="7">
        <v>573619</v>
      </c>
      <c t="n" r="F73" s="6">
        <v>573619</v>
      </c>
    </row>
    <row r="74" spans="1:9">
      <c t="s" r="A74" s="4">
        <v>137</v>
      </c>
      <c t="n" r="B74" s="7">
        <v>-453415</v>
      </c>
      <c t="n" r="G74" s="6">
        <v>-453415</v>
      </c>
    </row>
    <row r="75" spans="1:9">
      <c t="s" r="A75" s="4">
        <v>138</v>
      </c>
      <c t="n" r="B75" s="7">
        <v>350005</v>
      </c>
      <c t="n" r="H75" s="6">
        <v>350005</v>
      </c>
    </row>
    <row r="76" spans="1:9">
      <c t="s" r="A76" s="4">
        <v>139</v>
      </c>
      <c t="n" r="B76" s="6">
        <v>0</v>
      </c>
      <c t="n" r="I76" s="6">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59</v>
      </c>
      <c t="s" r="B1" s="2">
        <v>1</v>
      </c>
    </row>
    <row r="2" spans="1:4">
      <c t="s" r="B2" s="2">
        <v>2</v>
      </c>
      <c t="s" r="C2" s="2">
        <v>30</v>
      </c>
      <c t="s" r="D2" s="2">
        <v>72</v>
      </c>
    </row>
    <row r="3" spans="1:4">
      <c t="s" r="A3" s="3">
        <v>160</v>
      </c>
    </row>
    <row r="4" spans="1:4">
      <c t="s" r="A4" s="4">
        <v>161</v>
      </c>
      <c t="n" r="B4" s="9">
        <v>2.75</v>
      </c>
      <c t="n" r="C4" s="9">
        <v>2.5</v>
      </c>
      <c t="n" r="D4" s="9">
        <v>2.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62</v>
      </c>
      <c t="s" r="B1" s="2">
        <v>1</v>
      </c>
    </row>
    <row r="2" spans="1:4">
      <c t="s" r="B2" s="2">
        <v>2</v>
      </c>
      <c t="s" r="C2" s="2">
        <v>30</v>
      </c>
      <c t="s" r="D2" s="2">
        <v>72</v>
      </c>
    </row>
    <row r="3" spans="1:4">
      <c t="s" r="A3" s="4">
        <v>151</v>
      </c>
      <c t="n" r="B3" s="6">
        <v>46464</v>
      </c>
      <c t="n" r="C3" s="6">
        <v>43717</v>
      </c>
      <c t="n" r="D3" s="6">
        <v>41787</v>
      </c>
    </row>
    <row r="4" spans="1:4">
      <c t="s" r="A4" s="3">
        <v>163</v>
      </c>
    </row>
    <row r="5" spans="1:4">
      <c t="s" r="A5" s="4">
        <v>101</v>
      </c>
      <c t="n" r="B5" s="7">
        <v>220330</v>
      </c>
      <c t="n" r="C5" s="7">
        <v>86303</v>
      </c>
      <c t="n" r="D5" s="7">
        <v>91779</v>
      </c>
    </row>
    <row r="6" spans="1:4">
      <c t="s" r="A6" s="3">
        <v>164</v>
      </c>
    </row>
    <row r="7" spans="1:4">
      <c t="s" r="A7" s="4">
        <v>89</v>
      </c>
      <c t="n" r="B7" s="7">
        <v>98097</v>
      </c>
      <c t="n" r="C7" s="7">
        <v>83409</v>
      </c>
      <c t="n" r="D7" s="7">
        <v>69264</v>
      </c>
    </row>
    <row r="8" spans="1:4">
      <c t="s" r="A8" s="4">
        <v>165</v>
      </c>
      <c t="n" r="B8" s="7">
        <v>4630</v>
      </c>
      <c t="n" r="C8" s="7">
        <v>7100</v>
      </c>
      <c t="n" r="D8" s="7">
        <v>8000</v>
      </c>
    </row>
    <row r="9" spans="1:4">
      <c t="s" r="A9" s="4">
        <v>91</v>
      </c>
      <c t="n" r="B9" s="7">
        <v>0</v>
      </c>
      <c t="n" r="C9" s="7">
        <v>43280</v>
      </c>
      <c t="n" r="D9" s="7">
        <v>0</v>
      </c>
    </row>
    <row r="10" spans="1:4">
      <c t="s" r="A10" s="4">
        <v>166</v>
      </c>
      <c t="n" r="B10" s="7">
        <v>1604</v>
      </c>
      <c t="n" r="C10" s="7">
        <v>1301</v>
      </c>
      <c t="n" r="D10" s="7">
        <v>827</v>
      </c>
    </row>
    <row r="11" spans="1:4">
      <c t="s" r="A11" s="4">
        <v>167</v>
      </c>
      <c t="n" r="B11" s="7">
        <v>1099</v>
      </c>
      <c t="n" r="C11" s="7">
        <v>2215</v>
      </c>
      <c t="n" r="D11" s="7">
        <v>612</v>
      </c>
    </row>
    <row r="12" spans="1:4">
      <c t="s" r="A12" s="4">
        <v>168</v>
      </c>
      <c t="n" r="B12" s="7">
        <v>10474</v>
      </c>
      <c t="n" r="C12" s="7">
        <v>16723</v>
      </c>
      <c t="n" r="D12" s="7">
        <v>9818</v>
      </c>
    </row>
    <row r="13" spans="1:4">
      <c t="s" r="A13" s="4">
        <v>38</v>
      </c>
      <c t="n" r="B13" s="7">
        <v>8979</v>
      </c>
      <c t="n" r="C13" s="7">
        <v>-7353</v>
      </c>
      <c t="n" r="D13" s="7">
        <v>-1945</v>
      </c>
    </row>
    <row r="14" spans="1:4">
      <c t="s" r="A14" s="4">
        <v>169</v>
      </c>
      <c t="n" r="B14" s="7">
        <v>-3865</v>
      </c>
      <c t="n" r="C14" s="7">
        <v>-3442</v>
      </c>
      <c t="n" r="D14" s="7">
        <v>-1689</v>
      </c>
    </row>
    <row r="15" spans="1:4">
      <c t="s" r="A15" s="3">
        <v>170</v>
      </c>
    </row>
    <row r="16" spans="1:4">
      <c t="s" r="A16" s="4">
        <v>35</v>
      </c>
      <c t="n" r="B16" s="7">
        <v>-930</v>
      </c>
      <c t="n" r="C16" s="7">
        <v>2641</v>
      </c>
      <c t="n" r="D16" s="7">
        <v>1778</v>
      </c>
    </row>
    <row r="17" spans="1:4">
      <c t="s" r="A17" s="4">
        <v>37</v>
      </c>
      <c t="n" r="B17" s="7">
        <v>6030</v>
      </c>
      <c t="n" r="C17" s="7">
        <v>8591</v>
      </c>
      <c t="n" r="D17" s="7">
        <v>-8526</v>
      </c>
    </row>
    <row r="18" spans="1:4">
      <c t="s" r="A18" s="4">
        <v>46</v>
      </c>
      <c t="n" r="B18" s="7">
        <v>-6431</v>
      </c>
      <c t="n" r="C18" s="7">
        <v>851</v>
      </c>
      <c t="n" r="D18" s="7">
        <v>3140</v>
      </c>
    </row>
    <row r="19" spans="1:4">
      <c t="s" r="A19" s="4">
        <v>47</v>
      </c>
      <c t="n" r="B19" s="7">
        <v>13910</v>
      </c>
      <c t="n" r="C19" s="7">
        <v>11309</v>
      </c>
      <c t="n" r="D19" s="7">
        <v>3695</v>
      </c>
    </row>
    <row r="20" spans="1:4">
      <c t="s" r="A20" s="4">
        <v>48</v>
      </c>
      <c t="n" r="B20" s="7">
        <v>12821</v>
      </c>
      <c t="n" r="C20" s="7">
        <v>17927</v>
      </c>
      <c t="n" r="D20" s="7">
        <v>19474</v>
      </c>
    </row>
    <row r="21" spans="1:4">
      <c t="s" r="A21" s="4">
        <v>97</v>
      </c>
      <c t="n" r="B21" s="7">
        <v>-1381</v>
      </c>
      <c t="n" r="C21" s="7">
        <v>-1074</v>
      </c>
      <c t="n" r="D21" s="7">
        <v>661</v>
      </c>
    </row>
    <row r="22" spans="1:4">
      <c t="s" r="A22" s="4">
        <v>171</v>
      </c>
      <c t="n" r="B22" s="7">
        <v>365367</v>
      </c>
      <c t="n" r="C22" s="7">
        <v>269781</v>
      </c>
      <c t="n" r="D22" s="7">
        <v>196888</v>
      </c>
    </row>
    <row r="23" spans="1:4">
      <c t="s" r="A23" s="3">
        <v>172</v>
      </c>
    </row>
    <row r="24" spans="1:4">
      <c t="s" r="A24" s="4">
        <v>173</v>
      </c>
      <c t="n" r="B24" s="7">
        <v>-357546</v>
      </c>
      <c t="n" r="C24" s="7">
        <v>-334538</v>
      </c>
      <c t="n" r="D24" s="7">
        <v>-351616</v>
      </c>
    </row>
    <row r="25" spans="1:4">
      <c t="s" r="A25" s="4">
        <v>174</v>
      </c>
      <c t="n" r="B25" s="7">
        <v>373816</v>
      </c>
      <c t="n" r="C25" s="7">
        <v>297968</v>
      </c>
      <c t="n" r="D25" s="7">
        <v>325367</v>
      </c>
    </row>
    <row r="26" spans="1:4">
      <c t="s" r="A26" s="4">
        <v>175</v>
      </c>
      <c t="n" r="B26" s="7">
        <v>-252686</v>
      </c>
      <c t="n" r="C26" s="7">
        <v>-279418</v>
      </c>
      <c t="n" r="D26" s="7">
        <v>-177516</v>
      </c>
    </row>
    <row r="27" spans="1:4">
      <c t="s" r="A27" s="4">
        <v>176</v>
      </c>
      <c t="n" r="B27" s="7">
        <v>125</v>
      </c>
      <c t="n" r="C27" s="7">
        <v>506</v>
      </c>
      <c t="n" r="D27" s="7">
        <v>10233</v>
      </c>
    </row>
    <row r="28" spans="1:4">
      <c t="s" r="A28" s="4">
        <v>177</v>
      </c>
      <c t="n" r="B28" s="7">
        <v>2073</v>
      </c>
      <c t="n" r="C28" s="7">
        <v>234</v>
      </c>
      <c t="n" r="D28" s="7">
        <v>700</v>
      </c>
    </row>
    <row r="29" spans="1:4">
      <c t="s" r="A29" s="4">
        <v>178</v>
      </c>
      <c t="n" r="B29" s="7">
        <v>-234218</v>
      </c>
      <c t="n" r="C29" s="7">
        <v>-315248</v>
      </c>
      <c t="n" r="D29" s="7">
        <v>-192832</v>
      </c>
    </row>
    <row r="30" spans="1:4">
      <c t="s" r="A30" s="3">
        <v>179</v>
      </c>
    </row>
    <row r="31" spans="1:4">
      <c t="s" r="A31" s="4">
        <v>180</v>
      </c>
      <c t="n" r="B31" s="7">
        <v>-62439</v>
      </c>
      <c t="n" r="C31" s="7">
        <v>-41787</v>
      </c>
      <c t="n" r="D31" s="7">
        <v>0</v>
      </c>
    </row>
    <row r="32" spans="1:4">
      <c t="s" r="A32" s="4">
        <v>181</v>
      </c>
      <c t="n" r="B32" s="7">
        <v>3865</v>
      </c>
      <c t="n" r="C32" s="7">
        <v>3442</v>
      </c>
      <c t="n" r="D32" s="7">
        <v>1689</v>
      </c>
    </row>
    <row r="33" spans="1:4">
      <c t="s" r="A33" s="4">
        <v>182</v>
      </c>
      <c t="n" r="B33" s="7">
        <v>1924</v>
      </c>
      <c t="n" r="C33" s="7">
        <v>2240</v>
      </c>
      <c t="n" r="D33" s="7">
        <v>2083</v>
      </c>
    </row>
    <row r="34" spans="1:4">
      <c t="s" r="A34" s="4">
        <v>183</v>
      </c>
      <c t="n" r="B34" s="7">
        <v>121000</v>
      </c>
      <c t="n" r="C34" s="7">
        <v>385300</v>
      </c>
      <c t="n" r="D34" s="7">
        <v>106000</v>
      </c>
    </row>
    <row r="35" spans="1:4">
      <c t="s" r="A35" s="4">
        <v>184</v>
      </c>
      <c t="n" r="B35" s="7">
        <v>-129455</v>
      </c>
      <c t="n" r="C35" s="7">
        <v>-139105</v>
      </c>
      <c t="n" r="D35" s="7">
        <v>-83607</v>
      </c>
    </row>
    <row r="36" spans="1:4">
      <c t="s" r="A36" s="4">
        <v>185</v>
      </c>
      <c t="n" r="B36" s="7">
        <v>-67930</v>
      </c>
      <c t="n" r="C36" s="7">
        <v>-168794</v>
      </c>
      <c t="n" r="D36" s="7">
        <v>-22656</v>
      </c>
    </row>
    <row r="37" spans="1:4">
      <c t="s" r="A37" s="4">
        <v>186</v>
      </c>
      <c t="n" r="B37" s="7">
        <v>-612</v>
      </c>
      <c t="n" r="C37" s="7">
        <v>-3930</v>
      </c>
      <c t="n" r="D37" s="7">
        <v>589</v>
      </c>
    </row>
    <row r="38" spans="1:4">
      <c t="s" r="A38" s="4">
        <v>187</v>
      </c>
      <c t="n" r="B38" s="7">
        <v>-133647</v>
      </c>
      <c t="n" r="C38" s="7">
        <v>37366</v>
      </c>
      <c t="n" r="D38" s="7">
        <v>4098</v>
      </c>
    </row>
    <row r="39" spans="1:4">
      <c t="s" r="A39" s="4">
        <v>188</v>
      </c>
      <c t="n" r="B39" s="7">
        <v>-2498</v>
      </c>
      <c t="n" r="C39" s="7">
        <v>-8101</v>
      </c>
      <c t="n" r="D39" s="7">
        <v>8154</v>
      </c>
    </row>
    <row r="40" spans="1:4">
      <c t="s" r="A40" s="4">
        <v>189</v>
      </c>
      <c t="n" r="B40" s="7">
        <v>89610</v>
      </c>
      <c t="n" r="C40" s="7">
        <v>97711</v>
      </c>
      <c t="n" r="D40" s="7">
        <v>89557</v>
      </c>
    </row>
    <row r="41" spans="1:4">
      <c t="s" r="A41" s="4">
        <v>190</v>
      </c>
      <c t="n" r="B41" s="7">
        <v>87112</v>
      </c>
      <c t="n" r="C41" s="7">
        <v>89610</v>
      </c>
      <c t="n" r="D41" s="7">
        <v>97711</v>
      </c>
    </row>
    <row r="42" spans="1:4">
      <c t="s" r="A42" s="3">
        <v>191</v>
      </c>
    </row>
    <row r="43" spans="1:4">
      <c t="s" r="A43" s="4">
        <v>192</v>
      </c>
      <c t="n" r="B43" s="7">
        <v>23574</v>
      </c>
      <c t="n" r="C43" s="7">
        <v>19270</v>
      </c>
      <c t="n" r="D43" s="7">
        <v>8710</v>
      </c>
    </row>
    <row r="44" spans="1:4">
      <c t="s" r="A44" s="4">
        <v>193</v>
      </c>
      <c t="n" r="B44" s="7">
        <v>111399</v>
      </c>
      <c t="n" r="C44" s="7">
        <v>55501</v>
      </c>
      <c t="n" r="D44" s="7">
        <v>53220</v>
      </c>
    </row>
    <row r="45" spans="1:4">
      <c t="s" r="A45" s="3">
        <v>194</v>
      </c>
    </row>
    <row r="46" spans="1:4">
      <c t="s" r="A46" s="4">
        <v>195</v>
      </c>
      <c t="n" r="B46" s="7">
        <v>0</v>
      </c>
      <c t="n" r="C46" s="7">
        <v>0</v>
      </c>
      <c t="n" r="D46" s="7">
        <v>530</v>
      </c>
    </row>
    <row r="47" spans="1:4">
      <c t="s" r="A47" s="4">
        <v>146</v>
      </c>
      <c t="n" r="B47" s="7">
        <v>0</v>
      </c>
      <c t="n" r="C47" s="7">
        <v>0</v>
      </c>
      <c t="n" r="D47" s="7">
        <v>1225</v>
      </c>
    </row>
    <row r="48" spans="1:4">
      <c t="s" r="A48" s="4">
        <v>196</v>
      </c>
      <c t="n" r="B48" s="7">
        <v>0</v>
      </c>
      <c t="n" r="C48" s="7">
        <v>141960</v>
      </c>
      <c t="n" r="D48" s="7">
        <v>0</v>
      </c>
    </row>
    <row r="49" spans="1:4">
      <c t="s" r="A49" s="4">
        <v>132</v>
      </c>
    </row>
    <row r="50" spans="1:4">
      <c t="s" r="A50" s="4">
        <v>151</v>
      </c>
      <c t="n" r="B50" s="7">
        <v>46464</v>
      </c>
      <c t="n" r="C50" s="7">
        <v>43717</v>
      </c>
      <c t="n" r="D50" s="7">
        <v>41787</v>
      </c>
    </row>
    <row r="51" spans="1:4">
      <c t="s" r="A51" s="3">
        <v>163</v>
      </c>
    </row>
    <row r="52" spans="1:4">
      <c t="s" r="A52" s="4">
        <v>101</v>
      </c>
      <c t="n" r="B52" s="6">
        <v>220374</v>
      </c>
      <c t="n" r="C52" s="6">
        <v>86689</v>
      </c>
      <c t="n" r="D52" s="6">
        <v>9227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Organization and Business of Co</vt:lpstr>
      <vt:lpstr>Summary of Significant Accounti</vt:lpstr>
      <vt:lpstr>Property and Equipment (Notes)</vt:lpstr>
      <vt:lpstr>Accrued Liabilities (Notes)</vt:lpstr>
      <vt:lpstr>Long-Term Debt</vt:lpstr>
      <vt:lpstr>Leases (Notes)</vt:lpstr>
      <vt:lpstr>Stockholders' Equity</vt:lpstr>
      <vt:lpstr>Fair Value Measurements</vt:lpstr>
      <vt:lpstr>Derivative Instruments (Notes)</vt:lpstr>
      <vt:lpstr>Income Taxes</vt:lpstr>
      <vt:lpstr>Related Party Transactions (Not</vt:lpstr>
      <vt:lpstr>Employee Benefit Plans (Notes)</vt:lpstr>
      <vt:lpstr>Commitments and Contingencies</vt:lpstr>
      <vt:lpstr>Subsequent Events (Notes)</vt:lpstr>
      <vt:lpstr>Summary of Significant Accoun24</vt:lpstr>
      <vt:lpstr>Summary of Significant Accoun25</vt:lpstr>
      <vt:lpstr>Property and Equipment (Tables)</vt:lpstr>
      <vt:lpstr>Accrued Liabilities (Tables)</vt:lpstr>
      <vt:lpstr>Long-Term Debt (Tables)</vt:lpstr>
      <vt:lpstr>Fair Value Measurements (Tables</vt:lpstr>
      <vt:lpstr>Income Taxes Income Taxes (Tabl</vt:lpstr>
      <vt:lpstr>Employee Benefit Plans (Tables)</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Property and Equipment (Details</vt:lpstr>
      <vt:lpstr>Property and Equipment Total Ai</vt:lpstr>
      <vt:lpstr>Accrued Liabilities (Details)</vt:lpstr>
      <vt:lpstr>Accrued Liabilities Textual (De</vt:lpstr>
      <vt:lpstr>Long-Term Debt (Detail)</vt:lpstr>
      <vt:lpstr>Long-Term Debt - Components of </vt:lpstr>
      <vt:lpstr>Leases (Details)</vt:lpstr>
      <vt:lpstr>Leases Future Minimum Lease Pay</vt:lpstr>
      <vt:lpstr>Leases Future Minimum Airport F</vt:lpstr>
      <vt:lpstr>Stockholders' Equity (Detail)</vt:lpstr>
      <vt:lpstr>Fair Value Measurements (Detail</vt:lpstr>
      <vt:lpstr>Fair Value Measurements Fair Va</vt:lpstr>
      <vt:lpstr>Fair Value Measurements Aircraf</vt:lpstr>
      <vt:lpstr>Derivative Instruments (Details</vt:lpstr>
      <vt:lpstr>Income Taxes Income Taxes (Deta</vt:lpstr>
      <vt:lpstr>Income Taxes The Major Componen</vt:lpstr>
      <vt:lpstr>Income Taxes The Components of </vt:lpstr>
      <vt:lpstr>Income Taxes Reconciliation of </vt:lpstr>
      <vt:lpstr>Income Taxes Components of inco</vt:lpstr>
      <vt:lpstr>Income Taxes Tax Credit Carryfo</vt:lpstr>
      <vt:lpstr>Related Party Transactions (Det</vt:lpstr>
      <vt:lpstr>Employee Benefit Plans (Details</vt:lpstr>
      <vt:lpstr>Employee Benefit Plans Employee</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20:04Z</dcterms:created>
  <dcterms:modified xmlns:dcterms="http://purl.org/dc/terms/" xmlns:xsi="http://www.w3.org/2001/XMLSchema-instance" xsi:type="dcterms:W3CDTF">2016-02-22T17:20:04Z</dcterms:modified>
  <dc:title xmlns:dc="http://purl.org/dc/elements/1.1/">Untitled</dc:title>
  <dc:description xmlns:dc="http://purl.org/dc/elements/1.1/"/>
  <dc:subject xmlns:dc="http://purl.org/dc/elements/1.1/"/>
  <cp:keywords/>
  <cp:category/>
</cp:coreProperties>
</file>